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Investment in Laramie Energy, L"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epaid and Other Current Asset" sheetId="13" state="visible" r:id="rId13"/>
    <sheet xmlns:r="http://schemas.openxmlformats.org/officeDocument/2006/relationships" name="Inventory Financing Agreements" sheetId="14" state="visible" r:id="rId14"/>
    <sheet xmlns:r="http://schemas.openxmlformats.org/officeDocument/2006/relationships" name="Other Accrued Liabiliti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Income (Loss) per Shar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in Laramie Energy,_2" sheetId="28" state="visible" r:id="rId28"/>
    <sheet xmlns:r="http://schemas.openxmlformats.org/officeDocument/2006/relationships" name="Revenue Recognition (Tables)" sheetId="29" state="visible" r:id="rId29"/>
    <sheet xmlns:r="http://schemas.openxmlformats.org/officeDocument/2006/relationships" name="Inventories (Tables)" sheetId="30" state="visible" r:id="rId30"/>
    <sheet xmlns:r="http://schemas.openxmlformats.org/officeDocument/2006/relationships" name="Prepaid and Other Current Ass_2" sheetId="31" state="visible" r:id="rId31"/>
    <sheet xmlns:r="http://schemas.openxmlformats.org/officeDocument/2006/relationships" name="Inventory Financing Agreements " sheetId="32" state="visible" r:id="rId32"/>
    <sheet xmlns:r="http://schemas.openxmlformats.org/officeDocument/2006/relationships" name="Other Accrued Liabilities (Tabl"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Stockholders' Equity (Tables)" sheetId="38" state="visible" r:id="rId38"/>
    <sheet xmlns:r="http://schemas.openxmlformats.org/officeDocument/2006/relationships" name="Income (Loss) per Share (Tables" sheetId="39" state="visible" r:id="rId39"/>
    <sheet xmlns:r="http://schemas.openxmlformats.org/officeDocument/2006/relationships" name="Segment Information (Tables)" sheetId="40" state="visible" r:id="rId40"/>
    <sheet xmlns:r="http://schemas.openxmlformats.org/officeDocument/2006/relationships" name="Overview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vestment in Laramie Energy,_3" sheetId="44" state="visible" r:id="rId44"/>
    <sheet xmlns:r="http://schemas.openxmlformats.org/officeDocument/2006/relationships" name="Investment in Laramie Energy,_4" sheetId="45" state="visible" r:id="rId45"/>
    <sheet xmlns:r="http://schemas.openxmlformats.org/officeDocument/2006/relationships" name="Investment in Laramie Energy,_5" sheetId="46" state="visible" r:id="rId46"/>
    <sheet xmlns:r="http://schemas.openxmlformats.org/officeDocument/2006/relationships" name="Revenue Recognition - Narrative" sheetId="47" state="visible" r:id="rId47"/>
    <sheet xmlns:r="http://schemas.openxmlformats.org/officeDocument/2006/relationships" name="Revenue Recognition - Disaggreg" sheetId="48" state="visible" r:id="rId48"/>
    <sheet xmlns:r="http://schemas.openxmlformats.org/officeDocument/2006/relationships" name="Inventories - Schedule of Inven" sheetId="49" state="visible" r:id="rId49"/>
    <sheet xmlns:r="http://schemas.openxmlformats.org/officeDocument/2006/relationships" name="Inventories - Narrative (Detail" sheetId="50" state="visible" r:id="rId50"/>
    <sheet xmlns:r="http://schemas.openxmlformats.org/officeDocument/2006/relationships" name="Prepaid and Other Current Ass_3" sheetId="51" state="visible" r:id="rId51"/>
    <sheet xmlns:r="http://schemas.openxmlformats.org/officeDocument/2006/relationships" name="Inventory Financing Agreement_2" sheetId="52" state="visible" r:id="rId52"/>
    <sheet xmlns:r="http://schemas.openxmlformats.org/officeDocument/2006/relationships" name="Inventory Financing Agreement_3" sheetId="53" state="visible" r:id="rId53"/>
    <sheet xmlns:r="http://schemas.openxmlformats.org/officeDocument/2006/relationships" name="Inventory Financing Agreement_4" sheetId="54" state="visible" r:id="rId54"/>
    <sheet xmlns:r="http://schemas.openxmlformats.org/officeDocument/2006/relationships" name="Inventory Financing Agreement_5" sheetId="55" state="visible" r:id="rId55"/>
    <sheet xmlns:r="http://schemas.openxmlformats.org/officeDocument/2006/relationships" name="Other Accrued Liabilities (Deta" sheetId="56" state="visible" r:id="rId56"/>
    <sheet xmlns:r="http://schemas.openxmlformats.org/officeDocument/2006/relationships" name="Debt - Schedule of Debt (Detail" sheetId="57" state="visible" r:id="rId57"/>
    <sheet xmlns:r="http://schemas.openxmlformats.org/officeDocument/2006/relationships" name="Debt - 5.00% Convertible Senior" sheetId="58" state="visible" r:id="rId58"/>
    <sheet xmlns:r="http://schemas.openxmlformats.org/officeDocument/2006/relationships" name="Debt - ABL Credit Facility (Det" sheetId="59" state="visible" r:id="rId59"/>
    <sheet xmlns:r="http://schemas.openxmlformats.org/officeDocument/2006/relationships" name="Debt - Retail Property Term Loa" sheetId="60" state="visible" r:id="rId60"/>
    <sheet xmlns:r="http://schemas.openxmlformats.org/officeDocument/2006/relationships" name="Debt - 7.75% Senior Secured Not" sheetId="61" state="visible" r:id="rId61"/>
    <sheet xmlns:r="http://schemas.openxmlformats.org/officeDocument/2006/relationships" name="Debt - Mid Pac Term Loan (Detai" sheetId="62" state="visible" r:id="rId62"/>
    <sheet xmlns:r="http://schemas.openxmlformats.org/officeDocument/2006/relationships" name="Debt - PHL Term Loan (Details)" sheetId="63" state="visible" r:id="rId63"/>
    <sheet xmlns:r="http://schemas.openxmlformats.org/officeDocument/2006/relationships" name="Debt - 12.875% Senior Secured N" sheetId="64" state="visible" r:id="rId64"/>
    <sheet xmlns:r="http://schemas.openxmlformats.org/officeDocument/2006/relationships" name="Debt - Guarantors (Details)" sheetId="65" state="visible" r:id="rId65"/>
    <sheet xmlns:r="http://schemas.openxmlformats.org/officeDocument/2006/relationships" name="Derivatives - Schedule of Notio" sheetId="66" state="visible" r:id="rId66"/>
    <sheet xmlns:r="http://schemas.openxmlformats.org/officeDocument/2006/relationships" name="Derivatives - Narrative (Detail" sheetId="67" state="visible" r:id="rId67"/>
    <sheet xmlns:r="http://schemas.openxmlformats.org/officeDocument/2006/relationships" name="Derivatives - Fair Value Amount" sheetId="68" state="visible" r:id="rId68"/>
    <sheet xmlns:r="http://schemas.openxmlformats.org/officeDocument/2006/relationships" name="Derivatives - Schedule of Pre-T" sheetId="69" state="visible" r:id="rId69"/>
    <sheet xmlns:r="http://schemas.openxmlformats.org/officeDocument/2006/relationships" name="Fair Value Measurements - Commo" sheetId="70" state="visible" r:id="rId70"/>
    <sheet xmlns:r="http://schemas.openxmlformats.org/officeDocument/2006/relationships" name="Fair Value Measurements - Fair " sheetId="71" state="visible" r:id="rId71"/>
    <sheet xmlns:r="http://schemas.openxmlformats.org/officeDocument/2006/relationships" name="Fair Value Measurements - Roll " sheetId="72" state="visible" r:id="rId72"/>
    <sheet xmlns:r="http://schemas.openxmlformats.org/officeDocument/2006/relationships" name="Fair Value Measurements - Carry" sheetId="73" state="visible" r:id="rId73"/>
    <sheet xmlns:r="http://schemas.openxmlformats.org/officeDocument/2006/relationships" name="Leases - Narrative (Details)" sheetId="74" state="visible" r:id="rId74"/>
    <sheet xmlns:r="http://schemas.openxmlformats.org/officeDocument/2006/relationships" name="Leases - Leased Assets and Liab" sheetId="75" state="visible" r:id="rId75"/>
    <sheet xmlns:r="http://schemas.openxmlformats.org/officeDocument/2006/relationships" name="Leases - Lease Cost (Details)" sheetId="76" state="visible" r:id="rId76"/>
    <sheet xmlns:r="http://schemas.openxmlformats.org/officeDocument/2006/relationships" name="Leases - Cash Flow (Details)" sheetId="77" state="visible" r:id="rId77"/>
    <sheet xmlns:r="http://schemas.openxmlformats.org/officeDocument/2006/relationships" name="Leases - Maturity Schedule (Det" sheetId="78" state="visible" r:id="rId78"/>
    <sheet xmlns:r="http://schemas.openxmlformats.org/officeDocument/2006/relationships" name="Commitments and Contingencies (" sheetId="79" state="visible" r:id="rId79"/>
    <sheet xmlns:r="http://schemas.openxmlformats.org/officeDocument/2006/relationships" name="Stockholders' Equity - Narrativ" sheetId="80" state="visible" r:id="rId80"/>
    <sheet xmlns:r="http://schemas.openxmlformats.org/officeDocument/2006/relationships" name="Stockholders' Equity - Compensa" sheetId="81" state="visible" r:id="rId81"/>
    <sheet xmlns:r="http://schemas.openxmlformats.org/officeDocument/2006/relationships" name="Income (Loss) Per Share - Narra" sheetId="82" state="visible" r:id="rId82"/>
    <sheet xmlns:r="http://schemas.openxmlformats.org/officeDocument/2006/relationships" name="Income (Loss) per Share - Basic" sheetId="83" state="visible" r:id="rId83"/>
    <sheet xmlns:r="http://schemas.openxmlformats.org/officeDocument/2006/relationships" name="Income Taxes (Details)" sheetId="84" state="visible" r:id="rId84"/>
    <sheet xmlns:r="http://schemas.openxmlformats.org/officeDocument/2006/relationships" name="Segment Information (Details)" sheetId="85" state="visible" r:id="rId85"/>
    <sheet xmlns:r="http://schemas.openxmlformats.org/officeDocument/2006/relationships" name="Related Party Transactions (Det"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550</t>
        </is>
      </c>
    </row>
    <row r="9">
      <c r="A9" s="4" t="inlineStr">
        <is>
          <t>Entity Registrant Name</t>
        </is>
      </c>
      <c r="B9" s="4" t="inlineStr">
        <is>
          <t>PAR PACIFIC HOLDINGS, INC.</t>
        </is>
      </c>
    </row>
    <row r="10">
      <c r="A10" s="4" t="inlineStr">
        <is>
          <t>Entity Incorporation, State or Country Code</t>
        </is>
      </c>
      <c r="B10" s="4" t="inlineStr">
        <is>
          <t>DE</t>
        </is>
      </c>
    </row>
    <row r="11">
      <c r="A11" s="4" t="inlineStr">
        <is>
          <t>Entity Tax Identification Number</t>
        </is>
      </c>
      <c r="B11" s="4" t="inlineStr">
        <is>
          <t>84-1060803</t>
        </is>
      </c>
    </row>
    <row r="12">
      <c r="A12" s="4" t="inlineStr">
        <is>
          <t>Entity Address, Address Line One</t>
        </is>
      </c>
      <c r="B12" s="4" t="inlineStr">
        <is>
          <t>825 Town &amp; Country Lane, Suite 15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4</t>
        </is>
      </c>
    </row>
    <row r="16">
      <c r="A16" s="4" t="inlineStr">
        <is>
          <t>City Area Code</t>
        </is>
      </c>
      <c r="B16" s="4" t="inlineStr">
        <is>
          <t>281</t>
        </is>
      </c>
    </row>
    <row r="17">
      <c r="A17" s="4" t="inlineStr">
        <is>
          <t>Local Phone Number</t>
        </is>
      </c>
      <c r="B17" s="4" t="inlineStr">
        <is>
          <t>899-4800</t>
        </is>
      </c>
    </row>
    <row r="18">
      <c r="A18" s="4" t="inlineStr">
        <is>
          <t>Title of 12(b) Security</t>
        </is>
      </c>
      <c r="B18" s="4" t="inlineStr">
        <is>
          <t>Common stock, $0.01 par value</t>
        </is>
      </c>
    </row>
    <row r="19">
      <c r="A19" s="4" t="inlineStr">
        <is>
          <t>Trading Symbol</t>
        </is>
      </c>
      <c r="B19" s="4" t="inlineStr">
        <is>
          <t>PAR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0191069</v>
      </c>
    </row>
    <row r="28">
      <c r="A28" s="4" t="inlineStr">
        <is>
          <t>Amendment Flag</t>
        </is>
      </c>
      <c r="B28" s="4" t="inlineStr">
        <is>
          <t>false</t>
        </is>
      </c>
    </row>
    <row r="29">
      <c r="A29" s="4" t="inlineStr">
        <is>
          <t>Entity Central Index Key</t>
        </is>
      </c>
      <c r="B29" s="4" t="inlineStr">
        <is>
          <t>000082148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 LLC</t>
        </is>
      </c>
      <c r="B1" s="2" t="inlineStr">
        <is>
          <t>9 Months Ended</t>
        </is>
      </c>
    </row>
    <row r="2">
      <c r="B2" s="2" t="inlineStr">
        <is>
          <t>Sep. 30, 2021</t>
        </is>
      </c>
    </row>
    <row r="3">
      <c r="A3" s="3" t="inlineStr">
        <is>
          <t>Equity Method Investments and Joint Ventures [Abstract]</t>
        </is>
      </c>
    </row>
    <row r="4">
      <c r="A4" s="4" t="inlineStr">
        <is>
          <t>Investment in Laramie Energy, LLC</t>
        </is>
      </c>
      <c r="B4" s="4" t="inlineStr">
        <is>
          <t xml:space="preserve">Investment in Laramie Energy, LLC As of September 30, 2021, we had a 46.0% ownership interest in Laramie Energy. Laramie Energy is focused on producing natural gas in Garfield, Mesa, and Rio Blanco counties, Colorado. On July 1, 2021, Laramie Energy entered into a term loan agreement which provided a term loan in the principal amount of $160 million. Laramie Energy used the proceeds from the term loan to repay the outstanding balance on its revolving credit facility. The term loan is secured by a lien on its natural gas and crude oil properties and related assets. Under the terms of the term loan, Laramie Energy is generally prohibited from making future cash distributions to its owners, including us, except for certain permitted tax distributions. Laramie Energy’s term loan matures on July 1, 2025. As of September 30, 2021, the term loan had an outstanding balance of $152.2 million. During the year ended December 31, 2020, Laramie Energy incurred losses that reduced the book value of our investment to zero, and as of December 31, 2020, we had discontinued the application of the equity method of accounting for our investment in Laramie Energy. As such, the balance of our investment in Laramie Energy was zero as of September 30, 2021 and December 31, 2020. Summarized financial information for Laramie Energy is as follows (in thousands): September 30, 2021 December 31, 2020 Current assets $ 55,518 $ 34,573 Non-current assets 335,198 355,538 Current liabilities 118,735 217,523 Non-current liabilities 193,893 93,193 Three Months Ended September 30, Nine Months Ended September 30, 2021 2020 2021 2020 Natural gas and oil revenues $ 46,329 $ 28,257 $ 166,293 $ 86,515 Income (loss) from operations 20,807 (3,443) 73,957 (10,773) Net loss (41,892) (12,643) (1,308) (26,418) Laramie Energy’s net loss includes (in thousands): Three Months Ended September 30, Nine Months Ended September 30, 2021 2020 2021 2020 Depreciation, depletion, and amortization $ 6,134 $ 9,013 $ 21,890 $ 28,334 Unrealized loss on derivative instruments 54,857 5,918 55,039 7,6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As of September 30, 2021 and December 31, 2020, receivables from contracts with customers were $190.8 million and $104.9 million, respectively. Our refining segment recognizes deferred revenues when cash payments are received in advance of delivery of products to the customer. Deferred revenue was $16.4 million and $4.1 million as of September 30, 2021 and December 31, 2020, respectively. We have elected to apply a practical expedient not to disclose the value of unsatisfied performance obligations for (i) contracts with an original expected duration of less than one year and (ii) contracts where the variable consideration has been allocated entirely to our unsatisfied performance obligation. The following table provides information about disaggregated revenue by major product line and includes a reconciliation of the disaggregated revenues to total segment revenues (in thousands): Three Months Ended September 30, 2021 Refining Logistics Retail Product or service: Gasoline $ 402,654 $ — $ 93,054 Distillates (1) 548,571 — 7,616 Other refined products (2) 291,185 — — Merchandise — — 24,314 Transportation and terminalling services — 46,735 — Other revenue 438 — 926 Total segment revenues (3) $ 1,242,848 $ 46,735 $ 125,910 Three Months Ended September 30, 2020 Refining Logistics Retail Product or service: Gasoline $ 219,849 $ — $ 59,344 Distillates (1) 213,448 — 7,847 Other refined products (2) 188,586 — — Merchandise — — 24,010 Transportation and terminalling services — 41,722 — Other revenue 4,543 — 535 Total segment revenues (3) $ 626,426 $ 41,722 $ 91,736 Nine Months Ended September 30, 2021 Refining Logistics Retail Product or service: Gasoline $ 1,073,516 $ — $ 243,058 Distillates (1) 1,390,996 — 19,626 Other refined products (2) 771,722 — — Merchandise — — 69,746 Transportation and terminalling services — 136,750 — Other revenue 1,216 — 3,114 Total segment revenues (3) $ 3,237,450 $ 136,750 $ 335,544 Nine Months Ended September 30, 2020 Refining Logistics Retail Product or service: Gasoline $ 641,817 $ — $ 179,348 Distillates (1) 986,916 — 24,939 Other refined products (2) 581,839 — — Merchandise — — 68,421 Transportation and terminalling services — 143,004 — Other revenue 19,281 — 1,462 Total segment revenues (3) $ 2,229,853 $ 143,004 $ 274,170 _______________________________________________________ (1) Distillates primarily include diesel and jet fuel. (2) Other refined products include fuel oil, gas oil, asphalt, and naphth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at September 30, 2021 and December 31, 2020 consisted of the following (in thousands): Titled Inventory Supply and Offtake Agreement (1) Total September 30, 2021 Crude oil and feedstocks $ 64,322 $ 185,473 $ 249,795 Refined products and blendstock 156,276 101,287 257,563 Warehouse stock and other (2) 127,961 — 127,961 Total $ 348,559 $ 286,760 $ 635,319 December 31, 2020 Crude oil and feedstocks $ 88,307 $ 75,340 $ 163,647 Refined products and blendstock 112,146 83,601 195,747 Warehouse stock and other (2) 70,461 — 70,461 Total $ 270,914 $ 158,941 $ 429,855 ________________________________________________________ (1) Please read Note 7—Inventory Financing Agreements for further information. (2) Includes $82.7 million and $26.7 million of RINs and environmental credits, reported at cost, as of September 30, 2021 and December 31, 2020, respectively. RINs and environmental obligations of $297.5 million and $150.5 million, reported at market value, are included in Other accrued liabilities on our condensed consolidated balance sheets as of September 30, 2021 and December 31, 2020, respectively. As of September 30, 2021, we had no reserve for the lower of cost or net realizable value of inventory. As of December 31, 2020, there was a $10.6 million reserve for the lower of cost or net realizable value of inventory. As of September 30, 2021, the excess of current replacement cost over the last-in, first-out (“LIFO”) inventory carrying value at the Washington refinery was approximately $36.5 million. Our LIFO inventories, net of the lower of cost or net realizable reserve, were equal to current cost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and Other Current Assets</t>
        </is>
      </c>
      <c r="B4" s="4" t="inlineStr">
        <is>
          <t>Prepaid and Other Current Assets Prepaid and other current assets at September 30, 2021 and December 31, 2020 consisted of the following (in thousands): September 30, 2021 December 31, 2020 Advances to suppliers $ 2,545 $ — Collateral posted with broker for derivative instruments (1) 3,387 1,489 Prepaid insurance — 14,932 Prepaid taxes 1,516 1 Derivative assets 34 1,346 Deferred inventory financing charges 4,743 — Other 3,566 6,880 Total $ 15,791 $ 24,648 _________________________________________________________ (1) Our cash margin that is required as collateral deposits on our commodity derivatives cannot be offset against the fair value of open contracts except in the event of default. Please read Note 10—Derivative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Financing Agreements</t>
        </is>
      </c>
      <c r="B1" s="2" t="inlineStr">
        <is>
          <t>9 Months Ended</t>
        </is>
      </c>
    </row>
    <row r="2">
      <c r="B2" s="2" t="inlineStr">
        <is>
          <t>Sep. 30, 2021</t>
        </is>
      </c>
    </row>
    <row r="3">
      <c r="A3" s="3" t="inlineStr">
        <is>
          <t>Other Commitments [Abstract]</t>
        </is>
      </c>
    </row>
    <row r="4">
      <c r="A4" s="4" t="inlineStr">
        <is>
          <t>Inventory Financing Agreements</t>
        </is>
      </c>
      <c r="B4" s="4" t="inlineStr">
        <is>
          <t>Inventory Financing Agreements The following table summarizes our outstanding obligations under our inventory financing agreements (in thousands): September 30, 2021 December 31, 2020 Supply and Offtake Agreements $ 482,250 $ 312,185 Washington Refinery Intermediation Agreement 186,179 111,501 Obligations under inventory financing agreements $ 668,429 $ 423,686 Supply and Offtake Agreement We have an agreement with J. Aron &amp; Company LLC (“J. Aron”) to support our Hawaii refining operations. As of December 31, 2020, a deferred payment arrangement under the agreement allowed for us to defer payments owed under the agreements up to the lesser of $165 million or 85% of eligible accounts receivable and inventory. As of December 31, 2020, the capacity of the deferred payment arrangement was $80.1 million and we had $78.6 million outstanding. On May 4, 2021, we amended the first amended and restated supply and offtake agreement and extended the term from May 31, 2021, to June 30, 2021. On June 1, 2021, we entered into the Second Amended and Restated Supply and Offtake Agreement (as amended, the “Supply and Offtake Agreement”). The Supply and Offtake Agreement expires May 31, 2024 (as extended, the “Expiration Date”), subject to a one-year extension at the mutual agreement of the parties at least 120 days prior to the Expiration Date. Under the Supply and Offtake Agreement, we are subject to an early termination fee if we terminate the Supply and Offtake Agreement on or prior to May 31, 2023. Under the Supply and Offtake Agreement, Par Hawaii Refining, LLC (“PHR”) is required to maintain minimum liquidity of not less than $15 million for any three consecutive business days, with at least $7.5 million of such liquidity consisting of cash and cash equivalents. Commencing on July 1, 2021 (the “Adjustment Date”), the Supply and Offtake Agreement makes available a discretionary draw facility (the “Discretionary Draw Facility”) to PHR. The Discretionary Draw Facility is available to PHR from the Adjustment Date up to but excluding the Expiration Date. Under the Discretionary Draw Facility, J. Aron agreed to make advances to PHR from time to time at the request of PHR, subject to the satisfaction of certain conditions precedent, in an aggregate principal amount at any one time outstanding not to exceed the lesser of $165 million or the borrowing base, which is calculated as (x) 85% of the eligible accounts receivables, plus (y) the lesser of $82.5 million and 85% of eligible hydrocarbon inventory, minus (z) such reserves as established by J. Aron in respect of eligible receivables and eligible hydrocarbon inventory. The advances under the Discretionary Draw Facility bear interest at a rate equal to three-month LIBOR plus 4.00% per annum until May 31, 2022. Beginning on June 1, 2022, the advances will bear interest at a rate equal to LIBOR (or LIBOR equivalent) plus an applicable spread between 3.50% and 4.00% to be determined annually based on certain financial ratios. As of September 30, 2021, our outstanding balance under the Discretionary Draw Facility was $125.2 million and its capacity was $142.4 million. Under the supply and offtake agreements, we pay or receive certain fees from J. Aron based on changes in market prices over time. In 2017, we fixed the market fee for the period from June 1, 2018 through May 2021 for $2.2 million. In 2020, we fixed the market fee for the period from February 1, 2020 through April 1, 2021 for an additional $0.8 million to be settled in fifteen payments. In the third quarter of 2021, we entered into multiple contracts to fix certain market fees for the period from September 2021 through May 2022 for $6.6 million. The amount due to or from J. Aron is recorded as an adjustment to our Obligations under inventory financing agreements as allowed under the supply and offtake agreements. As of September 30, 2021, and December 31, 2020, we had a payable of $6.6 million and a receivable of $0.5 million, respectively. Washington Refinery Intermediation Agreement The Washington Refinery Intermediation Agreement with MLC provides a structured financing arrangement based on U.S. Oil’s crude oil and refined products inventories and associated accounts receivable. On February 11, 2021, we and MLC amended the Washington Refinery Intermediation Agreement and extended the term through March 31, 2022. This amendment also includes transition guidance on the interest rate of the MLC receivable advances to be based on another industry standard benchmark rate that will be effective upon LIBOR’s scheduled retirement at the end of 2021. As of September 30, 2021, our outstanding balance under the MLC receivable advances was equal to our borrowing base of $60.6 million. As of December 31, 2020, our outstanding balance under the MLC receivable advances was equal to our borrowing base of $41.1 million. Additionally, as of September 30, 2021, and December 31, 2020, we had approximately $135.9 million and $93.6 million in letters of credit outstanding through MLC’s credit support, respectively. The following table summarizes the inventory intermediation fees, which are included in Cost of revenues (excluding depreciation) on our condensed consolidated statements of operations, and Interest expense and financing costs, net related to the intermediation agreements (in thousands): Three Months Ended September 30, Nine Months Ended September 30, 2021 2020 2021 2020 Net fees and expenses: Supply and Offtake Agreement Inventory intermediation fees $ 4,988 $ 2,216 $ 14,038 $ 8,882 Interest expense and financing costs, net 754 411 2,078 2,473 Washington Refinery Intermediation Agreement Inventory intermediation fees $ 750 $ 1,019 $ 2,486 $ 3,138 Interest expense and financing costs, net 1,276 472 3,387 2,196 The Supply and Offtake Agreement and the Washington Refinery Intermediation Agreement also provide us with the ability to economically hedge price risk on our inventories and crude oil purchases. Please read Note 10—Derivative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1</t>
        </is>
      </c>
    </row>
    <row r="3">
      <c r="A3" s="3" t="inlineStr">
        <is>
          <t>Payables and Accruals [Abstract]</t>
        </is>
      </c>
    </row>
    <row r="4">
      <c r="A4" s="4" t="inlineStr">
        <is>
          <t>Other Accrued Liabilities</t>
        </is>
      </c>
      <c r="B4" s="4" t="inlineStr">
        <is>
          <t>Other Accrued Liabilities Other accrued liabilities at September 30, 2021 and December 31, 2020 consisted of the following (in thousands): September 30, 2021 December 31, 2020 Accrued payroll and other employee benefits $ 19,568 $ 14,916 Gross environmental credit obligations (1) 297,495 150,482 Other 45,913 38,313 Total $ 362,976 $ 203,711 ___________________________________________________ (1) Gross environmental credit obligations are stated at market as of September 30, 2021 and December 31, 2020. Please read Note 11—Fair Value Measurements for further information. A portion of these obligations are expected to be settled with our RINs assets and other environmental credits, which are presented as Inventories on our condensed consolidated balance sheet and are stated at the lower of cost and net realizable value. The carrying costs of these assets were $82.7 million and $26.7 million as of September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The following table summarizes our outstanding debt (in thousands): September 30, 2021 December 31, 2020 5.00% Convertible Senior Notes due 2021 $ — $ 48,665 ABL Credit Facility due 2022 — — Retail Property Term Loan due 2024 — 42,494 7.75% Senior Secured Notes due 2025 296,000 300,000 Term Loan B due 2026 218,750 228,125 12.875% Senior Secured Notes due 2026 68,250 105,000 Mid Pac Term Loan due 2028 — 1,399 PHL Term Loan — 5,840 Principal amount of long-term debt 583,000 731,523 Less: unamortized discount and deferred financing costs (16,216) (22,930) Total debt, net of unamortized discount and deferred financing costs 566,784 708,593 Less: current maturities, net of unamortized discount and deferred financing costs (10,839) (59,933) Long-term debt, net of current maturities $ 555,945 $ 648,660 As of September 30, 2021 and December 31, 2020, we had $26.6 million and $1.7 million in letters of credit outstanding under the Loan and Security Agreement dated as of December 21, 2017 with certain lenders and Bank of America, N.A., as administrative agent and collateral agent (the “ABL Credit Facility”), respectively. We had $5.9 million and $3.6 million in cash-collateralized letters of credit and surety bonds outstanding as of September 30, 2021 and December 31, 2020, respectively, under agreements with MLC and under certain other facilities. Under the ABL Credit Facility, the indentures governing the 7.75% Senior Secured Notes and 12.875% Senior Secured Notes, and the term loan facility with Goldman Sachs Bank USA (the “Term Loan B Facility”), our subsidiaries are restricted from paying dividends or making other equity distributions, subject to certain exceptions. 5.00% Convertible Senior Notes Due 2021 On June 15, 2021, the remaining $48.7 million aggregate principal amount of the 5.00% Convertible Senior Notes matured and were paid in full. ABL Credit Facility The ABL Credit Facility provides for a revolving credit facility that provides for revolving loans and for the issuance of letters of credit (the “ABL Revolver”). As of September 30, 2021, the ABL Revolver had no outstanding revolving loans, $26.6 million in letters of credit outstanding, and a borrowing base of approximately $85.0 million. Retail Property Term Loan On March 29, 2019, Par Pacific Hawaii Property Company, LLC (“Par Property LLC”), our wholly owned subsidiary, entered into a term loan agreement (the “Retail Property Term Loan”) with Bank of Hawaii (“BOH”), which provided a term loan in the principal amount of $45.0 million. The proceeds from the Retail Property Term Loan were used to repay and terminate the loan agreement previously entered into on January 9, 2019 with BOH (the “Par Pacific Term Loan Agreement”). The Retail Property Term Loan bore interest based on a floating rate equal to the applicable LIBOR for a one-month interest period plus 1.5%. Principal and interest payments were payable monthly based on a 20-year amortization schedule, principal prepayments were allowed subject to applicable prepayment penalties, and the remaining unpaid principal, plus any unpaid interest or other charges, was due on April 1, 2024, the maturity date of the Retail Property Term Loan. On February 23, 2021, we terminated and repaid all amounts outstanding under the Retail Property Term Loan. We recognized approximately $1.4 million of debt extinguishment costs in the nine months ended September 30, 2021 related to our prepayment of the loan principal. 7.75% Senior Secured Notes Due 2025 On December 21, 2017, Par Petroleum, LLC and Par Petroleum Finance Corp. (collectively, the “Issuers”), both our wholly owned subsidiaries, completed the issuance and sale of $300 million in aggregate principal amount of 7.75% Senior Secured Notes in a private placement under Rule 144A and Regulation S of the Securities Act of 1933, as amended (the “Securities Act”). The net proceeds of $289.2 million (net of financing costs and original issue discount of 1%) from the sale were used to repay certain previous credit facilities and a forward sale agreement with J. Aron and for general corporate purposes. The 7.75% Senior Secured Notes bear interest at a rate of 7.750% per year (payable semi-annually in arrears on June 15 and December 15 of each year, beginning on June 15, 2018) and will mature on December 15, 2025. During the nine months ended September 30, 2021, we repurchased and cancelled $4 million in aggregate principal amount of the 7.75% Senior Secured Notes through two repurchases . As of September 30, 2021, the 7.75% Senior Secured Notes had an outstanding principal balance of $296.0 million. Mid Pac Term Loan On September 27, 2018, Par Hawaii, LLC (“PHL”, formerly known as Par Hawaii, Inc. and includes the assets of the dissolved entity formerly known as Mid Pac Petroleum, LLC), our wholly owned subsidiary, entered into the Mid Pac Term Loan with American Savings Bank, F.S.B., which provided a term loan of up to $1.5 million. We received the proceeds on October 18, 2018, which were used to purchase certain retail property. The Mid Pac Term Loan was scheduled to mature on October 18, 2028. The Mid Pac Term Loan was payable monthly, bore interest at an annual rate of 4.375%, was secured by a first-priority lien on the real property purchased with the funds, including leases and rents on the property and the property’s fixed assets and fixtures, and was guaranteed by Par Petroleum, LLC. On March 12, 2021, we terminated and repaid all amounts outstanding under the Mid Pac Term Loan. PHL Term Loan On April 13, 2020, PHL, our wholly owned subsidiary, entered into a Term Loan Agreement (“PHL Term Loan”) with American Savings Bank F.S.B., which provided a term loan in the principal amount of approximately $6.0 million. The proceeds from the PHL Term Loan were used to finance PHL’s equity in certain real property. The PHL Term Loan bore interest at a fixed rate of 2.750% per annum. Principal and interest payments were payable monthly based on a 25-year amortization schedule, principal prepayments were allowed with no prepayment charge, and the remaining principal, plus any unpaid interest or other charges, was due on April 15, 2030, the maturity date of the PHL Term Loan. The PHL Term Loan was guaranteed by Par Petroleum, LLC. On February 23, 2021, we terminated and repaid all amounts outstanding under the PHL Term Loan. 12.875% Senior Secured Notes Due 2026 On June 14, 2021, we redeemed $36.8 million aggregate principal amount of 12.875% Senior Secured Notes at a redemption price of 112.875% of the aggregate principal amount of the notes redeemed, plus the accrued and unpaid interest as of the redemption date. Upon redemption, we paid a premium of approximately $4.7 million and incurred additional debt extinguishment costs of $1.9 million, which were recorded in Debt extinguishment and commitment costs on our condensed consolidated statement of operations for the nine months ended September 30, 2021. As of September 30, 2021, the 12.875% Senior Secured Notes had an outstanding principal balance of $68.3 million. Cross Default Provisions Included within each of our debt agreements are affirmative and negative covenants, and customary cross default provisions, that require the repayment of amounts outstanding on demand unless the triggering payment default or acceleration is remedied, rescinded, or waived. As of September 30, 2021, we were in compliance with all of our debt instruments. Guarantors In connection with our shelf registration statement on Form S-3, which was filed with the Securities and Exchange Commission (“SEC”) on February 6, 2019 and declared effective on February 15, 2019 (“Registration Statement”), we may sell non-convertible debt securities and other securities in one or more offerings with an aggregate initial offering price of up to $750.0 million. Any non-convertible debt securities issued under the Registration Statement may be fully and unconditionally guaranteed (except for customary release provisions), on a joint and several basis, by some or all of our subsidiaries, other th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Commodity Derivatives Our condensed consolidated balance sheets present derivative assets and liabilities on a net basis. Please read Note 11—Fair Value Measurements for the gross fair value and net carrying value of our derivative instruments. Our cash margin that is required as collateral deposits cannot be offset against the fair value of open contracts except in the event of default. Our open futures and over-the-counter (“OTC”) swaps at September 30, 2021, will settle by February 2022. At September 30, 2021, our open commodity derivative contracts represented (in thousands of barrels): Contract type Purchases Sales Net Futures 192 (342) (150) Swaps 2,725 (3,725) (1,000) Total 2,917 (4,067) (1,150) At September 30, 2021, we also had option collars of 25 thousand barrels of crude oil per month that expire in December 2021 and 35 thousand barrels of crude oil per month that expire in December 2022 to economically hedge our internally consumed fuel at our Hawaii refineries. These option collars have a weighted-average strike price ranging from a floor of $36.50 per barrel to a ceiling of $60.00 per barrel and from a floor of $56.29 per barrel to a ceiling of $72.86 per barrel, respectively. Interest Rate Derivatives We are exposed to interest rate volatility in our ABL Revolver, Term Loan B Facility, Supply and Offtake Agreement, and Washington Refinery Intermediation Agreement. We may utilize interest rate swaps to manage our interest rate risk. As of December 31, 2020, we had entered into an interest rate swap at an average fixed rate of 3.91% in exchange for the floating interest rate on the notional amounts due under the Retail Property Term Loan. This swap was set to expire on April 1, 2024, the maturity date of the Retail Property Term Loan. On February 23, 2021, we terminated and repaid all amounts outstanding under the Retail Property Term Loan and the related interest rate swap. Our 5.00% Convertible Senior Notes included a redemption option and a related make-whole premium which represented an embedded derivative that was not clearly and closely related to the 5.00% Convertible Senior Notes. As such, we accounted for this embedded derivative at fair value with changes in the fair value recorded in Interest expense and financing costs, net, on our condensed consolidated statements of operations. On June 15, 2021, the 5.00% Convertible Senior Notes matured and were paid in full, and the related embedded derivative was settled. The following table provides information on the fair value amounts (in thousands) of these derivatives as of September 30, 2021, and December 31, 2020, and their placement within our condensed consolidated balance sheets. Balance Sheet Location September 30, 2021 December 31, 2020 Asset (Liability) Commodity derivatives (1) Prepaid and other current assets $ 34 $ 1,346 Commodity derivatives Other accrued liabilities (6,308) — J. Aron repurchase obligation derivative Obligations under inventory financing agreements (29,584) (20,797) MLC terminal obligation derivative Obligations under inventory financing agreements (15,739) (10,161) Interest rate derivatives Other accrued liabilities — (966) Interest rate derivatives Other liabilities — (2,027) _________________________________________________________ (1) Does not include cash collateral of $3.4 million and $1.5 million recorded in Prepaid and other current assets as of September 30, 2021, and December 31, 2020, respectively, and $9.5 million in Other long-term assets as of both September 30, 2021, and December 31, 2020. 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September 30, Nine Months Ended September 30, Statement of Operations Location 2021 2020 2021 2020 Commodity derivatives Cost of revenues (excluding depreciation) $ (6,578) $ 1,860 $ (16,170) $ (54,160) J. Aron repurchase obligation derivative Cost of revenues (excluding depreciation) (3,470) 44,556 (8,787) (12,459) MLC terminal obligation derivative Cost of revenues (excluding depreciation) (11,171) 6,000 (66,772) 62,076 Interest rate derivatives Interest expense and financing costs, net — 2 104 (2,3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Assets and Liabilities Measured at Fair Value on a Recurring Basis Common Stock Warrants During January and March 2020, one of our stockholders and its affiliates exercised 354,350 common stock warrants with a fair value of $3.9 million. As a result of this cashless transaction, 350,542 shares of common stock were issued. As of September 30, 2021, we had no common stock warrants outstanding. Derivative Instruments We utilize commodity derivative contracts to manage our price exposure to our inventory positions, future purchases of crude oil, future purchases and sales of refined products, and cost of crude oil consumed in the refining process. We may utilize interest rate swaps to manage our interest rate risk.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the embedded derivatives related to our J. Aron repurchase and MLC terminal obligations is based on estimates of the prices and differentials assuming settlement at the end of the reporting period. Estimates of the J. Aron and MLC settlement prices are based on observable inputs, such as Brent and West Texas Intermediate Crude Oil (“WTI”) indices, and unobservable inputs, such as contractual price differentials as defined in the Supply and Offtake Agreement and Washington Refinery Intermediation Agreement. Such contractual differentials vary by location and by the type of product and range from a discount of $5.64 per barrel to a premium of $38.02 per barrel as of September 30, 2021. Contractual price differentials are considered unobservable inputs; therefore, these embedded derivatives are classified as Level 3 instruments. We did not have other commodity derivatives classified as Level 3 at September 30, 2021, or December 31, 2020. Please read Note 10—Derivatives for further information on derivatives. Gross Environmental credit obligations Estimates of our gross environmental credit obligations are based on the amount of RINs or other environmental credits required to comply with U.S. Environmental Protection Agency (“EPA”) regulations and the market prices of those RINs or other environmental credits as of the end of the reporting period. The gross environmental credit obligations are classified as Level 2 instruments as we obtain the pricing inputs for our RINs and other environmental credits from brokers based on market quotes on similar instruments. Please read Note 13—Commitments and Contingencies for further information on the EPA regulations related to greenhouse gases. Financial Statement Impact Fair value amounts by hierarchy level as of September 30, 2021, and December 31, 2020, are presented gross in the tables below (in thousands): September 30, 2021 Level 1 Level 2 Level 3 Gross Fair Value Effect of Counter-Party Netting Net Carrying Value on Balance Sheet (1) Assets Commodity derivatives $ 796 $ 27,978 $ — $ 28,774 $ (28,740) $ 34 Liabilities Commodity derivatives $ (2,670) $ (32,378) $ — $ (35,048) $ 28,740 $ (6,308) J. Aron repurchase obligation derivative — — (29,584) (29,584) — (29,584) MLC terminal obligation derivative — — (15,739) (15,739) — (15,739) Gross environmental credit obligations (2) — (297,495) — (297,495) — (297,495) Total Liabilities $ (2,670) $ (329,873) $ (45,323) $ (377,866) $ 28,740 $ (349,126) December 31, 2020 Level 1 Level 2 Level 3 Gross Fair Value Effect of Counter-Party Netting Net Carrying Value on Balance Sheet (1) Assets Commodity derivatives $ 616 $ 1,573 $ — $ 2,189 $ (843) $ 1,346 Liabilities Commodity derivatives $ (3) $ (840) $ — $ (843) $ 843 $ — J. Aron repurchase obligation derivative — — (20,797) (20,797) — (20,797) MLC terminal obligation derivative — — (10,161) (10,161) — (10,161) Interest rate derivatives — (2,993) — (2,993) — (2,993) Gross environmental credit obligations (2) — (150,482) — (150,482) — (150,482) Total Liabilities $ (3) $ (154,315) $ (30,958) $ (185,276) $ 843 $ (184,433) _________________________________________________________ (1) Does not include cash collateral of $12.9 million and $11.0 million as of September 30, 2021, and December 31, 2020, respectively, included within Prepaid and other current assets and Other long-term assets on our condensed consolidated balance sheets. (2) Does not include RINs assets and other environmental credits of $82.7 million and $26.7 million presented as Inventories on our condensed consolidated balance sheet and stated at the lower of cost and net realizable value as of September 30, 2021, and December 31, 2020, respectively. A roll forward of Level 3 derivative instruments measured at fair value on a recurring basis is as follows (in thousands): Three Months Ended September 30, Nine Months Ended September 30, 2021 2020 2021 2020 Balance, at beginning of period $ (36,364) $ (66,098) $ (30,958) $ (22,750) Settlements 5,682 10,247 61,194 (36,432) Acquired — — — — Total gains (losses) included in earnings (14,641) 50,556 (75,559) 53,887 Balance, at end of period $ (45,323) $ (5,295) $ (45,323) $ (5,295) The carrying value and fair value of long-term debt and other financial instruments as of September 30, 2021 and December 31, 2020 are as follows (in thousands): September 30, 2021 Carrying Value Fair Value ABL Credit Facility due 2022 (2) $ — $ — 7.75% Senior Secured Notes due 2025 (1) 290,297 295,911 Term Loan B Facility due 2026 (1) 211,598 217,109 12.875% Senior Secured Notes due 2026 (1) 64,889 78,658 December 31, 2020 Carrying Value Fair Value 5.00% Convertible Senior Notes due 2021 (1) (3) $ 47,301 $ 50,311 ABL Credit Facility due 2022 (2) — — Retail Property Term Loan due 2024 (2) 41,891 41,891 7.75% Senior Secured Notes due 2025 (1) 293,289 289,521 Term Loan B Facility due 2026 (1) 219,708 215,578 12.875% Senior Secured Notes due 2026 (1) 99,213 112,901 Mid Pac Term Loan due 2028 (2) 1,399 1,399 PHL Term Loan due 2030 (2) 5,792 5,792 _________________________________________________________ (1) The fair value measurements of the 5.00% Convertible Senior Notes, 7.75% Senior Secured Notes, Term Loan B Facility, and 12.875% Senior Secured Notes are considered Level 2 measurements in the fair value hierarchy as discussed below. (2) The fair value measurements of the ABL Credit Facility, Mid Pac Term Loan, Retail Property Term Loan, and PHL Term Loan are considered Level 3 measurements in the fair value hierarchy. (3) The carrying value of the 5.00% Convertible Senior Notes excludes the fair value of the equity component, which was classified as equity upon issuance. The fair value of the 5.00% Convertible Senior Notes was determined by aggregating the fair value of the liability and equity components of the notes. The fair value of the liability component of the 5.00% Convertible Senior Notes was determined using a discounted cash flow analysis in which the projected interest and principal payments were discounted at an estimated market yield for a similar debt instrument without the conversion feature. The equity component was estimated based on the Black-Scholes model for a call option with strike price equal to the conversion price, a term matching the remaining life of the 5.00% Convertible Senior Notes, and an implied volatility based on market values of options outstanding as of the measurement date. The outstanding aggregate principal amount of the 5.00% Convertible Senior Notes matured and was paid in full on June 15, 2021. The fair value of the 5.00% Convertible Senior Notes was considered a Level 2 measurement in the fair value hierarchy. The fair value of the 7.75% Senior Secured Notes, Term Loan B Facility, and 12.875% Senior Secured Notes were determined using a market approach based on quoted prices. The inputs used to measure the fair value are classified as Level 2 inputs within the fair value hierarchy because the 7.75% Senior Secured Notes, Term Loan B Facility, and 12.875% Senior Secured Notes may not be actively tra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except lease term and discount rates) of our right-of-use assets (“ROU assets”) and liabilities as of September 30, 2021 and December 31, 2020 and their placement within our condensed consolidated balance sheets: Lease type Balance Sheet Location September 30, 2021 December 31, 2020 Assets Finance Property, plant, and equipment $ 20,556 $ 14,998 Finance Accumulated amortization (7,925) (6,486) Finance Property, plant, and equipment, net $ 12,631 $ 8,512 Operating Operating lease right-of-use assets 404,210 357,166 Total right-of-use assets $ 416,841 $ 365,678 Liabilities Current Finance Other accrued liabilities $ 1,567 $ 1,491 Operating Operating lease liabilities 57,377 56,965 Long-term Finance Finance lease liabilities 8,069 7,925 Operating Operating lease liabilities 353,366 304,355 Total lease liabilities $ 420,379 $ 370,736 Weighted-average remaining lease term (in years) Finance 6.46 6.97 Operating 11.19 10.52 Weighted-average discount rate Finance 7.45 % 7.93 % Operating 6.79 % 7.59 % The following table summarizes the lease costs recognized in our condensed consolidated statements of operations (in thousands): Three Months Ended September 30, Nine Months Ended September 30, Lease cost type 2021 2020 2021 2020 Finance lease cost Amortization of finance lease ROU assets $ 489 $ 518 $ 1,439 $ 1,532 Interest on lease liabilities 166 156 489 487 Operating lease cost 23,325 26,514 69,069 80,644 Variable lease cost 1,527 2,185 4,932 7,842 Short-term lease cost 138 820 341 1,662 Net lease cost $ 25,645 $ 30,193 $ 76,270 $ 92,167 The following table summarizes the supplemental cash flow information related to leases as follows (in thousands): Nine Months Ended September 30, Lease type 2021 2020 Cash paid for amounts included in the measurement of liabilities Financing cash flows from finance leases $ 2,223 $ 1,508 Operating cash flows from finance leases 492 493 Operating cash flows from operating leases 65,439 76,536 Non-cash supplemental amounts ROU assets obtained in exchange for new finance lease liabilities 2,658 1,992 ROU assets obtained in exchange for new operating lease liabilities 95,229 11,974 ROU assets terminated in exchange for release from operating lease liabilities 800 7,738 The table below includes the estimated future undiscounted cash flows for finance and operating leases as of September 30, 2021 (in thousands): For the year ending December 31, Finance leases Operating leases Total 2021 (1) $ 573 $ 22,530 $ 23,103 2022 2,139 81,740 83,879 2023 2,161 63,708 65,869 2024 1,857 52,019 53,876 2025 1,702 50,910 52,612 2026 1,235 46,406 47,641 Thereafter 2,657 236,665 239,322 Total lease payments 12,324 553,978 566,302 Less amount representing interest (2,688) (143,235) (145,923) Present value of lease liabilities $ 9,636 $ 410,743 $ 420,379 _________________________________________________________ (1) Represents the period from October 1, 2021 to December 31, 2021. Additionally, we have $2.8 million and $15.2 million in future undiscounted cash flows for finance and operating leases that have not yet commenced, respectively. These leases are expected to commence when the lessor has made the equipment or location available to us to operate or begin construction, respectively. Sale-Leaseback Transactions On February 11, 2021, PHL and Par Hawaii Property Company, LLC (collectively, the “Sellers”), both our wholly owned subsidiaries, entered into a Purchase Agreement and Escrow Instructions with MDC Coast HI 1, LLC, a subsidiary of Realty Income Corporation (the “Buyer”), and Fidelity National Title Insurance Company, pursuant to which the Sellers and Buyer agreed to consummate sale-leaseback transactions (the “Sale-Leaseback Transactions”). Under the terms of the Purchase Agreement, the Sellers agreed to sell to the Buyer a total of twenty-two (22) retail convenience store/fuel station properties located in Hawaii (the “Sale-Leaseback Properties”) for an aggregate cash purchase price of $112.8 million, net of transaction fees. On February 23, 2021, the Sellers and Buyer closed the Sale-Leaseback Transactions with respect to twenty-one (21) Sale-Leaseback Properties for an aggregate cash purchase price of approximately $107.0 million, net of transaction fees. On March 12, 2021, the Sellers and Buyer closed the sale of one additional property for an aggregate cash purchase price of approximately $5.8 million, net of transaction fees. We recognized a gain of $63.9 million as a result of these transactions, which is included in Loss (gain) on sale of assets, net on our condensed consolidated statements of operations for the nine months ended September 30, 2021. Upon the closings of the sales of the Sale-Leaseback Properties, PHL entered into a Master Land and Building Lease Agreement (the “Lease Agreement”) with the Buyer, pursuant to which, among other things, PHL leased the Sale-Leaseback Properties from the Buyer, on a commercial triple-net basis, for 15 years, unless earlier terminated. The initial lease term may be extended for up to four five-year renewal terms in accordance with the terms of the Lease Agreement. Under the terms of the Lease Agreement, PHL is responsible for monthly rent and all expenses related to the leased facilities, including, but not limited to, insurance premiums, taxes, and other expenses, such as utilities. As a result of the Sale-Leaseback Transactions, we recorded operating ROU assets and lease liabilities of $81.3 million. Certain of the Sale-Leaseback Properties were treated as failed sale-leaseback transactions based on the terms of the lease. As such, we retained the book value of the assets and recognized a finance liability of $12.4 million included in Other accrued liabilities and Other liabilities on our condensed consolidated balance sheet. In connection with PHL’s entry into the Lease Agreement, Par Petroleum, LLC, our wholly owned subsidiary, entered into a guaranty agreement in favor of the Buyer, pursuant to which, among other things, Par Petroleum, LLC guaranteed the payment when due of the monthly rent, and all other additional rent, interest, and charges payable by PHL to the Buyer under the Lease Agreement, and the performance by PHL of all the material terms, conditions, covenants, and agreements of the Lease Agreement.</t>
        </is>
      </c>
    </row>
    <row r="5">
      <c r="A5" s="4" t="inlineStr">
        <is>
          <t>Leases</t>
        </is>
      </c>
      <c r="B5" s="4" t="inlineStr">
        <is>
          <t>Leases 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except lease term and discount rates) of our right-of-use assets (“ROU assets”) and liabilities as of September 30, 2021 and December 31, 2020 and their placement within our condensed consolidated balance sheets: Lease type Balance Sheet Location September 30, 2021 December 31, 2020 Assets Finance Property, plant, and equipment $ 20,556 $ 14,998 Finance Accumulated amortization (7,925) (6,486) Finance Property, plant, and equipment, net $ 12,631 $ 8,512 Operating Operating lease right-of-use assets 404,210 357,166 Total right-of-use assets $ 416,841 $ 365,678 Liabilities Current Finance Other accrued liabilities $ 1,567 $ 1,491 Operating Operating lease liabilities 57,377 56,965 Long-term Finance Finance lease liabilities 8,069 7,925 Operating Operating lease liabilities 353,366 304,355 Total lease liabilities $ 420,379 $ 370,736 Weighted-average remaining lease term (in years) Finance 6.46 6.97 Operating 11.19 10.52 Weighted-average discount rate Finance 7.45 % 7.93 % Operating 6.79 % 7.59 % The following table summarizes the lease costs recognized in our condensed consolidated statements of operations (in thousands): Three Months Ended September 30, Nine Months Ended September 30, Lease cost type 2021 2020 2021 2020 Finance lease cost Amortization of finance lease ROU assets $ 489 $ 518 $ 1,439 $ 1,532 Interest on lease liabilities 166 156 489 487 Operating lease cost 23,325 26,514 69,069 80,644 Variable lease cost 1,527 2,185 4,932 7,842 Short-term lease cost 138 820 341 1,662 Net lease cost $ 25,645 $ 30,193 $ 76,270 $ 92,167 The following table summarizes the supplemental cash flow information related to leases as follows (in thousands): Nine Months Ended September 30, Lease type 2021 2020 Cash paid for amounts included in the measurement of liabilities Financing cash flows from finance leases $ 2,223 $ 1,508 Operating cash flows from finance leases 492 493 Operating cash flows from operating leases 65,439 76,536 Non-cash supplemental amounts ROU assets obtained in exchange for new finance lease liabilities 2,658 1,992 ROU assets obtained in exchange for new operating lease liabilities 95,229 11,974 ROU assets terminated in exchange for release from operating lease liabilities 800 7,738 The table below includes the estimated future undiscounted cash flows for finance and operating leases as of September 30, 2021 (in thousands): For the year ending December 31, Finance leases Operating leases Total 2021 (1) $ 573 $ 22,530 $ 23,103 2022 2,139 81,740 83,879 2023 2,161 63,708 65,869 2024 1,857 52,019 53,876 2025 1,702 50,910 52,612 2026 1,235 46,406 47,641 Thereafter 2,657 236,665 239,322 Total lease payments 12,324 553,978 566,302 Less amount representing interest (2,688) (143,235) (145,923) Present value of lease liabilities $ 9,636 $ 410,743 $ 420,379 _________________________________________________________ (1) Represents the period from October 1, 2021 to December 31, 2021. Additionally, we have $2.8 million and $15.2 million in future undiscounted cash flows for finance and operating leases that have not yet commenced, respectively. These leases are expected to commence when the lessor has made the equipment or location available to us to operate or begin construction, respectively. Sale-Leaseback Transactions On February 11, 2021, PHL and Par Hawaii Property Company, LLC (collectively, the “Sellers”), both our wholly owned subsidiaries, entered into a Purchase Agreement and Escrow Instructions with MDC Coast HI 1, LLC, a subsidiary of Realty Income Corporation (the “Buyer”), and Fidelity National Title Insurance Company, pursuant to which the Sellers and Buyer agreed to consummate sale-leaseback transactions (the “Sale-Leaseback Transactions”). Under the terms of the Purchase Agreement, the Sellers agreed to sell to the Buyer a total of twenty-two (22) retail convenience store/fuel station properties located in Hawaii (the “Sale-Leaseback Properties”) for an aggregate cash purchase price of $112.8 million, net of transaction fees. On February 23, 2021, the Sellers and Buyer closed the Sale-Leaseback Transactions with respect to twenty-one (21) Sale-Leaseback Properties for an aggregate cash purchase price of approximately $107.0 million, net of transaction fees. On March 12, 2021, the Sellers and Buyer closed the sale of one additional property for an aggregate cash purchase price of approximately $5.8 million, net of transaction fees. We recognized a gain of $63.9 million as a result of these transactions, which is included in Loss (gain) on sale of assets, net on our condensed consolidated statements of operations for the nine months ended September 30, 2021. Upon the closings of the sales of the Sale-Leaseback Properties, PHL entered into a Master Land and Building Lease Agreement (the “Lease Agreement”) with the Buyer, pursuant to which, among other things, PHL leased the Sale-Leaseback Properties from the Buyer, on a commercial triple-net basis, for 15 years, unless earlier terminated. The initial lease term may be extended for up to four five-year renewal terms in accordance with the terms of the Lease Agreement. Under the terms of the Lease Agreement, PHL is responsible for monthly rent and all expenses related to the leased facilities, including, but not limited to, insurance premiums, taxes, and other expenses, such as utilities. As a result of the Sale-Leaseback Transactions, we recorded operating ROU assets and lease liabilities of $81.3 million. Certain of the Sale-Leaseback Properties were treated as failed sale-leaseback transactions based on the terms of the lease. As such, we retained the book value of the assets and recognized a finance liability of $12.4 million included in Other accrued liabilities and Other liabilities on our condensed consolidated balance sheet. In connection with PHL’s entry into the Lease Agreement, Par Petroleum, LLC, our wholly owned subsidiary, entered into a guaranty agreement in favor of the Buyer, pursuant to which, among other things, Par Petroleum, LLC guaranteed the payment when due of the monthly rent, and all other additional rent, interest, and charges payable by PHL to the Buyer under the Lease Agreement, and the performance by PHL of all the material terms, conditions, covenants, and agreements of the Le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01305</v>
      </c>
      <c r="C3" s="6" t="n">
        <v>68309</v>
      </c>
    </row>
    <row r="4">
      <c r="A4" s="4" t="inlineStr">
        <is>
          <t>Restricted cash</t>
        </is>
      </c>
      <c r="B4" s="5" t="n">
        <v>4000</v>
      </c>
      <c r="C4" s="5" t="n">
        <v>2000</v>
      </c>
    </row>
    <row r="5">
      <c r="A5" s="4" t="inlineStr">
        <is>
          <t>Total cash, cash equivalents, and restricted cash</t>
        </is>
      </c>
      <c r="B5" s="5" t="n">
        <v>205305</v>
      </c>
      <c r="C5" s="5" t="n">
        <v>70309</v>
      </c>
    </row>
    <row r="6">
      <c r="A6" s="4" t="inlineStr">
        <is>
          <t>Trade accounts receivable, net of allowances of $0.4 million and $0.6 million at September 30, 2021 and December 31, 2020, respectively</t>
        </is>
      </c>
      <c r="B6" s="5" t="n">
        <v>195157</v>
      </c>
      <c r="C6" s="5" t="n">
        <v>111657</v>
      </c>
    </row>
    <row r="7">
      <c r="A7" s="4" t="inlineStr">
        <is>
          <t>Inventories</t>
        </is>
      </c>
      <c r="B7" s="5" t="n">
        <v>635319</v>
      </c>
      <c r="C7" s="5" t="n">
        <v>429855</v>
      </c>
    </row>
    <row r="8">
      <c r="A8" s="4" t="inlineStr">
        <is>
          <t>Prepaid and other current assets</t>
        </is>
      </c>
      <c r="B8" s="5" t="n">
        <v>15791</v>
      </c>
      <c r="C8" s="5" t="n">
        <v>24648</v>
      </c>
    </row>
    <row r="9">
      <c r="A9" s="4" t="inlineStr">
        <is>
          <t>Total current assets</t>
        </is>
      </c>
      <c r="B9" s="5" t="n">
        <v>1051572</v>
      </c>
      <c r="C9" s="5" t="n">
        <v>636469</v>
      </c>
    </row>
    <row r="10">
      <c r="A10" s="3" t="inlineStr">
        <is>
          <t>Property, plant, and equipment</t>
        </is>
      </c>
    </row>
    <row r="11">
      <c r="A11" s="4" t="inlineStr">
        <is>
          <t>Property, plant, and equipment</t>
        </is>
      </c>
      <c r="B11" s="5" t="n">
        <v>1171188</v>
      </c>
      <c r="C11" s="5" t="n">
        <v>1183878</v>
      </c>
    </row>
    <row r="12">
      <c r="A12" s="4" t="inlineStr">
        <is>
          <t>Less accumulated depreciation, depletion, and amortization</t>
        </is>
      </c>
      <c r="B12" s="5" t="n">
        <v>-306789</v>
      </c>
      <c r="C12" s="5" t="n">
        <v>-251113</v>
      </c>
    </row>
    <row r="13">
      <c r="A13" s="4" t="inlineStr">
        <is>
          <t>Property, plant, and equipment, net</t>
        </is>
      </c>
      <c r="B13" s="5" t="n">
        <v>864399</v>
      </c>
      <c r="C13" s="5" t="n">
        <v>932765</v>
      </c>
    </row>
    <row r="14">
      <c r="A14" s="3" t="inlineStr">
        <is>
          <t>Long-term assets</t>
        </is>
      </c>
    </row>
    <row r="15">
      <c r="A15" s="4" t="inlineStr">
        <is>
          <t>Operating lease right-of-use assets</t>
        </is>
      </c>
      <c r="B15" s="5" t="n">
        <v>404210</v>
      </c>
      <c r="C15" s="5" t="n">
        <v>357166</v>
      </c>
    </row>
    <row r="16">
      <c r="A16" s="4" t="inlineStr">
        <is>
          <t>Intangible assets, net</t>
        </is>
      </c>
      <c r="B16" s="5" t="n">
        <v>16899</v>
      </c>
      <c r="C16" s="5" t="n">
        <v>18892</v>
      </c>
    </row>
    <row r="17">
      <c r="A17" s="4" t="inlineStr">
        <is>
          <t>Goodwill</t>
        </is>
      </c>
      <c r="B17" s="5" t="n">
        <v>127262</v>
      </c>
      <c r="C17" s="5" t="n">
        <v>127997</v>
      </c>
    </row>
    <row r="18">
      <c r="A18" s="4" t="inlineStr">
        <is>
          <t>Other long-term assets</t>
        </is>
      </c>
      <c r="B18" s="5" t="n">
        <v>56653</v>
      </c>
      <c r="C18" s="5" t="n">
        <v>60572</v>
      </c>
    </row>
    <row r="19">
      <c r="A19" s="4" t="inlineStr">
        <is>
          <t>Total assets</t>
        </is>
      </c>
      <c r="B19" s="5" t="n">
        <v>2520995</v>
      </c>
      <c r="C19" s="5" t="n">
        <v>2133861</v>
      </c>
    </row>
    <row r="20">
      <c r="A20" s="3" t="inlineStr">
        <is>
          <t>Current liabilities</t>
        </is>
      </c>
    </row>
    <row r="21">
      <c r="A21" s="4" t="inlineStr">
        <is>
          <t>Current maturities of long-term debt</t>
        </is>
      </c>
      <c r="B21" s="5" t="n">
        <v>10839</v>
      </c>
      <c r="C21" s="5" t="n">
        <v>59933</v>
      </c>
    </row>
    <row r="22">
      <c r="A22" s="4" t="inlineStr">
        <is>
          <t>Obligations under inventory financing agreements</t>
        </is>
      </c>
      <c r="B22" s="5" t="n">
        <v>668429</v>
      </c>
      <c r="C22" s="5" t="n">
        <v>423686</v>
      </c>
    </row>
    <row r="23">
      <c r="A23" s="4" t="inlineStr">
        <is>
          <t>Accounts payable</t>
        </is>
      </c>
      <c r="B23" s="5" t="n">
        <v>163666</v>
      </c>
      <c r="C23" s="5" t="n">
        <v>106945</v>
      </c>
    </row>
    <row r="24">
      <c r="A24" s="4" t="inlineStr">
        <is>
          <t>Accrued taxes</t>
        </is>
      </c>
      <c r="B24" s="5" t="n">
        <v>31955</v>
      </c>
      <c r="C24" s="5" t="n">
        <v>27440</v>
      </c>
    </row>
    <row r="25">
      <c r="A25" s="4" t="inlineStr">
        <is>
          <t>Operating lease liabilities</t>
        </is>
      </c>
      <c r="B25" s="5" t="n">
        <v>57377</v>
      </c>
      <c r="C25" s="5" t="n">
        <v>56965</v>
      </c>
    </row>
    <row r="26">
      <c r="A26" s="4" t="inlineStr">
        <is>
          <t>Other accrued liabilities</t>
        </is>
      </c>
      <c r="B26" s="5" t="n">
        <v>362976</v>
      </c>
      <c r="C26" s="5" t="n">
        <v>203711</v>
      </c>
    </row>
    <row r="27">
      <c r="A27" s="4" t="inlineStr">
        <is>
          <t>Total current liabilities</t>
        </is>
      </c>
      <c r="B27" s="5" t="n">
        <v>1295242</v>
      </c>
      <c r="C27" s="5" t="n">
        <v>878680</v>
      </c>
    </row>
    <row r="28">
      <c r="A28" s="3" t="inlineStr">
        <is>
          <t>Long-term liabilities</t>
        </is>
      </c>
    </row>
    <row r="29">
      <c r="A29" s="4" t="inlineStr">
        <is>
          <t>Long-term debt, net of current maturities</t>
        </is>
      </c>
      <c r="B29" s="5" t="n">
        <v>555945</v>
      </c>
      <c r="C29" s="5" t="n">
        <v>648660</v>
      </c>
    </row>
    <row r="30">
      <c r="A30" s="4" t="inlineStr">
        <is>
          <t>Finance lease liabilities</t>
        </is>
      </c>
      <c r="B30" s="5" t="n">
        <v>8069</v>
      </c>
      <c r="C30" s="5" t="n">
        <v>7925</v>
      </c>
    </row>
    <row r="31">
      <c r="A31" s="4" t="inlineStr">
        <is>
          <t>Operating lease liabilities</t>
        </is>
      </c>
      <c r="B31" s="5" t="n">
        <v>353366</v>
      </c>
      <c r="C31" s="5" t="n">
        <v>304355</v>
      </c>
    </row>
    <row r="32">
      <c r="A32" s="4" t="inlineStr">
        <is>
          <t>Other liabilities</t>
        </is>
      </c>
      <c r="B32" s="5" t="n">
        <v>54871</v>
      </c>
      <c r="C32" s="5" t="n">
        <v>47967</v>
      </c>
    </row>
    <row r="33">
      <c r="A33" s="4" t="inlineStr">
        <is>
          <t>Total liabilities</t>
        </is>
      </c>
      <c r="B33" s="5" t="n">
        <v>2267493</v>
      </c>
      <c r="C33" s="5" t="n">
        <v>1887587</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1 par value: 3,000,000 shares authorized, none issued</t>
        </is>
      </c>
      <c r="B36" s="5" t="n">
        <v>0</v>
      </c>
      <c r="C36" s="5" t="n">
        <v>0</v>
      </c>
    </row>
    <row r="37">
      <c r="A37" s="4" t="inlineStr">
        <is>
          <t>Common stock, $0.01 par value; 500,000,000 shares authorized at September 30, 2021 and December 31, 2020, 60,192,507 shares and 54,002,538 shares issued at September 30, 2021 and December 31, 2020, respectively</t>
        </is>
      </c>
      <c r="B37" s="5" t="n">
        <v>602</v>
      </c>
      <c r="C37" s="5" t="n">
        <v>540</v>
      </c>
    </row>
    <row r="38">
      <c r="A38" s="4" t="inlineStr">
        <is>
          <t>Additional paid-in capital</t>
        </is>
      </c>
      <c r="B38" s="5" t="n">
        <v>819057</v>
      </c>
      <c r="C38" s="5" t="n">
        <v>726504</v>
      </c>
    </row>
    <row r="39">
      <c r="A39" s="4" t="inlineStr">
        <is>
          <t>Accumulated deficit</t>
        </is>
      </c>
      <c r="B39" s="5" t="n">
        <v>-566411</v>
      </c>
      <c r="C39" s="5" t="n">
        <v>-477028</v>
      </c>
    </row>
    <row r="40">
      <c r="A40" s="4" t="inlineStr">
        <is>
          <t>Accumulated other comprehensive income (loss)</t>
        </is>
      </c>
      <c r="B40" s="5" t="n">
        <v>254</v>
      </c>
      <c r="C40" s="5" t="n">
        <v>-3742</v>
      </c>
    </row>
    <row r="41">
      <c r="A41" s="4" t="inlineStr">
        <is>
          <t>Total stockholders’ equity</t>
        </is>
      </c>
      <c r="B41" s="5" t="n">
        <v>253502</v>
      </c>
      <c r="C41" s="5" t="n">
        <v>246274</v>
      </c>
    </row>
    <row r="42">
      <c r="A42" s="4" t="inlineStr">
        <is>
          <t>Total liabilities and stockholders’ equity</t>
        </is>
      </c>
      <c r="B42" s="6" t="n">
        <v>2520995</v>
      </c>
      <c r="C42" s="6" t="n">
        <v>2133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Tax and Related Matters We are also party to various other legal proceedings, claims, and regulatory, tax or government audits, inquiries and investigations that arise in the ordinary course of business. By opinion dated September 22, 2021, the Hawaii Attorney General reversed a prior 1964 opinion exempting various business transactions conducted in Hawaii free trade zones from certain state taxes. We understand that we and other similarly situated state taxpayers who had previously claimed such exemptions may anticipate an audit of their state tax returns filed for such prior tax periods. Similarly, on September 30, 2021, we received notice of a complaint filed on May 17, 2021, on camera and under seal in the first circuit court of the state of Hawaii alleging that Par Hawaii Refining, LLC, Par Pacific Holdings, Inc. and certain unnamed defendants made false claims and statements in connection with various state tax returns related to our business conducted within the Hawaii free trade zones, and seeking unspecified damages, penalties, interest and injunctive relief. We dispute the allegations in the complaint and intend to vigorously defend ourselves in such proceeding. We believe the likelihood of an unfavorable outcome in this matter to be neither probable nor reasonably estimable. Environmental Matters Like other petroleum refiners, our operations are subject to extensive and periodically-changing federal, state, and local environmental laws and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Except as disclosed below, we do not anticipate that any such matters currently asserted will have a material impact on our financial condition, results of operations, or cash flows. Wyoming Refinery Our Wyoming refinery is subject to a number of consent decrees, orders, and settlement agreements involving the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Wyoming Refining and negotiations with the relevant agencies as to remedial approaches remain ongoing on a number of aspects of the contamination, meaning that investigation, monitoring, and remediation costs are not reasonably estimable for some elements of these efforts. As of September 30, 2021, we have accrued $15.8 million for the well-understood components of these efforts based on current information, approximately one-third of which we expect to incur in the next five years and the remainder to be incurred over approximately 30 years.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has declined over time, Wyoming Refining may become subject to new penalty enforcement action in the next several years, which could involve penalties in excess of $300,000. Regulation of Greenhouse Gases The EPA regulates greenhouse gases (“GHG”) under the federal Clean Air Act (“CAA”). New construction or material expansions that meet certain GHG emissions thresholds will likely require that, among other things, a GHG permit be issued in accordance with the federal CAA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the cost of the products we produce, which could have a material adverse effect on our financial condition, results of operations, or cash flows. Additionally, the EPA’s final rule updating standards that control toxic air emissions from petroleum refineries imposed additional controls and monitoring requirements on flaring operations, storage tanks, sulfur recovery units, delayed coking units, and required fenceline monitoring. Compliance with this rule has not had a material impact on our financial condition, results of operations, or cash flows to date. Several states have also passed legislation related to GHGs. For example, in 2021, State of Washington passed climate legislation requiring fuel suppliers to gradually reduce the carbon intensity of transportation fuels to 20 percent below 2017 levels by 2038 and subjecting entities that emit significant amounts of carbon dioxide, such as fuel suppliers, to a cap-and-trade system for reducing GHG emissions beginning January 1, 2023. In 2007, the State of Hawaii passed Act 234, which required that GHG emissions be rolled back on a statewide basis to 1990 levels by the year 2020. In June of 2014, the Hawaii Department of Health (“DOH”) adopted regulations that require each major facility to reduce CO 2 emissions by 16% by 2020 relative to a calendar year 2010 baseline (the first year in which GHG emissions were reported to the EPA under 40 CFR Part 98). The Hawaii refineries’ capacity to materially reduce fuel use and GHG emissions is limited because most energy conservation measures have already been implemented over the past 20 years. The regulation allows for “partnering” with other facilities (principally power plants) that have already dramatically reduced greenhouse emissions or are on schedule to reduce CO 2 emissions in order to comply independently with the state’s Renewable Portfolio Standards. Accordingly, our Hawaii refineries submitted a GHG reduction plan that incorporates the partnering provisions and demonstrates that additional reductions are not cost-effective or necessary because of the Hawaii refineries’ shared baseline allocation and because the State of Hawaii has already reached the 1990 levels according to a report prepared by the DOH in January 2019. Compliance with federal and state GHG regulations could result in material increased compliance costs and an increase in the cost of our products. In 2007, the U.S. Congress passed the Energy Independence and Security Act (the “EISA”) which, among other things, set a target fuel economy standard of 35 miles per gallon for the combined fleet of cars and light trucks in the U.S. by model year 2020 and contained an expanded Renewable Fuel Standard (the “RFS”). In August 2012, the EPA and National Highway Traffic Safety Administration (“NHTSA”) jointly adopted regulations that establish vehicle carbon dioxide emissions standards and an average industry fuel economy of 54.5 miles per gallon by model year 2025. On August 8, 2018, the EPA and NHTSA jointly proposed to revise existing fuel economy standards for model years 2021-2025 and to set standards for 2026 for the first time. On March 31, 2020, the agencies released updated fuel economy and vehicle emissions standards, which provide for an increase in stringency by 1.5% each year through model year 2026, as compared with the standards issued in 2012 that required 5% annual increases. Higher fuel economy standards have the potential to reduce demand for our refined transportation fuel products. Under EISA, the RFS requires an increasing amount of renewable fuel to be blended into the nation’s transportation fuel supply, up to 36 billion gallons by 2022. Over time, higher annual RFS requirements have the potential to reduce demand for our refined transportation fuel products. In the near term, the RFS will be satisfied primarily with fuel ethanol blended into gasoline. We, and other refiners subject to the RFS, may meet the RFS requirements by blending the necessary volumes of renewable fuels produced by us or purchased from third parties. To the extent that refiners will not or cannot blend renewable fuels into the products they produce in the quantities required to satisfy their obligations under the RFS program, those refiners must purchase renewable credits, referred to as RINs, to maintain compliance. To the extent that we exceed the minimum volumetric requirements for blending of renewable fuels, we have the option of retaining these RINs for current or future RFS compliance or selling those RINs on the open market. The EPA has not yet set volumetric requirements for 2021, which makes it difficult to estimate our obligations. As of September 30, 2021, our estimate of the renewable volume obligation (“RVO”) liability for the 2021 compliance year is based on the RFS volumetric requirements for the 2020 compliance year. Additionally, the RFS enables the EPA to exempt certain small refineries from the renewable fuels blending requirements in the event such requirements would cause disproportionate economic hardship to that refinery. We petitioned the EPA for a small refinery waiver for certain of our refineries for 2019-2020, but in January 2021, the EPA announced it would cease granting hardship exemptions to small refineries that had not received continuous exemptions since 2011. In HollyFrontier Cheyenne Refining, LLC v. Renewable Fuels Association, the United States Supreme Court recently held that the CAA authorizes the EPA to exempt a small refinery from compliance with the renewable fuel standards program even if the small refinery had not received an exemption in each year since the program began in 2011. It is uncertain whether the EPA will begin granting hardship exemptions again in light of the Court’s decision or withhold approval of pending hardship exemption requests on other grounds. The RFS may present production and logistics challenges for both the renewable fuels and petroleum refining and marketing industries in that we may have to enter into arrangements with other parties or purchase D3 waivers from the EPA to meet our obligations to use advanced biofuels, including biomass-based diesel and cellulosic biofuel, with potentially uncertain supplies of these new fuels. In October 2010, the EPA issued a partial waiver decision under the federal CAA to allow for an increase in the amount of ethanol permitted to be blended into gasoline from 10% (“E10”) to 15% (“E15”) for 2007 and newer light duty motor vehicles. In 2019, the EPA approved year-round sales of E15. However, on July 2, 2021, a three-judge panel of the U.S. Court of Appeals for the District of Columbia Circuit vacated the EPA’s approval of year-round E15 sales. There are numerous issues, including state and federal regulatory issues, that need to be addressed before E15 can be marketed on a large scale for use in traditional gasoline engines; however, increased renewable fuel in the nation’s transportation fuel supply could reduce demand for our refined products. In March 2014, the EPA published a final Tier 3 gasoline standard that requires, among other things, that gasoline contain no more than 10 parts per million (“ppm”) sulfur on an annual average basis and no more than 80 ppm sulfur on a per-gallon basis. The standard also lowers the allowable benzene, aromatics, and olefins content of gasoline. The effective date for the new standard was January 1, 2017, however, approved small volume refineries had until January 1, 2020 to meet the standard. The Par East Hawaii refinery was required to comply with Tier 3 gasoline standards within 30 months of June 21, 2016, the date it was disqualified from small volume refinery status. On March 19, 2015, the EPA confirmed the small refinery status of our Wyoming refinery. The Par East Hawaii refinery, our Wyoming refinery, and our Washington refinery, acquired in January 2019, were all granted small refinery status by the EPA for 2018. All of our refineries are compliant with the final Tier 3 gasoline standard. Beginning on June 30, 2014, new sulfur standards for fuel oil used by marine vessels operating within 200 miles of the U.S. coastline (which includes the entire Hawaiian Island chain) were lowered from 10,000 ppm (1%) to 1,000 ppm (0.1%). The sulfur standards began at the Hawaii refineries and were phased in so that by January 1, 2015, they were to be fully aligned with the International Marine Organization (“IMO”) standards and deadline. The more stringent standards apply universally to both U.S. and foreign-flagged ships. Although the marine fuel regulations provided vessel operators with a few compliance options such as installation of on-board pollution controls and demonstration unavailability, many vessel operators will be forced to switch to a distillate fuel while operating within the Emission Control Area (“ECA”). Beyond the 200 mile ECA, large ocean vessels are still allowed to burn marine fuel with up to 3.5% sulfur. Our Hawaii refineries are capable of producing the 1% sulfur residual fuel oil that was previously required within the ECA. Although our Hawaii refineries remain in a position to supply vessels traveling to and through Hawaii, the market for 0.1% sulfur distillate fuel and 3.5% sulfur residual fuel is much more competitive. In addition to U.S. fuels requirements, the IMO has also adopted newer standards that further reduce the global limit on sulfur content in maritime fuels to 0.5% beginning in 2020 (“IMO 2020”). Environmental Agreement On September 25, 2013, Par Petroleum, LLC (formerly Hawaii Pacific Energy, a wholly owned subsidiary of Par created for purposes of the acquisition of PHR), Tesoro Corporation (“Tesoro”), and PHR entered into an Environmental Agreement (“Environmental Agreement”) that allocated responsibility for known and contingent environmental liabilities related to the acquisition of PHR, including a consent decree. Indemnification In addition to its obligation to reimburse us for capital expenditures incurred pursuant to a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a consent decree related to acts or omissions of Tesoro prior to the date of the closing of the PHR acquisition, and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Corporation (“Delta”)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Delta and its subsidiaries (collectively, “Debtors”) hold against third parties. On February 27, 2018, the Bankruptcy Court entered its final decree closing the Chapter 11 bankruptcy cases of Delta and the other Debtors, discharging the trustee for the General Trust, and finding that all assets of the General Trust were resolved, abandoned, or liquidated and have been distributed in accordance with the requirements of the Plan. In addition, the final decree required the Company or the General Trust, as applicable, to maintain the current accruals owed on account of the remaining claims of the U.S. Government and Noble Energy, Inc. As of September 30, 2021, two related claims totaling approximately $22.4 million remained to be resolved and we have accru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are settled at a ratio of 54.4 shares per $1,000 of clai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Issuance of Common Stock On March 16, 2021, we entered into an underwriting agreement with J.P. Morgan Securities LLC and Goldman Sachs &amp; Co. LLC, as representatives of the several underwriters named therein, in connection with an underwritten public offering (the “Equity Offering”) of 5.75 million shares of common stock, par value $0.01 per share, at a public offering price of $16.00 per share. We completed the issuance of these shares on March 19, 2021. The net proceeds from the Equity Offering were approximately $87.2 million, after deducting underwriting discounts and commissions and offering expenses. We used the net proceeds from the Equity Offering for general corporate purposes, including repaying indebtedness, capital expenditures, and funding working capital. Incentive Plans 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September 30, Nine Months Ended September 30, 2021 2020 2021 2020 Restricted Stock Awards $ 1,184 $ 1,011 $ 3,548 $ 2,962 Restricted Stock Units 346 327 1,002 971 Stock Option Awards 493 439 1,438 1,253 During the three and nine months ended September 30, 2021, we granted 33 thousand and 472 thousand shares of restricted stock and restricted stock units with a fair value of approximately $0.5 million and $7.7 million, respectively. As of September 30, 2021, there were approximately $10.4 million of total unrecognized compensation costs related to restricted stock awards and restricted stock units, which are expected to be recognized on a straight-line basis over a weighted-average period of 1.8 years. During the nine months ended September 30, 2021, we granted 382 thousand stock option awards with a weighted-average exercise price of $16.52 per share and no grants were made for the three months ended September 30, 2021. As of September 30, 2021, there were approximately $4.3 million of total unrecognized compensation costs related to stock option awards, which are expected to be recognized on a straight-line basis over a weighted-average period of 1.8 years. During the nine months ended September 30, 2021, we granted 64 thousand performance restricted stock units to executive officers and no grants were made for the three months ended September 30, 2021. These performance restricted stock units had a fair value of approximately $1.1 million and are subject to certain annual performance targets based on three-year-performance periods as defined by our Board of Directors. As of September 30, 2021, there were approximately $1.4 million of total unrecognized compensation costs related to the performance restricted stock units, which are expected to be recognized on a straight-line basis over a weighted-average period of 1.9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1</t>
        </is>
      </c>
    </row>
    <row r="3">
      <c r="A3" s="3" t="inlineStr">
        <is>
          <t>Earnings Per Share [Abstract]</t>
        </is>
      </c>
    </row>
    <row r="4">
      <c r="A4" s="4" t="inlineStr">
        <is>
          <t>Income (Loss) per Share</t>
        </is>
      </c>
      <c r="B4" s="4" t="inlineStr">
        <is>
          <t>Income (Loss) per Share Basic income (loss) per share is computed by dividing net income (loss) attributable to common stockholders by the sum of the weighted-average number of common shares outstanding and the weighted-average number of shares issuable under the common stock warrants, representing 82 thousand shares during the nine months ended September 30, 2020. The common stock warrants are included in the calculation of basic income (loss) per share for the nine months ended September 30, 2020 because they were issuable for minimal consideration. As of March 31, 2020, the previously outstanding common stock warrants had been exercised for common stock and no warrants were outstanding. The following table sets forth the computation of basic and diluted income (loss) per share (in thousands, except per share amounts): Three Months Ended September 30, Nine Months Ended September 30, 2021 2020 2021 2020 Net income (loss) $ 81,802 $ (14,271) $ (89,383) $ (277,168) Less: Undistributed income allocated to participating securities — — — — Net income (loss) attributable to common stockholders 81,802 (14,271) (89,383) (277,168) Plus: Net income effect of convertible securities — — — — Numerator for diluted income (loss) per common share $ 81,802 $ (14,271) $ (89,383) $ (277,168) Basic weighted-average common stock shares outstanding 59,437 53,374 57,713 53,265 Plus: dilutive effects of common stock equivalents 324 — — — Diluted weighted-average common stock shares outstanding 59,761 53,374 57,713 53,265 Basic income (loss) per common share $ 1.38 $ (0.27) $ (1.55) $ (5.20) Diluted income (loss) per common share $ 1.37 $ (0.27) $ (1.55) $ (5.20) Diluted income (loss) per common share excludes the following equity instruments because their effect would be anti-dilutive: Shares of unvested restricted stock 488 529 1,047 560 Shares of stock options 2,280 2,261 2,439 2,241 Common stock equivalents using the if-converted method of settling the 5.00% Convertible Senior Notes (1) — 2,704 1,644 2,704 _________________________________________________________ (1) We had no 5.00% Convertible Senior Notes outstanding for the three months ended September 30, 2021. Please read Note 9—Debt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tinues to conclude that we did not meet the “more likely than not” requirement in order to recognize deferred tax assets on the remaining amounts and a valuation allowance has been recorded for substantially all of our net deferred tax assets at September 30, 2021 and December 31, 2020. We believe that any adjustment to our uncertain tax positions would not have a material impact on our financial statements given the Company’s deferred tax and corresponding valuation allowance position as of September 30, 2021 and December 31, 2020. As of December 31, 2020, we had approximately $1.7 billion in net operating loss carryforwards (“NOL carryforwards”); however, we currently have a valuation allowance against this and substantially all of our other deferred taxed assets.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retail, and logistics revenues are derived are not the same states in which our NOLs were incurred; therefore, we expect to incur state tax liabilities in connection with our refining, retail, and logistic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We report the results for the following four reportable segments: (i) Refining, (ii) Retail, (iii) Logistics, and (iv) Corporate and Other. Summarized financial information concerning reportable segments consists of the following (in thousands): Three Months Ended September 30, 2021 Refining Logistics Retail Corporate, Eliminations and Other (1) Total Revenues $ 1,242,848 $ 46,735 $ 125,910 $ (105,125) $ 1,310,368 Cost of revenues (excluding depreciation) 1,086,074 24,077 93,387 (105,116) 1,098,422 Operating expense (excluding depreciation) 55,613 3,754 18,692 — 78,059 Depreciation, depletion, and amortization 14,748 5,545 2,630 695 23,618 Loss on sale of assets, net — 2 — — 2 General and administrative expense (excluding depreciation) — — — 12,473 12,473 Acquisition and integration costs — — — 1 1 Operating income (loss) $ 86,413 $ 13,357 $ 11,201 $ (13,178) $ 97,793 Interest expense and financing costs, net (15,374) Debt extinguishment and commitment costs (9) Other expense, net (22) Income before income taxes 82,388 Income tax expense (586) Net income $ 81,802 Capital expenditures $ 3,164 $ 1,353 $ 2,255 $ 236 $ 7,008 Three Months Ended September 30, 2020 Refining Logistics Retail Corporate, Eliminations and Other (1) Total Revenues $ 626,426 $ 41,722 $ 91,736 $ (69,903) $ 689,981 Cost of revenues (excluding depreciation) 568,051 26,411 60,725 (69,898) 585,289 Operating expense (excluding depreciation) 49,972 3,364 16,122 — 69,458 Depreciation, depletion, and amortization 13,509 5,513 2,829 970 22,821 General and administrative expense (excluding depreciation) — — — 9,818 9,818 Acquisition and integration costs — — — (155) (155) Operating income (loss) $ (5,106) $ 6,434 $ 12,060 $ (10,638) $ 2,750 Interest expense and financing costs, net (17,523) Other income, net 610 Loss before income taxes (14,163) Income tax expense (108) Net loss $ (14,271) Capital expenditures $ 9,281 $ 2,216 $ 392 $ 397 $ 12,286 ________________________________________________________ (1) Includes eliminations of intersegment revenues and cost of revenues of $105.1 million and $69.9 million for the three months ended September 30, 2021 and 2020, respectively. Nine Months Ended September 30, 2021 Refining Logistics Retail Corporate, Eliminations and Other (1) Total Revenues $ 3,237,450 $ 136,750 $ 335,544 $ (293,171) $ 3,416,573 Cost of revenues (excluding depreciation) 3,160,348 71,473 245,930 (293,168) 3,184,583 Operating expense (excluding depreciation) 156,895 11,144 53,029 — 221,068 Depreciation, depletion, and amortization 43,373 16,176 8,164 2,333 70,046 Gain on sale of assets, net (19,595) (19) (44,786) — (64,400) General and administrative expense (excluding depreciation) — — — 36,559 36,559 Acquisition and integration costs — — — 87 87 Operating income (loss) $ (103,571) $ 37,976 $ 73,207 $ (38,982) $ (31,370) Interest expense and financing costs, net (50,711) Debt extinguishment and commitment costs (8,144) Gain on curtailment of pension obligation 2,032 Other income, net 3 Loss before income taxes (88,190) Income tax expense (1,193) Net loss $ (89,383) Capital expenditures $ 10,171 $ 5,316 $ 4,830 $ 698 $ 21,015 Nine Months Ended September 30, 2020 Refining Logistics Retail Corporate, Eliminations and Other (1) Total Revenues $ 2,229,853 $ 143,004 $ 274,170 $ (237,662) $ 2,409,365 Cost of revenues (excluding depreciation) 2,211,371 85,527 177,537 (237,657) 2,236,778 Operating expense (excluding depreciation) 151,601 9,882 48,393 — 209,876 Depreciation, depletion, and amortization 39,209 16,082 8,292 2,649 66,232 Impairment expense 38,105 — 29,817 — 67,922 General and administrative expense (excluding depreciation) — — — 31,823 31,823 Acquisition and integration costs — — — 600 600 Operating income (loss) $ (210,433) $ 31,513 $ 10,131 $ (35,077) $ (203,866) Interest expense and financing costs, net (52,611) Other income, net 1,089 Change in value of common stock warrants 4,270 Equity losses from Laramie Energy, LLC (46,905) Loss before income taxes (298,023) Income tax benefit 20,855 Net loss $ (277,168) Capital expenditures $ 26,529 $ 12,406 $ 2,253 $ 1,263 $ 42,451 ________________________________________________________ (1) Includes eliminations of intersegment revenues and cost of revenues of $293.2 million and $237.7 million for the nine months ended September 30,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Equity Group Investments (“EGI”) - Service Agreement On September 17, 2013, we entered into a letter agreement (“Services Agreement”) with Equity Group Investments (“EGI”), an affiliate of Zell Credit Opportunities Fund, LP (“ZCOF”), which owns 10% or more of our common stock directly or through affiliates. Pursuant to the Services Agreement, EGI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does not receive a fee for the provision of the strategic, advisory, or consulting services set forth in the Services Agreement, but may be periodically reimbursed by us, upon request, for (i) travel and out-of-pocket expenses, provided that, in the event that such expenses exceed $50 thousand in the aggregate with respect to any single proposed matter, EGI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services under the Services Agreement. In consideration of the services provided by EGI under the Services Agreement, we agreed to indemnify EGI for certain losses relating to or arising out of the Services Agreement or the services provided thereunder. The Services Agreement has a term of one year and will be automatically extended for successive one-year periods unless terminated by either party at least 60 days prior to any extension date. There were no costs incurred related to this agreement during the three and nine months ended September 30, 2021 o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 and Basis of Presentation</t>
        </is>
      </c>
      <c r="B4" s="4" t="inlineStr">
        <is>
          <t>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20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20.</t>
        </is>
      </c>
    </row>
    <row r="5">
      <c r="A5" s="4" t="inlineStr">
        <is>
          <t>Use of Estimates</t>
        </is>
      </c>
      <c r="B5" s="4" t="inlineStr">
        <is>
          <t>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The worldwide spread and severity of the COVID-19 coronavirus and certain developments in the global crude oil markets have impacted our businesses, people, and operations. We are continuing to actively respond to these ongoing matters and many uncertainties remain. Due to the rapid development and fluidity of the situation, the full magnitude of the COVID-19 pandemic’s impact on our estimates and assumptions, financial condition, future results of operations, and future cash flows and liquidity is uncertain and has been and may continue to be material.</t>
        </is>
      </c>
    </row>
    <row r="6">
      <c r="A6" s="4" t="inlineStr">
        <is>
          <t>Allowance for Credit Losses</t>
        </is>
      </c>
      <c r="B6" s="4" t="inlineStr">
        <is>
          <t xml:space="preserve">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t>
        </is>
      </c>
    </row>
    <row r="7">
      <c r="A7" s="4" t="inlineStr">
        <is>
          <t>Cost Classification</t>
        </is>
      </c>
      <c r="B7" s="4" t="inlineStr">
        <is>
          <t>Cost Classifications Cost of revenues (excluding depreciation) includes the hydrocarbon-related costs of inventory sold, transportation costs of delivering product to customers, crude oil consumed in the refining process, costs to satisfy our Renewable Identification Numbers (“RINs”)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t>
        </is>
      </c>
    </row>
    <row r="8">
      <c r="A8" s="4" t="inlineStr">
        <is>
          <t>Operating Expenses</t>
        </is>
      </c>
      <c r="B8" s="4" t="inlineStr">
        <is>
          <t>Operating expense (excluding depreciation) includes direct costs of labor, maintenance and services, energy and utility costs, property taxes, and environmental compliance costs, as well as chemicals and catalysts and other direct operating expenses.</t>
        </is>
      </c>
    </row>
    <row r="9">
      <c r="A9" s="4" t="inlineStr">
        <is>
          <t>Benefit Plans</t>
        </is>
      </c>
      <c r="B9" s="4" t="inlineStr">
        <is>
          <t>Benefit Plans We maintain defined benefit pension plans covering eligible employees of Hermes Consolidated, LLC, and its wholly owned subsidiary, Wyoming Pipeline Company, LLC, (collectively, “WRC” or “Wyoming Refining”) and the employees of U.S. Oil &amp; Refining Co. and certain affiliated entities (collectively, “U.S. Oil”) covered by collective bargaining agreements. In March 2021, the Wyoming Refining plan was amended (the “Plan Amendment”) to freeze all future benefit accruals for hourly plan participants. The Plan Amendment reduced the projected benefit obligation by $6.0 million. For the nine months ended September 30, 2021, we recorded a $2.0 million Gain on curtailment of pension obligation in our condensed consolidated statements of operations and an unrealized actuarial gain of $4.0 million as Other post-retirement benefits income, net of tax, in our condensed consolidated statements of other comprehensive income. Similar to the evaluation done for the estimate as of December 31, 2020, the projected benefit obligation estimate was determined based on the present value of projected future benefit payments. In determining the discount rate, we used pricing and yield information for high-quality corporate bonds that result in payments similar to the estimated distributions of benefits from our plans. The weighted average discount rate used to determine benefit obligations increased from 2.65% to 3.25%, or 23%, from December 31, 2020 to March 31, 2021. The estimated rate of compensation increase remained 3.00%.</t>
        </is>
      </c>
    </row>
    <row r="10">
      <c r="A10" s="4" t="inlineStr">
        <is>
          <t>Recent Accounting Pronouncements and Accounting Principles Adopted</t>
        </is>
      </c>
      <c r="B10" s="4" t="inlineStr">
        <is>
          <t>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20, except for the following: In October 2021, the Financial Accounting Standards Board (“FASB”) issued Accounting Standards Update (“ASU”) No. 2021-08, Business Combinations (Topic 805): Accounting for Contract Assets and Contract Liabilities from Contracts with Customers (“ASU 2021-08”). ASU 2021-08 updates the current guidance to require that an entity recognize and measure contract assets and contract liabilities acquired in a business combination in accordance with FASB Accounting Standards Codification (“ASC”) Topic 606 “Revenue from Contracts with Customers” as if the acquiring entity had originated the contracts. This ASU improves comparability by providing consistent guidance between revenue contracts with customers acquired in a business combination and those not acquired in a business combination. The guidance in ASU 2021-08 is effective for fiscal years beginning after December 15, 2022, with early adoption permitted. This ASU will change the policy under which we account for future business combinations. Accounting Principles Adopted On December 31, 2020, we adopted ASU No. 2018-14, Disclosure Framework—Changes to the Disclosure Requirements for Defined Benefit Plans ( “ ASU 2018-14”), using the required retrospective transition method. This ASU amended, added, and removed certain disclosure requirements under FASB ASC Topic 715 “Compensation — Retirement Benefits.” Our adoption of ASU 2018-14 did not have a material impact on our financial condition, results of operations, cash flows, or related disclosures. On January 1, 2021, we adopted ASU No. 2019-12, Income Taxes (Topic 740): Simplifying the Accounting for Income Taxes ( “ ASU 2019-12”). We adopted this ASU under the prospective method and information that was presented prior to January 1, 2021 has not been restated and continues to be reported under the accounting standards in effect for that period. This ASU simplified the accounting for income taxes by removing certain exceptions to general principles and clarified and amended guidance to improve consistency under FASB ASC Topic 740 “Income Taxes.” Our adoption of ASU 2019-12 did not have a material impact on our financial condition, results of operations, or cash flows. On February 11, 2021, we elected to adopt ASU No. 2020-04, Reference Rate Reform (Topic 848): Facilitation of the Effects of Reference Rate Reform on Financial Reporting (“ASU 2020-04”) and ASU No. 2021-01, Reference Rate Reform (Topic 848) (“ASU 2021-01”) following our execution of an amendment to the Washington Refinery Intermediation Agreement which included transition guidance on the interest rate of the Merrill Lynch Commodities, Inc. (“MLC”) receivable advances (“MLC receivable advances”) to U.S. Oil to be based on another industry standard benchmark rate that will be effective upon the London Interbank Offered Rate’s (“LIBOR”) scheduled retirement at the end of 2021. These ASUs provide for optional expedients and allowable exceptions to GAAP to ease the potential burden in recognizing the effects of reference rate reform, especially in regards to the cessation of LIBOR. ASU 2020-04 and ASU 2021-01 are applicable to contract modifications that meet certain requirements and are entered into between March 12, 2020 and December 31, 2022. Our adoption of ASUs 2020-04 and 2021-01 did not have a material impact on our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Depreciation Expense Excluded from Each Line Item in Consolidated Statements of Operations</t>
        </is>
      </c>
      <c r="B4" s="4" t="inlineStr">
        <is>
          <t xml:space="preserve">The following table summarizes depreciation and finance lease amortization expense excluded from each line item in our condensed consolidated statements of operations (in thousands): Three Months Ended September 30, Nine Months Ended September 30, 2021 2020 2021 2020 Cost of revenues $ 5,511 $ 5,479 $ 16,071 $ 15,974 Operating expense 13,121 15,084 39,003 43,650 General and administrative expense 673 948 2,268 2,5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 LLC (Tables)</t>
        </is>
      </c>
      <c r="B1" s="2" t="inlineStr">
        <is>
          <t>9 Months Ended</t>
        </is>
      </c>
    </row>
    <row r="2">
      <c r="B2" s="2" t="inlineStr">
        <is>
          <t>Sep. 30, 2021</t>
        </is>
      </c>
    </row>
    <row r="3">
      <c r="A3" s="3" t="inlineStr">
        <is>
          <t>Equity Method Investments and Joint Ventures [Abstract]</t>
        </is>
      </c>
    </row>
    <row r="4">
      <c r="A4" s="4" t="inlineStr">
        <is>
          <t>Equity Method Investees Financial Information</t>
        </is>
      </c>
      <c r="B4" s="4" t="inlineStr">
        <is>
          <t>Summarized financial information for Laramie Energy is as follows (in thousands): September 30, 2021 December 31, 2020 Current assets $ 55,518 $ 34,573 Non-current assets 335,198 355,538 Current liabilities 118,735 217,523 Non-current liabilities 193,893 93,193 Three Months Ended September 30, Nine Months Ended September 30, 2021 2020 2021 2020 Natural gas and oil revenues $ 46,329 $ 28,257 $ 166,293 $ 86,515 Income (loss) from operations 20,807 (3,443) 73,957 (10,773) Net loss (41,892) (12,643) (1,308) (26,418)</t>
        </is>
      </c>
    </row>
    <row r="5">
      <c r="A5" s="4" t="inlineStr">
        <is>
          <t>Equity Method Investees Unrealized (Gain) Loss</t>
        </is>
      </c>
      <c r="B5" s="4" t="inlineStr">
        <is>
          <t xml:space="preserve">Laramie Energy’s net loss includes (in thousands): Three Months Ended September 30, Nine Months Ended September 30, 2021 2020 2021 2020 Depreciation, depletion, and amortization $ 6,134 $ 9,013 $ 21,890 $ 28,334 Unrealized loss on derivative instruments 54,857 5,918 55,039 7,6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provides information about disaggregated revenue by major product line and includes a reconciliation of the disaggregated revenues to total segment revenues (in thousands): Three Months Ended September 30, 2021 Refining Logistics Retail Product or service: Gasoline $ 402,654 $ — $ 93,054 Distillates (1) 548,571 — 7,616 Other refined products (2) 291,185 — — Merchandise — — 24,314 Transportation and terminalling services — 46,735 — Other revenue 438 — 926 Total segment revenues (3) $ 1,242,848 $ 46,735 $ 125,910 Three Months Ended September 30, 2020 Refining Logistics Retail Product or service: Gasoline $ 219,849 $ — $ 59,344 Distillates (1) 213,448 — 7,847 Other refined products (2) 188,586 — — Merchandise — — 24,010 Transportation and terminalling services — 41,722 — Other revenue 4,543 — 535 Total segment revenues (3) $ 626,426 $ 41,722 $ 91,736 Nine Months Ended September 30, 2021 Refining Logistics Retail Product or service: Gasoline $ 1,073,516 $ — $ 243,058 Distillates (1) 1,390,996 — 19,626 Other refined products (2) 771,722 — — Merchandise — — 69,746 Transportation and terminalling services — 136,750 — Other revenue 1,216 — 3,114 Total segment revenues (3) $ 3,237,450 $ 136,750 $ 335,544 Nine Months Ended September 30, 2020 Refining Logistics Retail Product or service: Gasoline $ 641,817 $ — $ 179,348 Distillates (1) 986,916 — 24,939 Other refined products (2) 581,839 — — Merchandise — — 68,421 Transportation and terminalling services — 143,004 — Other revenue 19,281 — 1,462 Total segment revenues (3) $ 2,229,853 $ 143,004 $ 274,170 _______________________________________________________ (1) Distillates primarily include diesel and jet fuel. (2) Other refined products include fuel oil, gas oil, asphalt, and naphth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Allowance for doubtful accounts</t>
        </is>
      </c>
      <c r="B3" s="7" t="n">
        <v>0.4</v>
      </c>
      <c r="C3" s="7" t="n">
        <v>0.6</v>
      </c>
    </row>
    <row r="4">
      <c r="A4" s="4" t="inlineStr">
        <is>
          <t>Preferred stock, par value (in dollars per share)</t>
        </is>
      </c>
      <c r="B4" s="8" t="n">
        <v>0.01</v>
      </c>
      <c r="C4" s="8" t="n">
        <v>0.01</v>
      </c>
    </row>
    <row r="5">
      <c r="A5" s="4" t="inlineStr">
        <is>
          <t>Preferred stock, shares authorized (in shares)</t>
        </is>
      </c>
      <c r="B5" s="5" t="n">
        <v>3000000</v>
      </c>
      <c r="C5" s="5" t="n">
        <v>3000000</v>
      </c>
    </row>
    <row r="6">
      <c r="A6" s="4" t="inlineStr">
        <is>
          <t>Preferred stock, shares issued (in shares)</t>
        </is>
      </c>
      <c r="B6" s="5" t="n">
        <v>0</v>
      </c>
      <c r="C6" s="5" t="n">
        <v>0</v>
      </c>
    </row>
    <row r="7">
      <c r="A7" s="4" t="inlineStr">
        <is>
          <t>Common stock, par value (in dollars per share)</t>
        </is>
      </c>
      <c r="B7" s="8" t="n">
        <v>0.01</v>
      </c>
      <c r="C7" s="8" t="n">
        <v>0.01</v>
      </c>
    </row>
    <row r="8">
      <c r="A8" s="4" t="inlineStr">
        <is>
          <t>Common stock, shares authorized (in shares)</t>
        </is>
      </c>
      <c r="B8" s="5" t="n">
        <v>500000000</v>
      </c>
      <c r="C8" s="5" t="n">
        <v>500000000</v>
      </c>
    </row>
    <row r="9">
      <c r="A9" s="4" t="inlineStr">
        <is>
          <t>Common stock, shares issued (in shares)</t>
        </is>
      </c>
      <c r="B9" s="5" t="n">
        <v>60192507</v>
      </c>
      <c r="C9" s="5" t="n">
        <v>54002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Inventories at September 30, 2021 and December 31, 2020 consisted of the following (in thousands): Titled Inventory Supply and Offtake Agreement (1) Total September 30, 2021 Crude oil and feedstocks $ 64,322 $ 185,473 $ 249,795 Refined products and blendstock 156,276 101,287 257,563 Warehouse stock and other (2) 127,961 — 127,961 Total $ 348,559 $ 286,760 $ 635,319 December 31, 2020 Crude oil and feedstocks $ 88,307 $ 75,340 $ 163,647 Refined products and blendstock 112,146 83,601 195,747 Warehouse stock and other (2) 70,461 — 70,461 Total $ 270,914 $ 158,941 $ 429,855 ________________________________________________________ (1) Please read Note 7—Inventory Financing Agreements for further information. (2) Includes $82.7 million and $26.7 million of RINs and environmental credits, reported at cost, as of September 30, 2021 and December 31, 2020, respectively. RINs and environmental obligations of $297.5 million and $150.5 million, reported at market value, are included in Other accrued liabilities on our condensed consolidated balance sheets as of September 30, 2021 and December 31,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Prepaid and Other Current Assets</t>
        </is>
      </c>
      <c r="B4" s="4" t="inlineStr">
        <is>
          <t>Prepaid and other current assets at September 30, 2021 and December 31, 2020 consisted of the following (in thousands): September 30, 2021 December 31, 2020 Advances to suppliers $ 2,545 $ — Collateral posted with broker for derivative instruments (1) 3,387 1,489 Prepaid insurance — 14,932 Prepaid taxes 1,516 1 Derivative assets 34 1,346 Deferred inventory financing charges 4,743 — Other 3,566 6,880 Total $ 15,791 $ 24,648 _________________________________________________________ (1) Our cash margin that is required as collateral deposits on our commodity derivatives cannot be offset against the fair value of open contracts except in the event of default. Please read Note 10—Derivatives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y Financing Agreements (Tables)</t>
        </is>
      </c>
      <c r="B1" s="2" t="inlineStr">
        <is>
          <t>9 Months Ended</t>
        </is>
      </c>
    </row>
    <row r="2">
      <c r="B2" s="2" t="inlineStr">
        <is>
          <t>Sep. 30, 2021</t>
        </is>
      </c>
    </row>
    <row r="3">
      <c r="A3" s="3" t="inlineStr">
        <is>
          <t>Other Commitments [Abstract]</t>
        </is>
      </c>
    </row>
    <row r="4">
      <c r="A4" s="4" t="inlineStr">
        <is>
          <t>Schedule Obligations Under Inventory Financing Agreements</t>
        </is>
      </c>
      <c r="B4" s="4" t="inlineStr">
        <is>
          <t xml:space="preserve">The following table summarizes our outstanding obligations under our inventory financing agreements (in thousands): September 30, 2021 December 31, 2020 Supply and Offtake Agreements $ 482,250 $ 312,185 Washington Refinery Intermediation Agreement 186,179 111,501 Obligations under inventory financing agreements $ 668,429 $ 423,686 </t>
        </is>
      </c>
    </row>
    <row r="5">
      <c r="A5" s="4" t="inlineStr">
        <is>
          <t>Schedule of Inventory Intermediation Fees</t>
        </is>
      </c>
      <c r="B5" s="4" t="inlineStr">
        <is>
          <t xml:space="preserve">The following table summarizes the inventory intermediation fees, which are included in Cost of revenues (excluding depreciation) on our condensed consolidated statements of operations, and Interest expense and financing costs, net related to the intermediation agreements (in thousands): Three Months Ended September 30, Nine Months Ended September 30, 2021 2020 2021 2020 Net fees and expenses: Supply and Offtake Agreement Inventory intermediation fees $ 4,988 $ 2,216 $ 14,038 $ 8,882 Interest expense and financing costs, net 754 411 2,078 2,473 Washington Refinery Intermediation Agreement Inventory intermediation fees $ 750 $ 1,019 $ 2,486 $ 3,138 Interest expense and financing costs, net 1,276 472 3,387 2,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Other accrued liabilities at September 30, 2021 and December 31, 2020 consisted of the following (in thousands): September 30, 2021 December 31, 2020 Accrued payroll and other employee benefits $ 19,568 $ 14,916 Gross environmental credit obligations (1) 297,495 150,482 Other 45,913 38,313 Total $ 362,976 $ 203,711 ___________________________________________________ (1) Gross environmental credit obligations are stated at market as of September 30, 2021 and December 31, 2020. Please read Note 11—Fair Value Measurements for further information. A portion of these obligations are expected to be settled with our RINs assets and other environmental credits, which are presented as Inventories on our condensed consolidated balance sheet and are stated at the lower of cost and net realizable value. The carrying costs of these assets were $82.7 million and $26.7 million as of September 30, 2021 and December 31,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Outstanding Debt</t>
        </is>
      </c>
      <c r="B4" s="4" t="inlineStr">
        <is>
          <t xml:space="preserve">The following table summarizes our outstanding debt (in thousands): September 30, 2021 December 31, 2020 5.00% Convertible Senior Notes due 2021 $ — $ 48,665 ABL Credit Facility due 2022 — — Retail Property Term Loan due 2024 — 42,494 7.75% Senior Secured Notes due 2025 296,000 300,000 Term Loan B due 2026 218,750 228,125 12.875% Senior Secured Notes due 2026 68,250 105,000 Mid Pac Term Loan due 2028 — 1,399 PHL Term Loan — 5,840 Principal amount of long-term debt 583,000 731,523 Less: unamortized discount and deferred financing costs (16,216) (22,930) Total debt, net of unamortized discount and deferred financing costs 566,784 708,593 Less: current maturities, net of unamortized discount and deferred financing costs (10,839) (59,933) Long-term debt, net of current maturities $ 555,945 $ 648,6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Notional Amounts of Outstanding Derivative Positions</t>
        </is>
      </c>
      <c r="B4" s="4" t="inlineStr">
        <is>
          <t>At September 30, 2021, our open commodity derivative contracts represented (in thousands of barrels): Contract type Purchases Sales Net Futures 192 (342) (150) Swaps 2,725 (3,725) (1,000) Total 2,917 (4,067) (1,150)</t>
        </is>
      </c>
    </row>
    <row r="5">
      <c r="A5" s="4" t="inlineStr">
        <is>
          <t>Fair Value Amounts of Derivatives and Placement in Consolidated Balance Sheets</t>
        </is>
      </c>
      <c r="B5" s="4" t="inlineStr">
        <is>
          <t>The following table provides information on the fair value amounts (in thousands) of these derivatives as of September 30, 2021, and December 31, 2020, and their placement within our condensed consolidated balance sheets. Balance Sheet Location September 30, 2021 December 31, 2020 Asset (Liability) Commodity derivatives (1) Prepaid and other current assets $ 34 $ 1,346 Commodity derivatives Other accrued liabilities (6,308) — J. Aron repurchase obligation derivative Obligations under inventory financing agreements (29,584) (20,797) MLC terminal obligation derivative Obligations under inventory financing agreements (15,739) (10,161) Interest rate derivatives Other accrued liabilities — (966) Interest rate derivatives Other liabilities — (2,027) _________________________________________________________ (1) Does not include cash collateral of $3.4 million and $1.5 million recorded in Prepaid and other current assets as of September 30, 2021, and December 31, 2020, respectively, and $9.5 million in Other long-term assets as of both September 30, 2021, and December 31, 2020.</t>
        </is>
      </c>
    </row>
    <row r="6">
      <c r="A6" s="4" t="inlineStr">
        <is>
          <t>Pre-Tax Gain (Loss) Recognized in the Statement of Operations</t>
        </is>
      </c>
      <c r="B6" s="4" t="inlineStr">
        <is>
          <t>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September 30, Nine Months Ended September 30, Statement of Operations Location 2021 2020 2021 2020 Commodity derivatives Cost of revenues (excluding depreciation) $ (6,578) $ 1,860 $ (16,170) $ (54,160) J. Aron repurchase obligation derivative Cost of revenues (excluding depreciation) (3,470) 44,556 (8,787) (12,459) MLC terminal obligation derivative Cost of revenues (excluding depreciation) (11,171) 6,000 (66,772) 62,076 Interest rate derivatives Interest expense and financing costs, net — 2 104 (2,3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mounts by Hierarchy Level</t>
        </is>
      </c>
      <c r="B4" s="4" t="inlineStr">
        <is>
          <t>Fair value amounts by hierarchy level as of September 30, 2021, and December 31, 2020, are presented gross in the tables below (in thousands): September 30, 2021 Level 1 Level 2 Level 3 Gross Fair Value Effect of Counter-Party Netting Net Carrying Value on Balance Sheet (1) Assets Commodity derivatives $ 796 $ 27,978 $ — $ 28,774 $ (28,740) $ 34 Liabilities Commodity derivatives $ (2,670) $ (32,378) $ — $ (35,048) $ 28,740 $ (6,308) J. Aron repurchase obligation derivative — — (29,584) (29,584) — (29,584) MLC terminal obligation derivative — — (15,739) (15,739) — (15,739) Gross environmental credit obligations (2) — (297,495) — (297,495) — (297,495) Total Liabilities $ (2,670) $ (329,873) $ (45,323) $ (377,866) $ 28,740 $ (349,126) December 31, 2020 Level 1 Level 2 Level 3 Gross Fair Value Effect of Counter-Party Netting Net Carrying Value on Balance Sheet (1) Assets Commodity derivatives $ 616 $ 1,573 $ — $ 2,189 $ (843) $ 1,346 Liabilities Commodity derivatives $ (3) $ (840) $ — $ (843) $ 843 $ — J. Aron repurchase obligation derivative — — (20,797) (20,797) — (20,797) MLC terminal obligation derivative — — (10,161) (10,161) — (10,161) Interest rate derivatives — (2,993) — (2,993) — (2,993) Gross environmental credit obligations (2) — (150,482) — (150,482) — (150,482) Total Liabilities $ (3) $ (154,315) $ (30,958) $ (185,276) $ 843 $ (184,433) _________________________________________________________ (1) Does not include cash collateral of $12.9 million and $11.0 million as of September 30, 2021, and December 31, 2020, respectively, included within Prepaid and other current assets and Other long-term assets on our condensed consolidated balance sheets. (2) Does not include RINs assets and other environmental credits of $82.7 million and $26.7 million presented as Inventories on our condensed consolidated balance sheet and stated at the lower of cost and net realizable value as of September 30, 2021, and December 31, 2020, respectively.</t>
        </is>
      </c>
    </row>
    <row r="5">
      <c r="A5" s="4" t="inlineStr">
        <is>
          <t>Roll Forward of Level 3 Financial Instruments Measured at Fair Value on a Recurring Basis</t>
        </is>
      </c>
      <c r="B5" s="4" t="inlineStr">
        <is>
          <t>A roll forward of Level 3 derivative instruments measured at fair value on a recurring basis is as follows (in thousands): Three Months Ended September 30, Nine Months Ended September 30, 2021 2020 2021 2020 Balance, at beginning of period $ (36,364) $ (66,098) $ (30,958) $ (22,750) Settlements 5,682 10,247 61,194 (36,432) Acquired — — — — Total gains (losses) included in earnings (14,641) 50,556 (75,559) 53,887 Balance, at end of period $ (45,323) $ (5,295) $ (45,323) $ (5,295)</t>
        </is>
      </c>
    </row>
    <row r="6">
      <c r="A6" s="4" t="inlineStr">
        <is>
          <t>Carrying Value and Fair Value of Long-term Debt and Other Financial Instruments</t>
        </is>
      </c>
      <c r="B6" s="4" t="inlineStr">
        <is>
          <t>The carrying value and fair value of long-term debt and other financial instruments as of September 30, 2021 and December 31, 2020 are as follows (in thousands): September 30, 2021 Carrying Value Fair Value ABL Credit Facility due 2022 (2) $ — $ — 7.75% Senior Secured Notes due 2025 (1) 290,297 295,911 Term Loan B Facility due 2026 (1) 211,598 217,109 12.875% Senior Secured Notes due 2026 (1) 64,889 78,658 December 31, 2020 Carrying Value Fair Value 5.00% Convertible Senior Notes due 2021 (1) (3) $ 47,301 $ 50,311 ABL Credit Facility due 2022 (2) — — Retail Property Term Loan due 2024 (2) 41,891 41,891 7.75% Senior Secured Notes due 2025 (1) 293,289 289,521 Term Loan B Facility due 2026 (1) 219,708 215,578 12.875% Senior Secured Notes due 2026 (1) 99,213 112,901 Mid Pac Term Loan due 2028 (2) 1,399 1,399 PHL Term Loan due 2030 (2) 5,792 5,792 _________________________________________________________ (1) The fair value measurements of the 5.00% Convertible Senior Notes, 7.75% Senior Secured Notes, Term Loan B Facility, and 12.875% Senior Secured Notes are considered Level 2 measurements in the fair value hierarchy as discussed below. (2) The fair value measurements of the ABL Credit Facility, Mid Pac Term Loan, Retail Property Term Loan, and PHL Term Loan are considered Level 3 measurements in the fair value hierarchy. (3) The carrying value of the 5.00% Convertible Senior Notes excludes the fair value of the equity component, which was classified as equity upon issu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Assets and Liabilities, Lessee</t>
        </is>
      </c>
      <c r="B4" s="4" t="inlineStr">
        <is>
          <t>The following table provides information on the amounts (in thousands, except lease term and discount rates) of our right-of-use assets (“ROU assets”) and liabilities as of September 30, 2021 and December 31, 2020 and their placement within our condensed consolidated balance sheets: Lease type Balance Sheet Location September 30, 2021 December 31, 2020 Assets Finance Property, plant, and equipment $ 20,556 $ 14,998 Finance Accumulated amortization (7,925) (6,486) Finance Property, plant, and equipment, net $ 12,631 $ 8,512 Operating Operating lease right-of-use assets 404,210 357,166 Total right-of-use assets $ 416,841 $ 365,678 Liabilities Current Finance Other accrued liabilities $ 1,567 $ 1,491 Operating Operating lease liabilities 57,377 56,965 Long-term Finance Finance lease liabilities 8,069 7,925 Operating Operating lease liabilities 353,366 304,355 Total lease liabilities $ 420,379 $ 370,736 Weighted-average remaining lease term (in years) Finance 6.46 6.97 Operating 11.19 10.52 Weighted-average discount rate Finance 7.45 % 7.93 % Operating 6.79 % 7.59 %</t>
        </is>
      </c>
    </row>
    <row r="5">
      <c r="A5" s="4" t="inlineStr">
        <is>
          <t>Lease, Cost</t>
        </is>
      </c>
      <c r="B5" s="4" t="inlineStr">
        <is>
          <t xml:space="preserve">The following table summarizes the lease costs recognized in our condensed consolidated statements of operations (in thousands): Three Months Ended September 30, Nine Months Ended September 30, Lease cost type 2021 2020 2021 2020 Finance lease cost Amortization of finance lease ROU assets $ 489 $ 518 $ 1,439 $ 1,532 Interest on lease liabilities 166 156 489 487 Operating lease cost 23,325 26,514 69,069 80,644 Variable lease cost 1,527 2,185 4,932 7,842 Short-term lease cost 138 820 341 1,662 Net lease cost $ 25,645 $ 30,193 $ 76,270 $ 92,167 The following table summarizes the supplemental cash flow information related to leases as follows (in thousands): Nine Months Ended September 30, Lease type 2021 2020 Cash paid for amounts included in the measurement of liabilities Financing cash flows from finance leases $ 2,223 $ 1,508 Operating cash flows from finance leases 492 493 Operating cash flows from operating leases 65,439 76,536 Non-cash supplemental amounts ROU assets obtained in exchange for new finance lease liabilities 2,658 1,992 ROU assets obtained in exchange for new operating lease liabilities 95,229 11,974 ROU assets terminated in exchange for release from operating lease liabilities 800 7,738 </t>
        </is>
      </c>
    </row>
    <row r="6">
      <c r="A6" s="4" t="inlineStr">
        <is>
          <t>Lessee, Operating Lease, Liability, Maturity</t>
        </is>
      </c>
      <c r="B6" s="4" t="inlineStr">
        <is>
          <t>The table below includes the estimated future undiscounted cash flows for finance and operating leases as of September 30, 2021 (in thousands): For the year ending December 31, Finance leases Operating leases Total 2021 (1) $ 573 $ 22,530 $ 23,103 2022 2,139 81,740 83,879 2023 2,161 63,708 65,869 2024 1,857 52,019 53,876 2025 1,702 50,910 52,612 2026 1,235 46,406 47,641 Thereafter 2,657 236,665 239,322 Total lease payments 12,324 553,978 566,302 Less amount representing interest (2,688) (143,235) (145,923) Present value of lease liabilities $ 9,636 $ 410,743 $ 420,379 _________________________________________________________ (1) Represents the period from October 1, 2021 to December 31, 2021.</t>
        </is>
      </c>
    </row>
    <row r="7">
      <c r="A7" s="4" t="inlineStr">
        <is>
          <t>Finance Lease, Liability, Maturity</t>
        </is>
      </c>
      <c r="B7" s="4" t="inlineStr">
        <is>
          <t>The table below includes the estimated future undiscounted cash flows for finance and operating leases as of September 30, 2021 (in thousands): For the year ending December 31, Finance leases Operating leases Total 2021 (1) $ 573 $ 22,530 $ 23,103 2022 2,139 81,740 83,879 2023 2,161 63,708 65,869 2024 1,857 52,019 53,876 2025 1,702 50,910 52,612 2026 1,235 46,406 47,641 Thereafter 2,657 236,665 239,322 Total lease payments 12,324 553,978 566,302 Less amount representing interest (2,688) (143,235) (145,923) Present value of lease liabilities $ 9,636 $ 410,743 $ 420,379 _________________________________________________________ (1) Represents the period from October 1, 2021 to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Compensation Costs Recognized</t>
        </is>
      </c>
      <c r="B4" s="4" t="inlineStr">
        <is>
          <t xml:space="preserve">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September 30, Nine Months Ended September 30, 2021 2020 2021 2020 Restricted Stock Awards $ 1,184 $ 1,011 $ 3,548 $ 2,962 Restricted Stock Units 346 327 1,002 971 Stock Option Awards 493 439 1,438 1,2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9 Months Ended</t>
        </is>
      </c>
    </row>
    <row r="2">
      <c r="B2" s="2" t="inlineStr">
        <is>
          <t>Sep. 30, 2021</t>
        </is>
      </c>
    </row>
    <row r="3">
      <c r="A3" s="3" t="inlineStr">
        <is>
          <t>Earnings Per Share [Abstract]</t>
        </is>
      </c>
    </row>
    <row r="4">
      <c r="A4" s="4" t="inlineStr">
        <is>
          <t>Schedule of Computation of Basic and Diluted Income (Loss) Per Share</t>
        </is>
      </c>
      <c r="B4" s="4" t="inlineStr">
        <is>
          <t>The following table sets forth the computation of basic and diluted income (loss) per share (in thousands, except per share amounts): Three Months Ended September 30, Nine Months Ended September 30, 2021 2020 2021 2020 Net income (loss) $ 81,802 $ (14,271) $ (89,383) $ (277,168) Less: Undistributed income allocated to participating securities — — — — Net income (loss) attributable to common stockholders 81,802 (14,271) (89,383) (277,168) Plus: Net income effect of convertible securities — — — — Numerator for diluted income (loss) per common share $ 81,802 $ (14,271) $ (89,383) $ (277,168) Basic weighted-average common stock shares outstanding 59,437 53,374 57,713 53,265 Plus: dilutive effects of common stock equivalents 324 — — — Diluted weighted-average common stock shares outstanding 59,761 53,374 57,713 53,265 Basic income (loss) per common share $ 1.38 $ (0.27) $ (1.55) $ (5.20) Diluted income (loss) per common share $ 1.37 $ (0.27) $ (1.55) $ (5.20) Diluted income (loss) per common share excludes the following equity instruments because their effect would be anti-dilutive: Shares of unvested restricted stock 488 529 1,047 560 Shares of stock options 2,280 2,261 2,439 2,241 Common stock equivalents using the if-converted method of settling the 5.00% Convertible Senior Notes (1) — 2,704 1,644 2,704 _________________________________________________________ (1) We had no 5.00% Convertible Senior Notes outstanding for the three months ended September 30, 2021. Please read Note 9—Debt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310368</v>
      </c>
      <c r="C4" s="6" t="n">
        <v>689981</v>
      </c>
      <c r="D4" s="6" t="n">
        <v>3416573</v>
      </c>
      <c r="E4" s="6" t="n">
        <v>2409365</v>
      </c>
    </row>
    <row r="5">
      <c r="A5" s="3" t="inlineStr">
        <is>
          <t>Operating expenses</t>
        </is>
      </c>
    </row>
    <row r="6">
      <c r="A6" s="4" t="inlineStr">
        <is>
          <t>Cost of revenues (excluding depreciation)</t>
        </is>
      </c>
      <c r="B6" s="5" t="n">
        <v>1098422</v>
      </c>
      <c r="C6" s="5" t="n">
        <v>585289</v>
      </c>
      <c r="D6" s="5" t="n">
        <v>3184583</v>
      </c>
      <c r="E6" s="5" t="n">
        <v>2236778</v>
      </c>
    </row>
    <row r="7">
      <c r="A7" s="4" t="inlineStr">
        <is>
          <t>Operating expense (excluding depreciation)</t>
        </is>
      </c>
      <c r="B7" s="5" t="n">
        <v>78059</v>
      </c>
      <c r="C7" s="5" t="n">
        <v>69458</v>
      </c>
      <c r="D7" s="5" t="n">
        <v>221068</v>
      </c>
      <c r="E7" s="5" t="n">
        <v>209876</v>
      </c>
    </row>
    <row r="8">
      <c r="A8" s="4" t="inlineStr">
        <is>
          <t>Depreciation, depletion, and amortization</t>
        </is>
      </c>
      <c r="B8" s="5" t="n">
        <v>23618</v>
      </c>
      <c r="C8" s="5" t="n">
        <v>22821</v>
      </c>
      <c r="D8" s="5" t="n">
        <v>70046</v>
      </c>
      <c r="E8" s="5" t="n">
        <v>66232</v>
      </c>
    </row>
    <row r="9">
      <c r="A9" s="4" t="inlineStr">
        <is>
          <t>Impairment expense</t>
        </is>
      </c>
      <c r="B9" s="5" t="n">
        <v>0</v>
      </c>
      <c r="C9" s="5" t="n">
        <v>0</v>
      </c>
      <c r="D9" s="5" t="n">
        <v>0</v>
      </c>
      <c r="E9" s="5" t="n">
        <v>67922</v>
      </c>
    </row>
    <row r="10">
      <c r="A10" s="4" t="inlineStr">
        <is>
          <t>Loss (gain) on sale of assets, net</t>
        </is>
      </c>
      <c r="B10" s="5" t="n">
        <v>2</v>
      </c>
      <c r="C10" s="5" t="n">
        <v>0</v>
      </c>
      <c r="D10" s="5" t="n">
        <v>-64400</v>
      </c>
      <c r="E10" s="5" t="n">
        <v>0</v>
      </c>
    </row>
    <row r="11">
      <c r="A11" s="4" t="inlineStr">
        <is>
          <t>General and administrative expense (excluding depreciation)</t>
        </is>
      </c>
      <c r="B11" s="5" t="n">
        <v>12473</v>
      </c>
      <c r="C11" s="5" t="n">
        <v>9818</v>
      </c>
      <c r="D11" s="5" t="n">
        <v>36559</v>
      </c>
      <c r="E11" s="5" t="n">
        <v>31823</v>
      </c>
    </row>
    <row r="12">
      <c r="A12" s="4" t="inlineStr">
        <is>
          <t>Acquisition and integration costs</t>
        </is>
      </c>
      <c r="B12" s="5" t="n">
        <v>1</v>
      </c>
      <c r="C12" s="5" t="n">
        <v>-155</v>
      </c>
      <c r="D12" s="5" t="n">
        <v>87</v>
      </c>
      <c r="E12" s="5" t="n">
        <v>600</v>
      </c>
    </row>
    <row r="13">
      <c r="A13" s="4" t="inlineStr">
        <is>
          <t>Total operating expenses</t>
        </is>
      </c>
      <c r="B13" s="5" t="n">
        <v>1212575</v>
      </c>
      <c r="C13" s="5" t="n">
        <v>687231</v>
      </c>
      <c r="D13" s="5" t="n">
        <v>3447943</v>
      </c>
      <c r="E13" s="5" t="n">
        <v>2613231</v>
      </c>
    </row>
    <row r="14">
      <c r="A14" s="4" t="inlineStr">
        <is>
          <t>Operating income (loss)</t>
        </is>
      </c>
      <c r="B14" s="5" t="n">
        <v>97793</v>
      </c>
      <c r="C14" s="5" t="n">
        <v>2750</v>
      </c>
      <c r="D14" s="5" t="n">
        <v>-31370</v>
      </c>
      <c r="E14" s="5" t="n">
        <v>-203866</v>
      </c>
    </row>
    <row r="15">
      <c r="A15" s="3" t="inlineStr">
        <is>
          <t>Other income (expense)</t>
        </is>
      </c>
    </row>
    <row r="16">
      <c r="A16" s="4" t="inlineStr">
        <is>
          <t>Interest expense and financing costs, net</t>
        </is>
      </c>
      <c r="B16" s="5" t="n">
        <v>-15374</v>
      </c>
      <c r="C16" s="5" t="n">
        <v>-17523</v>
      </c>
      <c r="D16" s="5" t="n">
        <v>-50711</v>
      </c>
      <c r="E16" s="5" t="n">
        <v>-52611</v>
      </c>
    </row>
    <row r="17">
      <c r="A17" s="4" t="inlineStr">
        <is>
          <t>Debt extinguishment and commitment costs</t>
        </is>
      </c>
      <c r="B17" s="5" t="n">
        <v>-9</v>
      </c>
      <c r="C17" s="5" t="n">
        <v>0</v>
      </c>
      <c r="D17" s="5" t="n">
        <v>-8144</v>
      </c>
      <c r="E17" s="5" t="n">
        <v>0</v>
      </c>
    </row>
    <row r="18">
      <c r="A18" s="4" t="inlineStr">
        <is>
          <t>Gain on curtailment of pension obligation</t>
        </is>
      </c>
      <c r="B18" s="5" t="n">
        <v>0</v>
      </c>
      <c r="C18" s="5" t="n">
        <v>0</v>
      </c>
      <c r="D18" s="5" t="n">
        <v>2032</v>
      </c>
      <c r="E18" s="5" t="n">
        <v>0</v>
      </c>
    </row>
    <row r="19">
      <c r="A19" s="4" t="inlineStr">
        <is>
          <t>Other income (expense), net</t>
        </is>
      </c>
      <c r="B19" s="5" t="n">
        <v>-22</v>
      </c>
      <c r="C19" s="5" t="n">
        <v>610</v>
      </c>
      <c r="D19" s="5" t="n">
        <v>3</v>
      </c>
      <c r="E19" s="5" t="n">
        <v>1089</v>
      </c>
    </row>
    <row r="20">
      <c r="A20" s="4" t="inlineStr">
        <is>
          <t>Change in value of common stock warrants</t>
        </is>
      </c>
      <c r="B20" s="5" t="n">
        <v>0</v>
      </c>
      <c r="C20" s="5" t="n">
        <v>0</v>
      </c>
      <c r="D20" s="5" t="n">
        <v>0</v>
      </c>
      <c r="E20" s="5" t="n">
        <v>4270</v>
      </c>
    </row>
    <row r="21">
      <c r="A21" s="4" t="inlineStr">
        <is>
          <t>Equity losses from Laramie Energy, LLC</t>
        </is>
      </c>
      <c r="B21" s="5" t="n">
        <v>0</v>
      </c>
      <c r="C21" s="5" t="n">
        <v>0</v>
      </c>
      <c r="D21" s="5" t="n">
        <v>0</v>
      </c>
      <c r="E21" s="5" t="n">
        <v>-46905</v>
      </c>
    </row>
    <row r="22">
      <c r="A22" s="4" t="inlineStr">
        <is>
          <t>Total other income (expense), net</t>
        </is>
      </c>
      <c r="B22" s="5" t="n">
        <v>-15405</v>
      </c>
      <c r="C22" s="5" t="n">
        <v>-16913</v>
      </c>
      <c r="D22" s="5" t="n">
        <v>-56820</v>
      </c>
      <c r="E22" s="5" t="n">
        <v>-94157</v>
      </c>
    </row>
    <row r="23">
      <c r="A23" s="4" t="inlineStr">
        <is>
          <t>Income (loss) before income taxes</t>
        </is>
      </c>
      <c r="B23" s="5" t="n">
        <v>82388</v>
      </c>
      <c r="C23" s="5" t="n">
        <v>-14163</v>
      </c>
      <c r="D23" s="5" t="n">
        <v>-88190</v>
      </c>
      <c r="E23" s="5" t="n">
        <v>-298023</v>
      </c>
    </row>
    <row r="24">
      <c r="A24" s="4" t="inlineStr">
        <is>
          <t>Income tax benefit (expense)</t>
        </is>
      </c>
      <c r="B24" s="5" t="n">
        <v>-586</v>
      </c>
      <c r="C24" s="5" t="n">
        <v>-108</v>
      </c>
      <c r="D24" s="5" t="n">
        <v>-1193</v>
      </c>
      <c r="E24" s="5" t="n">
        <v>20855</v>
      </c>
    </row>
    <row r="25">
      <c r="A25" s="4" t="inlineStr">
        <is>
          <t>Net income (loss)</t>
        </is>
      </c>
      <c r="B25" s="6" t="n">
        <v>81802</v>
      </c>
      <c r="C25" s="6" t="n">
        <v>-14271</v>
      </c>
      <c r="D25" s="6" t="n">
        <v>-89383</v>
      </c>
      <c r="E25" s="6" t="n">
        <v>-277168</v>
      </c>
    </row>
    <row r="26">
      <c r="A26" s="3" t="inlineStr">
        <is>
          <t>Income (loss) per share</t>
        </is>
      </c>
    </row>
    <row r="27">
      <c r="A27" s="4" t="inlineStr">
        <is>
          <t>Basic (in dollars per share)</t>
        </is>
      </c>
      <c r="B27" s="8" t="n">
        <v>1.38</v>
      </c>
      <c r="C27" s="8" t="n">
        <v>-0.27</v>
      </c>
      <c r="D27" s="8" t="n">
        <v>-1.55</v>
      </c>
      <c r="E27" s="8" t="n">
        <v>-5.2</v>
      </c>
    </row>
    <row r="28">
      <c r="A28" s="4" t="inlineStr">
        <is>
          <t>Diluted (in dollars per share)</t>
        </is>
      </c>
      <c r="B28" s="8" t="n">
        <v>1.37</v>
      </c>
      <c r="C28" s="8" t="n">
        <v>-0.27</v>
      </c>
      <c r="D28" s="8" t="n">
        <v>-1.55</v>
      </c>
      <c r="E28" s="8" t="n">
        <v>-5.2</v>
      </c>
    </row>
    <row r="29">
      <c r="A29" s="3" t="inlineStr">
        <is>
          <t>Weighted-average number of shares outstanding</t>
        </is>
      </c>
    </row>
    <row r="30">
      <c r="A30" s="4" t="inlineStr">
        <is>
          <t>Basic (in shares)</t>
        </is>
      </c>
      <c r="B30" s="5" t="n">
        <v>59437</v>
      </c>
      <c r="C30" s="5" t="n">
        <v>53374</v>
      </c>
      <c r="D30" s="5" t="n">
        <v>57713</v>
      </c>
      <c r="E30" s="5" t="n">
        <v>53265</v>
      </c>
    </row>
    <row r="31">
      <c r="A31" s="4" t="inlineStr">
        <is>
          <t>Diluted (in shares)</t>
        </is>
      </c>
      <c r="B31" s="5" t="n">
        <v>59761</v>
      </c>
      <c r="C31" s="5" t="n">
        <v>53374</v>
      </c>
      <c r="D31" s="5" t="n">
        <v>57713</v>
      </c>
      <c r="E31" s="5" t="n">
        <v>532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Summarized Financial Information</t>
        </is>
      </c>
      <c r="B4" s="4" t="inlineStr">
        <is>
          <t>Summarized financial information concerning reportable segments consists of the following (in thousands): Three Months Ended September 30, 2021 Refining Logistics Retail Corporate, Eliminations and Other (1) Total Revenues $ 1,242,848 $ 46,735 $ 125,910 $ (105,125) $ 1,310,368 Cost of revenues (excluding depreciation) 1,086,074 24,077 93,387 (105,116) 1,098,422 Operating expense (excluding depreciation) 55,613 3,754 18,692 — 78,059 Depreciation, depletion, and amortization 14,748 5,545 2,630 695 23,618 Loss on sale of assets, net — 2 — — 2 General and administrative expense (excluding depreciation) — — — 12,473 12,473 Acquisition and integration costs — — — 1 1 Operating income (loss) $ 86,413 $ 13,357 $ 11,201 $ (13,178) $ 97,793 Interest expense and financing costs, net (15,374) Debt extinguishment and commitment costs (9) Other expense, net (22) Income before income taxes 82,388 Income tax expense (586) Net income $ 81,802 Capital expenditures $ 3,164 $ 1,353 $ 2,255 $ 236 $ 7,008 Three Months Ended September 30, 2020 Refining Logistics Retail Corporate, Eliminations and Other (1) Total Revenues $ 626,426 $ 41,722 $ 91,736 $ (69,903) $ 689,981 Cost of revenues (excluding depreciation) 568,051 26,411 60,725 (69,898) 585,289 Operating expense (excluding depreciation) 49,972 3,364 16,122 — 69,458 Depreciation, depletion, and amortization 13,509 5,513 2,829 970 22,821 General and administrative expense (excluding depreciation) — — — 9,818 9,818 Acquisition and integration costs — — — (155) (155) Operating income (loss) $ (5,106) $ 6,434 $ 12,060 $ (10,638) $ 2,750 Interest expense and financing costs, net (17,523) Other income, net 610 Loss before income taxes (14,163) Income tax expense (108) Net loss $ (14,271) Capital expenditures $ 9,281 $ 2,216 $ 392 $ 397 $ 12,286 ________________________________________________________ (1) Includes eliminations of intersegment revenues and cost of revenues of $105.1 million and $69.9 million for the three months ended September 30, 2021 and 2020, respectively. Nine Months Ended September 30, 2021 Refining Logistics Retail Corporate, Eliminations and Other (1) Total Revenues $ 3,237,450 $ 136,750 $ 335,544 $ (293,171) $ 3,416,573 Cost of revenues (excluding depreciation) 3,160,348 71,473 245,930 (293,168) 3,184,583 Operating expense (excluding depreciation) 156,895 11,144 53,029 — 221,068 Depreciation, depletion, and amortization 43,373 16,176 8,164 2,333 70,046 Gain on sale of assets, net (19,595) (19) (44,786) — (64,400) General and administrative expense (excluding depreciation) — — — 36,559 36,559 Acquisition and integration costs — — — 87 87 Operating income (loss) $ (103,571) $ 37,976 $ 73,207 $ (38,982) $ (31,370) Interest expense and financing costs, net (50,711) Debt extinguishment and commitment costs (8,144) Gain on curtailment of pension obligation 2,032 Other income, net 3 Loss before income taxes (88,190) Income tax expense (1,193) Net loss $ (89,383) Capital expenditures $ 10,171 $ 5,316 $ 4,830 $ 698 $ 21,015 Nine Months Ended September 30, 2020 Refining Logistics Retail Corporate, Eliminations and Other (1) Total Revenues $ 2,229,853 $ 143,004 $ 274,170 $ (237,662) $ 2,409,365 Cost of revenues (excluding depreciation) 2,211,371 85,527 177,537 (237,657) 2,236,778 Operating expense (excluding depreciation) 151,601 9,882 48,393 — 209,876 Depreciation, depletion, and amortization 39,209 16,082 8,292 2,649 66,232 Impairment expense 38,105 — 29,817 — 67,922 General and administrative expense (excluding depreciation) — — — 31,823 31,823 Acquisition and integration costs — — — 600 600 Operating income (loss) $ (210,433) $ 31,513 $ 10,131 $ (35,077) $ (203,866) Interest expense and financing costs, net (52,611) Other income, net 1,089 Change in value of common stock warrants 4,270 Equity losses from Laramie Energy, LLC (46,905) Loss before income taxes (298,023) Income tax benefit 20,855 Net loss $ (277,168) Capital expenditures $ 26,529 $ 12,406 $ 2,253 $ 1,263 $ 42,451 ________________________________________________________ (1) Includes eliminations of intersegment revenues and cost of revenues of $293.2 million and $237.7 million for the nine months ended September 30, 2021 and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36" customWidth="1" min="2" max="2"/>
  </cols>
  <sheetData>
    <row r="1">
      <c r="A1" s="1" t="inlineStr">
        <is>
          <t>Overview (Details) bbl / d in Thousands</t>
        </is>
      </c>
      <c r="B1" s="2" t="inlineStr">
        <is>
          <t>9 Months Ended</t>
        </is>
      </c>
    </row>
    <row r="2">
      <c r="B2" s="2" t="inlineStr">
        <is>
          <t>Sep. 30, 2021bbl / dsegmentrefinery</t>
        </is>
      </c>
    </row>
    <row r="3">
      <c r="A3" s="3" t="inlineStr">
        <is>
          <t>Schedule of Equity Method Investments [Line Items]</t>
        </is>
      </c>
    </row>
    <row r="4">
      <c r="A4" s="4" t="inlineStr">
        <is>
          <t>Operating segments | segment</t>
        </is>
      </c>
      <c r="B4" s="5" t="n">
        <v>3</v>
      </c>
    </row>
    <row r="5">
      <c r="A5" s="4" t="inlineStr">
        <is>
          <t>Number of owned and operated refineries | refinery</t>
        </is>
      </c>
      <c r="B5" s="5" t="n">
        <v>4</v>
      </c>
    </row>
    <row r="6">
      <c r="A6" s="4" t="inlineStr">
        <is>
          <t>Oil and gas refinery capacity (in Mbpd) | bbl / d</t>
        </is>
      </c>
      <c r="B6" s="5" t="n">
        <v>150</v>
      </c>
    </row>
    <row r="7">
      <c r="A7" s="4" t="inlineStr">
        <is>
          <t>Laramie Energy Company</t>
        </is>
      </c>
    </row>
    <row r="8">
      <c r="A8" s="3" t="inlineStr">
        <is>
          <t>Schedule of Equity Method Investments [Line Items]</t>
        </is>
      </c>
    </row>
    <row r="9">
      <c r="A9" s="4" t="inlineStr">
        <is>
          <t>Ownership interest in Laramie Energy, LLC (in Percent)</t>
        </is>
      </c>
      <c r="B9" s="4" t="inlineStr">
        <is>
          <t>46.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izes Depreciation and Finance Lease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Cost of revenues</t>
        </is>
      </c>
      <c r="B4" s="6" t="n">
        <v>5511</v>
      </c>
      <c r="C4" s="6" t="n">
        <v>5479</v>
      </c>
      <c r="D4" s="6" t="n">
        <v>16071</v>
      </c>
      <c r="E4" s="6" t="n">
        <v>15974</v>
      </c>
    </row>
    <row r="5">
      <c r="A5" s="4" t="inlineStr">
        <is>
          <t>Operating expense</t>
        </is>
      </c>
      <c r="B5" s="5" t="n">
        <v>13121</v>
      </c>
      <c r="C5" s="5" t="n">
        <v>15084</v>
      </c>
      <c r="D5" s="5" t="n">
        <v>39003</v>
      </c>
      <c r="E5" s="5" t="n">
        <v>43650</v>
      </c>
    </row>
    <row r="6">
      <c r="A6" s="4" t="inlineStr">
        <is>
          <t>General and administrative expense</t>
        </is>
      </c>
      <c r="B6" s="6" t="n">
        <v>673</v>
      </c>
      <c r="C6" s="6" t="n">
        <v>948</v>
      </c>
      <c r="D6" s="6" t="n">
        <v>2268</v>
      </c>
      <c r="E6" s="6" t="n">
        <v>25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mmary of Significant Accounting Policies - Narrative (Details)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Defined Benefit Plan Disclosure [Line Items]</t>
        </is>
      </c>
    </row>
    <row r="4">
      <c r="A4" s="4" t="inlineStr">
        <is>
          <t>Benefit obligation, period decrease</t>
        </is>
      </c>
      <c r="E4" s="6" t="n">
        <v>6000</v>
      </c>
    </row>
    <row r="5">
      <c r="A5" s="4" t="inlineStr">
        <is>
          <t>Gain on curtailment of pension obligation</t>
        </is>
      </c>
      <c r="B5" s="6" t="n">
        <v>0</v>
      </c>
      <c r="D5" s="6" t="n">
        <v>0</v>
      </c>
      <c r="E5" s="5" t="n">
        <v>2032</v>
      </c>
      <c r="F5" s="6" t="n">
        <v>0</v>
      </c>
    </row>
    <row r="6">
      <c r="A6" s="4" t="inlineStr">
        <is>
          <t>Other post-retirement benefits income, net of tax</t>
        </is>
      </c>
      <c r="B6" s="6" t="n">
        <v>0</v>
      </c>
      <c r="D6" s="6" t="n">
        <v>0</v>
      </c>
      <c r="E6" s="6" t="n">
        <v>3996</v>
      </c>
      <c r="F6" s="6" t="n">
        <v>0</v>
      </c>
    </row>
    <row r="7">
      <c r="A7" s="4" t="inlineStr">
        <is>
          <t>Change in discount rate</t>
        </is>
      </c>
      <c r="C7" s="4" t="inlineStr">
        <is>
          <t>23.00%</t>
        </is>
      </c>
    </row>
    <row r="8">
      <c r="A8" s="4" t="inlineStr">
        <is>
          <t>Rate of compensation increase (in percent)</t>
        </is>
      </c>
      <c r="C8" s="4" t="inlineStr">
        <is>
          <t>3.00%</t>
        </is>
      </c>
    </row>
    <row r="9">
      <c r="A9" s="4" t="inlineStr">
        <is>
          <t>Weighted Average</t>
        </is>
      </c>
    </row>
    <row r="10">
      <c r="A10" s="3" t="inlineStr">
        <is>
          <t>Defined Benefit Plan Disclosure [Line Items]</t>
        </is>
      </c>
    </row>
    <row r="11">
      <c r="A11" s="4" t="inlineStr">
        <is>
          <t>Weighted average discount rate (in percent)</t>
        </is>
      </c>
      <c r="C11" s="4" t="inlineStr">
        <is>
          <t>3.25%</t>
        </is>
      </c>
      <c r="G11" s="4" t="inlineStr">
        <is>
          <t>2.65%</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vestment in Laramie Energy, LLC - Narrative (Details) - USD ($)</t>
        </is>
      </c>
      <c r="B1" s="2" t="inlineStr">
        <is>
          <t>Sep. 30, 2021</t>
        </is>
      </c>
      <c r="C1" s="2" t="inlineStr">
        <is>
          <t>Jul. 01, 2021</t>
        </is>
      </c>
      <c r="D1" s="2" t="inlineStr">
        <is>
          <t>Dec. 31, 2020</t>
        </is>
      </c>
    </row>
    <row r="2">
      <c r="A2" s="3" t="inlineStr">
        <is>
          <t>Schedule of Equity Method Investments [Line Items]</t>
        </is>
      </c>
    </row>
    <row r="3">
      <c r="A3" s="4" t="inlineStr">
        <is>
          <t>Principal amount of long-term debt</t>
        </is>
      </c>
      <c r="B3" s="6" t="n">
        <v>583000000</v>
      </c>
      <c r="D3" s="6" t="n">
        <v>731523000</v>
      </c>
    </row>
    <row r="4">
      <c r="A4" s="4" t="inlineStr">
        <is>
          <t>Laramie Energy Company</t>
        </is>
      </c>
    </row>
    <row r="5">
      <c r="A5" s="3" t="inlineStr">
        <is>
          <t>Schedule of Equity Method Investments [Line Items]</t>
        </is>
      </c>
    </row>
    <row r="6">
      <c r="A6" s="4" t="inlineStr">
        <is>
          <t>Ownership interest in Laramie Energy, LLC (in Percent)</t>
        </is>
      </c>
      <c r="B6" s="4" t="inlineStr">
        <is>
          <t>46.00%</t>
        </is>
      </c>
    </row>
    <row r="7">
      <c r="A7" s="4" t="inlineStr">
        <is>
          <t>Debt instrument, face amount</t>
        </is>
      </c>
      <c r="C7" s="6" t="n">
        <v>160000000</v>
      </c>
    </row>
    <row r="8">
      <c r="A8" s="4" t="inlineStr">
        <is>
          <t>Investment in Laramie Energy, LLC</t>
        </is>
      </c>
      <c r="B8" s="6" t="n">
        <v>0</v>
      </c>
      <c r="D8" s="6" t="n">
        <v>0</v>
      </c>
    </row>
    <row r="9">
      <c r="A9" s="4" t="inlineStr">
        <is>
          <t>Laramie Energy Company | Revolving Credit Facility</t>
        </is>
      </c>
    </row>
    <row r="10">
      <c r="A10" s="3" t="inlineStr">
        <is>
          <t>Schedule of Equity Method Investments [Line Items]</t>
        </is>
      </c>
    </row>
    <row r="11">
      <c r="A11" s="4" t="inlineStr">
        <is>
          <t>Principal amount of long-term debt</t>
        </is>
      </c>
      <c r="B11" s="6" t="n">
        <v>152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Investment in Laramie Energy, LLC - Summarized Financial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ASSETS</t>
        </is>
      </c>
    </row>
    <row r="4">
      <c r="A4" s="4" t="inlineStr">
        <is>
          <t>Current assets</t>
        </is>
      </c>
      <c r="B4" s="6" t="n">
        <v>1051572</v>
      </c>
      <c r="H4" s="6" t="n">
        <v>1051572</v>
      </c>
      <c r="J4" s="6" t="n">
        <v>636469</v>
      </c>
    </row>
    <row r="5">
      <c r="A5" s="4" t="inlineStr">
        <is>
          <t>Current liabilities</t>
        </is>
      </c>
      <c r="B5" s="5" t="n">
        <v>1295242</v>
      </c>
      <c r="H5" s="5" t="n">
        <v>1295242</v>
      </c>
      <c r="J5" s="5" t="n">
        <v>878680</v>
      </c>
    </row>
    <row r="6">
      <c r="A6" s="3" t="inlineStr">
        <is>
          <t>REVENUE</t>
        </is>
      </c>
    </row>
    <row r="7">
      <c r="A7" s="4" t="inlineStr">
        <is>
          <t>Income (loss) from operations</t>
        </is>
      </c>
      <c r="B7" s="5" t="n">
        <v>97793</v>
      </c>
      <c r="E7" s="6" t="n">
        <v>2750</v>
      </c>
      <c r="H7" s="5" t="n">
        <v>-31370</v>
      </c>
      <c r="I7" s="6" t="n">
        <v>-203866</v>
      </c>
    </row>
    <row r="8">
      <c r="A8" s="4" t="inlineStr">
        <is>
          <t>Net loss</t>
        </is>
      </c>
      <c r="B8" s="5" t="n">
        <v>81802</v>
      </c>
      <c r="C8" s="6" t="n">
        <v>-108958</v>
      </c>
      <c r="D8" s="6" t="n">
        <v>-62227</v>
      </c>
      <c r="E8" s="5" t="n">
        <v>-14271</v>
      </c>
      <c r="F8" s="6" t="n">
        <v>-40560</v>
      </c>
      <c r="G8" s="6" t="n">
        <v>-222337</v>
      </c>
      <c r="H8" s="5" t="n">
        <v>-89383</v>
      </c>
      <c r="I8" s="5" t="n">
        <v>-277168</v>
      </c>
    </row>
    <row r="9">
      <c r="A9" s="4" t="inlineStr">
        <is>
          <t>Laramie Energy Company</t>
        </is>
      </c>
    </row>
    <row r="10">
      <c r="A10" s="3" t="inlineStr">
        <is>
          <t>ASSETS</t>
        </is>
      </c>
    </row>
    <row r="11">
      <c r="A11" s="4" t="inlineStr">
        <is>
          <t>Current assets</t>
        </is>
      </c>
      <c r="B11" s="5" t="n">
        <v>55518</v>
      </c>
      <c r="H11" s="5" t="n">
        <v>55518</v>
      </c>
      <c r="J11" s="5" t="n">
        <v>34573</v>
      </c>
    </row>
    <row r="12">
      <c r="A12" s="4" t="inlineStr">
        <is>
          <t>Non-current assets</t>
        </is>
      </c>
      <c r="B12" s="5" t="n">
        <v>335198</v>
      </c>
      <c r="H12" s="5" t="n">
        <v>335198</v>
      </c>
      <c r="J12" s="5" t="n">
        <v>355538</v>
      </c>
    </row>
    <row r="13">
      <c r="A13" s="4" t="inlineStr">
        <is>
          <t>Current liabilities</t>
        </is>
      </c>
      <c r="B13" s="5" t="n">
        <v>118735</v>
      </c>
      <c r="H13" s="5" t="n">
        <v>118735</v>
      </c>
      <c r="J13" s="5" t="n">
        <v>217523</v>
      </c>
    </row>
    <row r="14">
      <c r="A14" s="4" t="inlineStr">
        <is>
          <t>Non-current liabilities</t>
        </is>
      </c>
      <c r="B14" s="5" t="n">
        <v>193893</v>
      </c>
      <c r="H14" s="5" t="n">
        <v>193893</v>
      </c>
      <c r="J14" s="6" t="n">
        <v>93193</v>
      </c>
    </row>
    <row r="15">
      <c r="A15" s="3" t="inlineStr">
        <is>
          <t>REVENUE</t>
        </is>
      </c>
    </row>
    <row r="16">
      <c r="A16" s="4" t="inlineStr">
        <is>
          <t>Natural gas and oil revenues</t>
        </is>
      </c>
      <c r="B16" s="5" t="n">
        <v>46329</v>
      </c>
      <c r="E16" s="5" t="n">
        <v>28257</v>
      </c>
      <c r="H16" s="5" t="n">
        <v>166293</v>
      </c>
      <c r="I16" s="5" t="n">
        <v>86515</v>
      </c>
    </row>
    <row r="17">
      <c r="A17" s="4" t="inlineStr">
        <is>
          <t>Income (loss) from operations</t>
        </is>
      </c>
      <c r="B17" s="5" t="n">
        <v>20807</v>
      </c>
      <c r="E17" s="5" t="n">
        <v>-3443</v>
      </c>
      <c r="H17" s="5" t="n">
        <v>73957</v>
      </c>
      <c r="I17" s="5" t="n">
        <v>-10773</v>
      </c>
    </row>
    <row r="18">
      <c r="A18" s="4" t="inlineStr">
        <is>
          <t>Net loss</t>
        </is>
      </c>
      <c r="B18" s="6" t="n">
        <v>-41892</v>
      </c>
      <c r="E18" s="6" t="n">
        <v>-12643</v>
      </c>
      <c r="H18" s="6" t="n">
        <v>-1308</v>
      </c>
      <c r="I18" s="6" t="n">
        <v>-26418</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Laramie Energy, LLC - Equity Method Investees Ne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Depreciation, depletion, and amortization</t>
        </is>
      </c>
      <c r="B4" s="6" t="n">
        <v>23618</v>
      </c>
      <c r="C4" s="6" t="n">
        <v>22821</v>
      </c>
      <c r="D4" s="6" t="n">
        <v>70046</v>
      </c>
      <c r="E4" s="6" t="n">
        <v>66232</v>
      </c>
    </row>
    <row r="5">
      <c r="A5" s="4" t="inlineStr">
        <is>
          <t>Unrealized loss on derivative instruments</t>
        </is>
      </c>
      <c r="D5" s="5" t="n">
        <v>4710</v>
      </c>
      <c r="E5" s="5" t="n">
        <v>-2733</v>
      </c>
    </row>
    <row r="6">
      <c r="A6" s="4" t="inlineStr">
        <is>
          <t>Laramie Energy Company</t>
        </is>
      </c>
    </row>
    <row r="7">
      <c r="A7" s="3" t="inlineStr">
        <is>
          <t>Schedule of Equity Method Investments [Line Items]</t>
        </is>
      </c>
    </row>
    <row r="8">
      <c r="A8" s="4" t="inlineStr">
        <is>
          <t>Depreciation, depletion, and amortization</t>
        </is>
      </c>
      <c r="B8" s="5" t="n">
        <v>6134</v>
      </c>
      <c r="C8" s="5" t="n">
        <v>9013</v>
      </c>
      <c r="D8" s="5" t="n">
        <v>21890</v>
      </c>
      <c r="E8" s="5" t="n">
        <v>28334</v>
      </c>
    </row>
    <row r="9">
      <c r="A9" s="4" t="inlineStr">
        <is>
          <t>Unrealized loss on derivative instruments</t>
        </is>
      </c>
      <c r="B9" s="6" t="n">
        <v>54857</v>
      </c>
      <c r="C9" s="6" t="n">
        <v>5918</v>
      </c>
      <c r="D9" s="6" t="n">
        <v>55039</v>
      </c>
      <c r="E9" s="6" t="n">
        <v>76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Sep. 30, 2021</t>
        </is>
      </c>
      <c r="C1" s="2" t="inlineStr">
        <is>
          <t>Dec. 31, 2020</t>
        </is>
      </c>
    </row>
    <row r="2">
      <c r="A2" s="3" t="inlineStr">
        <is>
          <t>Revenue from Contract with Customer [Abstract]</t>
        </is>
      </c>
    </row>
    <row r="3">
      <c r="A3" s="4" t="inlineStr">
        <is>
          <t>Contract receivable</t>
        </is>
      </c>
      <c r="B3" s="7" t="n">
        <v>190.8</v>
      </c>
      <c r="C3" s="7" t="n">
        <v>104.9</v>
      </c>
    </row>
    <row r="4">
      <c r="A4" s="4" t="inlineStr">
        <is>
          <t>Deferred revenue</t>
        </is>
      </c>
      <c r="B4" s="7" t="n">
        <v>16.4</v>
      </c>
      <c r="C4" s="7" t="n">
        <v>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310368</v>
      </c>
      <c r="C4" s="6" t="n">
        <v>689981</v>
      </c>
      <c r="D4" s="6" t="n">
        <v>3416573</v>
      </c>
      <c r="E4" s="6" t="n">
        <v>2409365</v>
      </c>
    </row>
    <row r="5">
      <c r="A5" s="4" t="inlineStr">
        <is>
          <t>Refining</t>
        </is>
      </c>
    </row>
    <row r="6">
      <c r="A6" s="3" t="inlineStr">
        <is>
          <t>Disaggregation of Revenue [Line Items]</t>
        </is>
      </c>
    </row>
    <row r="7">
      <c r="A7" s="4" t="inlineStr">
        <is>
          <t>Revenues</t>
        </is>
      </c>
      <c r="B7" s="5" t="n">
        <v>1242848</v>
      </c>
      <c r="C7" s="5" t="n">
        <v>626426</v>
      </c>
      <c r="D7" s="5" t="n">
        <v>3237450</v>
      </c>
      <c r="E7" s="5" t="n">
        <v>2229853</v>
      </c>
    </row>
    <row r="8">
      <c r="A8" s="4" t="inlineStr">
        <is>
          <t>Refining | Gasoline</t>
        </is>
      </c>
    </row>
    <row r="9">
      <c r="A9" s="3" t="inlineStr">
        <is>
          <t>Disaggregation of Revenue [Line Items]</t>
        </is>
      </c>
    </row>
    <row r="10">
      <c r="A10" s="4" t="inlineStr">
        <is>
          <t>Revenues</t>
        </is>
      </c>
      <c r="B10" s="5" t="n">
        <v>402654</v>
      </c>
      <c r="C10" s="5" t="n">
        <v>219849</v>
      </c>
      <c r="D10" s="5" t="n">
        <v>1073516</v>
      </c>
      <c r="E10" s="5" t="n">
        <v>641817</v>
      </c>
    </row>
    <row r="11">
      <c r="A11" s="4" t="inlineStr">
        <is>
          <t>Refining | Distillates</t>
        </is>
      </c>
    </row>
    <row r="12">
      <c r="A12" s="3" t="inlineStr">
        <is>
          <t>Disaggregation of Revenue [Line Items]</t>
        </is>
      </c>
    </row>
    <row r="13">
      <c r="A13" s="4" t="inlineStr">
        <is>
          <t>Revenues</t>
        </is>
      </c>
      <c r="B13" s="5" t="n">
        <v>548571</v>
      </c>
      <c r="C13" s="5" t="n">
        <v>213448</v>
      </c>
      <c r="D13" s="5" t="n">
        <v>1390996</v>
      </c>
      <c r="E13" s="5" t="n">
        <v>986916</v>
      </c>
    </row>
    <row r="14">
      <c r="A14" s="4" t="inlineStr">
        <is>
          <t>Refining | Other refined products</t>
        </is>
      </c>
    </row>
    <row r="15">
      <c r="A15" s="3" t="inlineStr">
        <is>
          <t>Disaggregation of Revenue [Line Items]</t>
        </is>
      </c>
    </row>
    <row r="16">
      <c r="A16" s="4" t="inlineStr">
        <is>
          <t>Revenues</t>
        </is>
      </c>
      <c r="B16" s="5" t="n">
        <v>291185</v>
      </c>
      <c r="C16" s="5" t="n">
        <v>188586</v>
      </c>
      <c r="D16" s="5" t="n">
        <v>771722</v>
      </c>
      <c r="E16" s="5" t="n">
        <v>581839</v>
      </c>
    </row>
    <row r="17">
      <c r="A17" s="4" t="inlineStr">
        <is>
          <t>Refining | Merchandise</t>
        </is>
      </c>
    </row>
    <row r="18">
      <c r="A18" s="3" t="inlineStr">
        <is>
          <t>Disaggregation of Revenue [Line Items]</t>
        </is>
      </c>
    </row>
    <row r="19">
      <c r="A19" s="4" t="inlineStr">
        <is>
          <t>Revenues</t>
        </is>
      </c>
      <c r="B19" s="5" t="n">
        <v>0</v>
      </c>
      <c r="C19" s="5" t="n">
        <v>0</v>
      </c>
      <c r="D19" s="5" t="n">
        <v>0</v>
      </c>
      <c r="E19" s="5" t="n">
        <v>0</v>
      </c>
    </row>
    <row r="20">
      <c r="A20" s="4" t="inlineStr">
        <is>
          <t>Refining | Transportation and terminalling services</t>
        </is>
      </c>
    </row>
    <row r="21">
      <c r="A21" s="3" t="inlineStr">
        <is>
          <t>Disaggregation of Revenue [Line Items]</t>
        </is>
      </c>
    </row>
    <row r="22">
      <c r="A22" s="4" t="inlineStr">
        <is>
          <t>Revenues</t>
        </is>
      </c>
      <c r="B22" s="5" t="n">
        <v>0</v>
      </c>
      <c r="C22" s="5" t="n">
        <v>0</v>
      </c>
      <c r="D22" s="5" t="n">
        <v>0</v>
      </c>
      <c r="E22" s="5" t="n">
        <v>0</v>
      </c>
    </row>
    <row r="23">
      <c r="A23" s="4" t="inlineStr">
        <is>
          <t>Refining | Other revenue</t>
        </is>
      </c>
    </row>
    <row r="24">
      <c r="A24" s="3" t="inlineStr">
        <is>
          <t>Disaggregation of Revenue [Line Items]</t>
        </is>
      </c>
    </row>
    <row r="25">
      <c r="A25" s="4" t="inlineStr">
        <is>
          <t>Revenues</t>
        </is>
      </c>
      <c r="B25" s="5" t="n">
        <v>438</v>
      </c>
      <c r="C25" s="5" t="n">
        <v>4543</v>
      </c>
      <c r="D25" s="5" t="n">
        <v>1216</v>
      </c>
      <c r="E25" s="5" t="n">
        <v>19281</v>
      </c>
    </row>
    <row r="26">
      <c r="A26" s="4" t="inlineStr">
        <is>
          <t>Logistics</t>
        </is>
      </c>
    </row>
    <row r="27">
      <c r="A27" s="3" t="inlineStr">
        <is>
          <t>Disaggregation of Revenue [Line Items]</t>
        </is>
      </c>
    </row>
    <row r="28">
      <c r="A28" s="4" t="inlineStr">
        <is>
          <t>Revenues</t>
        </is>
      </c>
      <c r="B28" s="5" t="n">
        <v>46735</v>
      </c>
      <c r="C28" s="5" t="n">
        <v>41722</v>
      </c>
      <c r="D28" s="5" t="n">
        <v>136750</v>
      </c>
      <c r="E28" s="5" t="n">
        <v>143004</v>
      </c>
    </row>
    <row r="29">
      <c r="A29" s="4" t="inlineStr">
        <is>
          <t>Logistics | Gasoline</t>
        </is>
      </c>
    </row>
    <row r="30">
      <c r="A30" s="3" t="inlineStr">
        <is>
          <t>Disaggregation of Revenue [Line Items]</t>
        </is>
      </c>
    </row>
    <row r="31">
      <c r="A31" s="4" t="inlineStr">
        <is>
          <t>Revenues</t>
        </is>
      </c>
      <c r="B31" s="5" t="n">
        <v>0</v>
      </c>
      <c r="C31" s="5" t="n">
        <v>0</v>
      </c>
      <c r="D31" s="5" t="n">
        <v>0</v>
      </c>
      <c r="E31" s="5" t="n">
        <v>0</v>
      </c>
    </row>
    <row r="32">
      <c r="A32" s="4" t="inlineStr">
        <is>
          <t>Logistics | Distillates</t>
        </is>
      </c>
    </row>
    <row r="33">
      <c r="A33" s="3" t="inlineStr">
        <is>
          <t>Disaggregation of Revenue [Line Items]</t>
        </is>
      </c>
    </row>
    <row r="34">
      <c r="A34" s="4" t="inlineStr">
        <is>
          <t>Revenues</t>
        </is>
      </c>
      <c r="B34" s="5" t="n">
        <v>0</v>
      </c>
      <c r="C34" s="5" t="n">
        <v>0</v>
      </c>
      <c r="D34" s="5" t="n">
        <v>0</v>
      </c>
      <c r="E34" s="5" t="n">
        <v>0</v>
      </c>
    </row>
    <row r="35">
      <c r="A35" s="4" t="inlineStr">
        <is>
          <t>Logistics | Other refined products</t>
        </is>
      </c>
    </row>
    <row r="36">
      <c r="A36" s="3" t="inlineStr">
        <is>
          <t>Disaggregation of Revenue [Line Items]</t>
        </is>
      </c>
    </row>
    <row r="37">
      <c r="A37" s="4" t="inlineStr">
        <is>
          <t>Revenues</t>
        </is>
      </c>
      <c r="B37" s="5" t="n">
        <v>0</v>
      </c>
      <c r="C37" s="5" t="n">
        <v>0</v>
      </c>
      <c r="D37" s="5" t="n">
        <v>0</v>
      </c>
      <c r="E37" s="5" t="n">
        <v>0</v>
      </c>
    </row>
    <row r="38">
      <c r="A38" s="4" t="inlineStr">
        <is>
          <t>Logistics | Merchandise</t>
        </is>
      </c>
    </row>
    <row r="39">
      <c r="A39" s="3" t="inlineStr">
        <is>
          <t>Disaggregation of Revenue [Line Items]</t>
        </is>
      </c>
    </row>
    <row r="40">
      <c r="A40" s="4" t="inlineStr">
        <is>
          <t>Revenues</t>
        </is>
      </c>
      <c r="B40" s="5" t="n">
        <v>0</v>
      </c>
      <c r="C40" s="5" t="n">
        <v>0</v>
      </c>
      <c r="D40" s="5" t="n">
        <v>0</v>
      </c>
      <c r="E40" s="5" t="n">
        <v>0</v>
      </c>
    </row>
    <row r="41">
      <c r="A41" s="4" t="inlineStr">
        <is>
          <t>Logistics | Transportation and terminalling services</t>
        </is>
      </c>
    </row>
    <row r="42">
      <c r="A42" s="3" t="inlineStr">
        <is>
          <t>Disaggregation of Revenue [Line Items]</t>
        </is>
      </c>
    </row>
    <row r="43">
      <c r="A43" s="4" t="inlineStr">
        <is>
          <t>Revenues</t>
        </is>
      </c>
      <c r="B43" s="5" t="n">
        <v>46735</v>
      </c>
      <c r="C43" s="5" t="n">
        <v>41722</v>
      </c>
      <c r="D43" s="5" t="n">
        <v>136750</v>
      </c>
      <c r="E43" s="5" t="n">
        <v>143004</v>
      </c>
    </row>
    <row r="44">
      <c r="A44" s="4" t="inlineStr">
        <is>
          <t>Logistics | Other revenue</t>
        </is>
      </c>
    </row>
    <row r="45">
      <c r="A45" s="3" t="inlineStr">
        <is>
          <t>Disaggregation of Revenue [Line Items]</t>
        </is>
      </c>
    </row>
    <row r="46">
      <c r="A46" s="4" t="inlineStr">
        <is>
          <t>Revenues</t>
        </is>
      </c>
      <c r="B46" s="5" t="n">
        <v>0</v>
      </c>
      <c r="C46" s="5" t="n">
        <v>0</v>
      </c>
      <c r="D46" s="5" t="n">
        <v>0</v>
      </c>
      <c r="E46" s="5" t="n">
        <v>0</v>
      </c>
    </row>
    <row r="47">
      <c r="A47" s="4" t="inlineStr">
        <is>
          <t>Retail</t>
        </is>
      </c>
    </row>
    <row r="48">
      <c r="A48" s="3" t="inlineStr">
        <is>
          <t>Disaggregation of Revenue [Line Items]</t>
        </is>
      </c>
    </row>
    <row r="49">
      <c r="A49" s="4" t="inlineStr">
        <is>
          <t>Revenues</t>
        </is>
      </c>
      <c r="B49" s="5" t="n">
        <v>125910</v>
      </c>
      <c r="C49" s="5" t="n">
        <v>91736</v>
      </c>
      <c r="D49" s="5" t="n">
        <v>335544</v>
      </c>
      <c r="E49" s="5" t="n">
        <v>274170</v>
      </c>
    </row>
    <row r="50">
      <c r="A50" s="4" t="inlineStr">
        <is>
          <t>Retail | Gasoline</t>
        </is>
      </c>
    </row>
    <row r="51">
      <c r="A51" s="3" t="inlineStr">
        <is>
          <t>Disaggregation of Revenue [Line Items]</t>
        </is>
      </c>
    </row>
    <row r="52">
      <c r="A52" s="4" t="inlineStr">
        <is>
          <t>Revenues</t>
        </is>
      </c>
      <c r="B52" s="5" t="n">
        <v>93054</v>
      </c>
      <c r="C52" s="5" t="n">
        <v>59344</v>
      </c>
      <c r="D52" s="5" t="n">
        <v>243058</v>
      </c>
      <c r="E52" s="5" t="n">
        <v>179348</v>
      </c>
    </row>
    <row r="53">
      <c r="A53" s="4" t="inlineStr">
        <is>
          <t>Retail | Distillates</t>
        </is>
      </c>
    </row>
    <row r="54">
      <c r="A54" s="3" t="inlineStr">
        <is>
          <t>Disaggregation of Revenue [Line Items]</t>
        </is>
      </c>
    </row>
    <row r="55">
      <c r="A55" s="4" t="inlineStr">
        <is>
          <t>Revenues</t>
        </is>
      </c>
      <c r="B55" s="5" t="n">
        <v>7616</v>
      </c>
      <c r="C55" s="5" t="n">
        <v>7847</v>
      </c>
      <c r="D55" s="5" t="n">
        <v>19626</v>
      </c>
      <c r="E55" s="5" t="n">
        <v>24939</v>
      </c>
    </row>
    <row r="56">
      <c r="A56" s="4" t="inlineStr">
        <is>
          <t>Retail | Other refined products</t>
        </is>
      </c>
    </row>
    <row r="57">
      <c r="A57" s="3" t="inlineStr">
        <is>
          <t>Disaggregation of Revenue [Line Items]</t>
        </is>
      </c>
    </row>
    <row r="58">
      <c r="A58" s="4" t="inlineStr">
        <is>
          <t>Revenues</t>
        </is>
      </c>
      <c r="B58" s="5" t="n">
        <v>0</v>
      </c>
      <c r="C58" s="5" t="n">
        <v>0</v>
      </c>
      <c r="D58" s="5" t="n">
        <v>0</v>
      </c>
      <c r="E58" s="5" t="n">
        <v>0</v>
      </c>
    </row>
    <row r="59">
      <c r="A59" s="4" t="inlineStr">
        <is>
          <t>Retail | Merchandise</t>
        </is>
      </c>
    </row>
    <row r="60">
      <c r="A60" s="3" t="inlineStr">
        <is>
          <t>Disaggregation of Revenue [Line Items]</t>
        </is>
      </c>
    </row>
    <row r="61">
      <c r="A61" s="4" t="inlineStr">
        <is>
          <t>Revenues</t>
        </is>
      </c>
      <c r="B61" s="5" t="n">
        <v>24314</v>
      </c>
      <c r="C61" s="5" t="n">
        <v>24010</v>
      </c>
      <c r="D61" s="5" t="n">
        <v>69746</v>
      </c>
      <c r="E61" s="5" t="n">
        <v>68421</v>
      </c>
    </row>
    <row r="62">
      <c r="A62" s="4" t="inlineStr">
        <is>
          <t>Retail | Transportation and terminalling services</t>
        </is>
      </c>
    </row>
    <row r="63">
      <c r="A63" s="3" t="inlineStr">
        <is>
          <t>Disaggregation of Revenue [Line Items]</t>
        </is>
      </c>
    </row>
    <row r="64">
      <c r="A64" s="4" t="inlineStr">
        <is>
          <t>Revenues</t>
        </is>
      </c>
      <c r="B64" s="5" t="n">
        <v>0</v>
      </c>
      <c r="C64" s="5" t="n">
        <v>0</v>
      </c>
      <c r="D64" s="5" t="n">
        <v>0</v>
      </c>
      <c r="E64" s="5" t="n">
        <v>0</v>
      </c>
    </row>
    <row r="65">
      <c r="A65" s="4" t="inlineStr">
        <is>
          <t>Retail | Other revenue</t>
        </is>
      </c>
    </row>
    <row r="66">
      <c r="A66" s="3" t="inlineStr">
        <is>
          <t>Disaggregation of Revenue [Line Items]</t>
        </is>
      </c>
    </row>
    <row r="67">
      <c r="A67" s="4" t="inlineStr">
        <is>
          <t>Revenues</t>
        </is>
      </c>
      <c r="B67" s="6" t="n">
        <v>926</v>
      </c>
      <c r="C67" s="6" t="n">
        <v>535</v>
      </c>
      <c r="D67" s="6" t="n">
        <v>3114</v>
      </c>
      <c r="E67" s="6" t="n">
        <v>14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1</t>
        </is>
      </c>
      <c r="C1" s="2" t="inlineStr">
        <is>
          <t>Dec. 31, 2020</t>
        </is>
      </c>
    </row>
    <row r="2">
      <c r="A2" s="3" t="inlineStr">
        <is>
          <t>Inventory [Line Items]</t>
        </is>
      </c>
    </row>
    <row r="3">
      <c r="A3" s="4" t="inlineStr">
        <is>
          <t>Crude oil and feedstocks</t>
        </is>
      </c>
      <c r="B3" s="6" t="n">
        <v>249795</v>
      </c>
      <c r="C3" s="6" t="n">
        <v>163647</v>
      </c>
    </row>
    <row r="4">
      <c r="A4" s="4" t="inlineStr">
        <is>
          <t>Refined products and blendstock</t>
        </is>
      </c>
      <c r="B4" s="5" t="n">
        <v>257563</v>
      </c>
      <c r="C4" s="5" t="n">
        <v>195747</v>
      </c>
    </row>
    <row r="5">
      <c r="A5" s="4" t="inlineStr">
        <is>
          <t>Warehouse stock and other</t>
        </is>
      </c>
      <c r="B5" s="5" t="n">
        <v>127961</v>
      </c>
      <c r="C5" s="5" t="n">
        <v>70461</v>
      </c>
    </row>
    <row r="6">
      <c r="A6" s="4" t="inlineStr">
        <is>
          <t>Total</t>
        </is>
      </c>
      <c r="B6" s="5" t="n">
        <v>635319</v>
      </c>
      <c r="C6" s="5" t="n">
        <v>429855</v>
      </c>
    </row>
    <row r="7">
      <c r="A7" s="4" t="inlineStr">
        <is>
          <t>RINs and environmental obligations</t>
        </is>
      </c>
      <c r="B7" s="5" t="n">
        <v>297495</v>
      </c>
      <c r="C7" s="5" t="n">
        <v>150482</v>
      </c>
    </row>
    <row r="8">
      <c r="A8" s="4" t="inlineStr">
        <is>
          <t>Titled Inventory</t>
        </is>
      </c>
    </row>
    <row r="9">
      <c r="A9" s="3" t="inlineStr">
        <is>
          <t>Inventory [Line Items]</t>
        </is>
      </c>
    </row>
    <row r="10">
      <c r="A10" s="4" t="inlineStr">
        <is>
          <t>Crude oil and feedstocks</t>
        </is>
      </c>
      <c r="B10" s="5" t="n">
        <v>64322</v>
      </c>
      <c r="C10" s="5" t="n">
        <v>88307</v>
      </c>
    </row>
    <row r="11">
      <c r="A11" s="4" t="inlineStr">
        <is>
          <t>Refined products and blendstock</t>
        </is>
      </c>
      <c r="B11" s="5" t="n">
        <v>156276</v>
      </c>
      <c r="C11" s="5" t="n">
        <v>112146</v>
      </c>
    </row>
    <row r="12">
      <c r="A12" s="4" t="inlineStr">
        <is>
          <t>Warehouse stock and other</t>
        </is>
      </c>
      <c r="B12" s="5" t="n">
        <v>127961</v>
      </c>
      <c r="C12" s="5" t="n">
        <v>70461</v>
      </c>
    </row>
    <row r="13">
      <c r="A13" s="4" t="inlineStr">
        <is>
          <t>Total</t>
        </is>
      </c>
      <c r="B13" s="5" t="n">
        <v>348559</v>
      </c>
      <c r="C13" s="5" t="n">
        <v>270914</v>
      </c>
    </row>
    <row r="14">
      <c r="A14" s="4" t="inlineStr">
        <is>
          <t>Supply and Offtake Agreement</t>
        </is>
      </c>
    </row>
    <row r="15">
      <c r="A15" s="3" t="inlineStr">
        <is>
          <t>Inventory [Line Items]</t>
        </is>
      </c>
    </row>
    <row r="16">
      <c r="A16" s="4" t="inlineStr">
        <is>
          <t>Crude oil and feedstocks</t>
        </is>
      </c>
      <c r="B16" s="5" t="n">
        <v>185473</v>
      </c>
      <c r="C16" s="5" t="n">
        <v>75340</v>
      </c>
    </row>
    <row r="17">
      <c r="A17" s="4" t="inlineStr">
        <is>
          <t>Refined products and blendstock</t>
        </is>
      </c>
      <c r="B17" s="5" t="n">
        <v>101287</v>
      </c>
      <c r="C17" s="5" t="n">
        <v>83601</v>
      </c>
    </row>
    <row r="18">
      <c r="A18" s="4" t="inlineStr">
        <is>
          <t>Warehouse stock and other</t>
        </is>
      </c>
      <c r="B18" s="5" t="n">
        <v>0</v>
      </c>
      <c r="C18" s="5" t="n">
        <v>0</v>
      </c>
    </row>
    <row r="19">
      <c r="A19" s="4" t="inlineStr">
        <is>
          <t>Total</t>
        </is>
      </c>
      <c r="B19" s="5" t="n">
        <v>286760</v>
      </c>
      <c r="C19" s="5" t="n">
        <v>158941</v>
      </c>
    </row>
    <row r="20">
      <c r="A20" s="4" t="inlineStr">
        <is>
          <t>Renewable Identification Numbers “RINs” and Environmental Credits</t>
        </is>
      </c>
    </row>
    <row r="21">
      <c r="A21" s="3" t="inlineStr">
        <is>
          <t>Inventory [Line Items]</t>
        </is>
      </c>
    </row>
    <row r="22">
      <c r="A22" s="4" t="inlineStr">
        <is>
          <t>Warehouse stock and other</t>
        </is>
      </c>
      <c r="B22" s="6" t="n">
        <v>82700</v>
      </c>
      <c r="C22" s="6" t="n">
        <v>26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81802</v>
      </c>
      <c r="C4" s="6" t="n">
        <v>-14271</v>
      </c>
      <c r="D4" s="6" t="n">
        <v>-89383</v>
      </c>
      <c r="E4" s="6" t="n">
        <v>-277168</v>
      </c>
    </row>
    <row r="5">
      <c r="A5" s="3" t="inlineStr">
        <is>
          <t>Other comprehensive income (loss):</t>
        </is>
      </c>
    </row>
    <row r="6">
      <c r="A6" s="4" t="inlineStr">
        <is>
          <t>Other post-retirement benefits income, net of tax</t>
        </is>
      </c>
      <c r="B6" s="5" t="n">
        <v>0</v>
      </c>
      <c r="C6" s="5" t="n">
        <v>0</v>
      </c>
      <c r="D6" s="5" t="n">
        <v>3996</v>
      </c>
      <c r="E6" s="5" t="n">
        <v>0</v>
      </c>
    </row>
    <row r="7">
      <c r="A7" s="4" t="inlineStr">
        <is>
          <t>Total other comprehensive income, net of tax</t>
        </is>
      </c>
      <c r="B7" s="5" t="n">
        <v>0</v>
      </c>
      <c r="C7" s="5" t="n">
        <v>0</v>
      </c>
      <c r="D7" s="5" t="n">
        <v>3996</v>
      </c>
      <c r="E7" s="5" t="n">
        <v>0</v>
      </c>
    </row>
    <row r="8">
      <c r="A8" s="4" t="inlineStr">
        <is>
          <t>Comprehensive income (loss)</t>
        </is>
      </c>
      <c r="B8" s="6" t="n">
        <v>81802</v>
      </c>
      <c r="C8" s="6" t="n">
        <v>-14271</v>
      </c>
      <c r="D8" s="6" t="n">
        <v>-85387</v>
      </c>
      <c r="E8" s="6" t="n">
        <v>-2771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Narrative (Details) - USD ($)</t>
        </is>
      </c>
      <c r="B1" s="2" t="inlineStr">
        <is>
          <t>Sep. 30, 2021</t>
        </is>
      </c>
      <c r="C1" s="2" t="inlineStr">
        <is>
          <t>Dec. 31, 2020</t>
        </is>
      </c>
    </row>
    <row r="2">
      <c r="A2" s="3" t="inlineStr">
        <is>
          <t>Inventory Disclosure [Abstract]</t>
        </is>
      </c>
    </row>
    <row r="3">
      <c r="A3" s="4" t="inlineStr">
        <is>
          <t>Reserves for the lower of cost or market value of inventory</t>
        </is>
      </c>
      <c r="B3" s="6" t="n">
        <v>0</v>
      </c>
      <c r="C3" s="6" t="n">
        <v>10600000</v>
      </c>
    </row>
    <row r="4">
      <c r="A4" s="4" t="inlineStr">
        <is>
          <t>LIFO reserve</t>
        </is>
      </c>
      <c r="B4" s="6" t="n">
        <v>36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Advances to suppliers</t>
        </is>
      </c>
      <c r="B3" s="6" t="n">
        <v>2545</v>
      </c>
      <c r="C3" s="6" t="n">
        <v>0</v>
      </c>
    </row>
    <row r="4">
      <c r="A4" s="4" t="inlineStr">
        <is>
          <t>Collateral posted with broker for derivative instruments</t>
        </is>
      </c>
      <c r="B4" s="5" t="n">
        <v>3387</v>
      </c>
      <c r="C4" s="5" t="n">
        <v>1489</v>
      </c>
    </row>
    <row r="5">
      <c r="A5" s="4" t="inlineStr">
        <is>
          <t>Prepaid insurance</t>
        </is>
      </c>
      <c r="B5" s="5" t="n">
        <v>0</v>
      </c>
      <c r="C5" s="5" t="n">
        <v>14932</v>
      </c>
    </row>
    <row r="6">
      <c r="A6" s="4" t="inlineStr">
        <is>
          <t>Prepaid taxes</t>
        </is>
      </c>
      <c r="B6" s="5" t="n">
        <v>1516</v>
      </c>
      <c r="C6" s="5" t="n">
        <v>1</v>
      </c>
    </row>
    <row r="7">
      <c r="A7" s="4" t="inlineStr">
        <is>
          <t>Derivative assets</t>
        </is>
      </c>
      <c r="B7" s="5" t="n">
        <v>34</v>
      </c>
      <c r="C7" s="5" t="n">
        <v>1346</v>
      </c>
    </row>
    <row r="8">
      <c r="A8" s="4" t="inlineStr">
        <is>
          <t>Deferred inventory financing charges</t>
        </is>
      </c>
      <c r="B8" s="5" t="n">
        <v>4743</v>
      </c>
      <c r="C8" s="5" t="n">
        <v>0</v>
      </c>
    </row>
    <row r="9">
      <c r="A9" s="4" t="inlineStr">
        <is>
          <t>Other</t>
        </is>
      </c>
      <c r="B9" s="5" t="n">
        <v>3566</v>
      </c>
      <c r="C9" s="5" t="n">
        <v>6880</v>
      </c>
    </row>
    <row r="10">
      <c r="A10" s="4" t="inlineStr">
        <is>
          <t>Total</t>
        </is>
      </c>
      <c r="B10" s="6" t="n">
        <v>15791</v>
      </c>
      <c r="C10" s="6" t="n">
        <v>246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Schedule Obligations Under Inventory Financing Agreements (Details) - USD ($) $ in Thousands</t>
        </is>
      </c>
      <c r="B1" s="2" t="inlineStr">
        <is>
          <t>Sep. 30, 2021</t>
        </is>
      </c>
      <c r="C1" s="2" t="inlineStr">
        <is>
          <t>Dec. 31, 2020</t>
        </is>
      </c>
    </row>
    <row r="2">
      <c r="A2" s="3" t="inlineStr">
        <is>
          <t>Supply Commitment [Line Items]</t>
        </is>
      </c>
    </row>
    <row r="3">
      <c r="A3" s="4" t="inlineStr">
        <is>
          <t>Obligations under inventory financing agreements</t>
        </is>
      </c>
      <c r="B3" s="6" t="n">
        <v>668429</v>
      </c>
      <c r="C3" s="6" t="n">
        <v>423686</v>
      </c>
    </row>
    <row r="4">
      <c r="A4" s="4" t="inlineStr">
        <is>
          <t>Supply and Offtake Agreements</t>
        </is>
      </c>
    </row>
    <row r="5">
      <c r="A5" s="3" t="inlineStr">
        <is>
          <t>Supply Commitment [Line Items]</t>
        </is>
      </c>
    </row>
    <row r="6">
      <c r="A6" s="4" t="inlineStr">
        <is>
          <t>Obligations under inventory financing agreements</t>
        </is>
      </c>
      <c r="B6" s="5" t="n">
        <v>482250</v>
      </c>
      <c r="C6" s="5" t="n">
        <v>312185</v>
      </c>
    </row>
    <row r="7">
      <c r="A7" s="4" t="inlineStr">
        <is>
          <t>Washington Refinery Intermediation Agreement</t>
        </is>
      </c>
    </row>
    <row r="8">
      <c r="A8" s="3" t="inlineStr">
        <is>
          <t>Supply Commitment [Line Items]</t>
        </is>
      </c>
    </row>
    <row r="9">
      <c r="A9" s="4" t="inlineStr">
        <is>
          <t>Obligations under inventory financing agreements</t>
        </is>
      </c>
      <c r="B9" s="6" t="n">
        <v>186179</v>
      </c>
      <c r="C9" s="6" t="n">
        <v>1115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4" customWidth="1" min="2" max="2"/>
    <col width="21" customWidth="1" min="3" max="3"/>
    <col width="39" customWidth="1" min="4" max="4"/>
    <col width="21" customWidth="1" min="5" max="5"/>
    <col width="21" customWidth="1" min="6" max="6"/>
    <col width="21" customWidth="1" min="7" max="7"/>
  </cols>
  <sheetData>
    <row r="1">
      <c r="A1" s="1" t="inlineStr">
        <is>
          <t>Inventory Financing Agreements - Supply and Offtake Agreements (Details) - Supply and Offtake Agreements $ in Millions</t>
        </is>
      </c>
      <c r="B1" s="2" t="inlineStr">
        <is>
          <t>Jun. 01, 2021USD ($)day</t>
        </is>
      </c>
      <c r="C1" s="2" t="inlineStr">
        <is>
          <t>Dec. 31, 2020USD ($)</t>
        </is>
      </c>
      <c r="D1" s="2" t="inlineStr">
        <is>
          <t>Feb. 01, 2020USD ($)settlement_payment</t>
        </is>
      </c>
      <c r="E1" s="2" t="inlineStr">
        <is>
          <t>Oct. 01, 2021USD ($)</t>
        </is>
      </c>
      <c r="F1" s="2" t="inlineStr">
        <is>
          <t>Sep. 30, 2021USD ($)</t>
        </is>
      </c>
      <c r="G1" s="2" t="inlineStr">
        <is>
          <t>Jun. 01, 2018USD ($)</t>
        </is>
      </c>
    </row>
    <row r="2">
      <c r="A2" s="3" t="inlineStr">
        <is>
          <t>Supply Commitment [Line Items]</t>
        </is>
      </c>
    </row>
    <row r="3">
      <c r="A3" s="4" t="inlineStr">
        <is>
          <t>Amount of deferred payment arrangement</t>
        </is>
      </c>
      <c r="B3" s="6" t="n">
        <v>165</v>
      </c>
      <c r="C3" s="6" t="n">
        <v>165</v>
      </c>
    </row>
    <row r="4">
      <c r="A4" s="4" t="inlineStr">
        <is>
          <t>Percentage of receivables and inventory for deferred payment arrangement (in percent)</t>
        </is>
      </c>
      <c r="B4" s="4" t="inlineStr">
        <is>
          <t>85.00%</t>
        </is>
      </c>
      <c r="C4" s="4" t="inlineStr">
        <is>
          <t>85.00%</t>
        </is>
      </c>
    </row>
    <row r="5">
      <c r="A5" s="4" t="inlineStr">
        <is>
          <t>Capacity of the deferred payment arrangement</t>
        </is>
      </c>
      <c r="C5" s="7" t="n">
        <v>80.09999999999999</v>
      </c>
    </row>
    <row r="6">
      <c r="A6" s="4" t="inlineStr">
        <is>
          <t>Outstanding amount of deferred payment arrangement</t>
        </is>
      </c>
      <c r="C6" s="9" t="n">
        <v>78.59999999999999</v>
      </c>
    </row>
    <row r="7">
      <c r="A7" s="4" t="inlineStr">
        <is>
          <t>Commitment period</t>
        </is>
      </c>
      <c r="B7" s="4" t="inlineStr">
        <is>
          <t>1 year</t>
        </is>
      </c>
    </row>
    <row r="8">
      <c r="A8" s="4" t="inlineStr">
        <is>
          <t>Termination period between extension date</t>
        </is>
      </c>
      <c r="B8" s="4" t="inlineStr">
        <is>
          <t>120 days</t>
        </is>
      </c>
    </row>
    <row r="9">
      <c r="A9" s="4" t="inlineStr">
        <is>
          <t>Inventory maintain minimum liquidity of not less than amount</t>
        </is>
      </c>
      <c r="B9" s="6" t="n">
        <v>15</v>
      </c>
    </row>
    <row r="10">
      <c r="A10" s="4" t="inlineStr">
        <is>
          <t>Number of consecutive business days | day</t>
        </is>
      </c>
      <c r="B10" s="5" t="n">
        <v>3</v>
      </c>
    </row>
    <row r="11">
      <c r="A11" s="4" t="inlineStr">
        <is>
          <t>Inventory liquidity consisting of cash and cash equivalents</t>
        </is>
      </c>
      <c r="B11" s="7" t="n">
        <v>7.5</v>
      </c>
    </row>
    <row r="12">
      <c r="A12" s="4" t="inlineStr">
        <is>
          <t>Amount deferred payment arrangement, inventory</t>
        </is>
      </c>
      <c r="B12" s="7" t="n">
        <v>82.5</v>
      </c>
    </row>
    <row r="13">
      <c r="A13" s="4" t="inlineStr">
        <is>
          <t>Fee agreement receivable (payable)</t>
        </is>
      </c>
      <c r="C13" s="7" t="n">
        <v>0.5</v>
      </c>
      <c r="D13" s="7" t="n">
        <v>0.8</v>
      </c>
      <c r="F13" s="7" t="n">
        <v>-6.6</v>
      </c>
      <c r="G13" s="7" t="n">
        <v>2.2</v>
      </c>
    </row>
    <row r="14">
      <c r="A14" s="4" t="inlineStr">
        <is>
          <t>Number of settlement payments | settlement_payment</t>
        </is>
      </c>
      <c r="D14" s="5" t="n">
        <v>15</v>
      </c>
    </row>
    <row r="15">
      <c r="A15" s="4" t="inlineStr">
        <is>
          <t>Discretionary Draw facility</t>
        </is>
      </c>
    </row>
    <row r="16">
      <c r="A16" s="3" t="inlineStr">
        <is>
          <t>Supply Commitment [Line Items]</t>
        </is>
      </c>
    </row>
    <row r="17">
      <c r="A17" s="4" t="inlineStr">
        <is>
          <t>Capacity of the deferred payment arrangement</t>
        </is>
      </c>
      <c r="F17" s="9" t="n">
        <v>142.4</v>
      </c>
    </row>
    <row r="18">
      <c r="A18" s="4" t="inlineStr">
        <is>
          <t>Outstanding amount of deferred payment arrangement</t>
        </is>
      </c>
      <c r="F18" s="7" t="n">
        <v>125.2</v>
      </c>
    </row>
    <row r="19">
      <c r="A19" s="4" t="inlineStr">
        <is>
          <t>Subsequent Event</t>
        </is>
      </c>
    </row>
    <row r="20">
      <c r="A20" s="3" t="inlineStr">
        <is>
          <t>Supply Commitment [Line Items]</t>
        </is>
      </c>
    </row>
    <row r="21">
      <c r="A21" s="4" t="inlineStr">
        <is>
          <t>Fee agreement receivable (payable)</t>
        </is>
      </c>
      <c r="E21" s="7" t="n">
        <v>6.6</v>
      </c>
    </row>
    <row r="22">
      <c r="A22" s="4" t="inlineStr">
        <is>
          <t>Minimum</t>
        </is>
      </c>
    </row>
    <row r="23">
      <c r="A23" s="3" t="inlineStr">
        <is>
          <t>Supply Commitment [Line Items]</t>
        </is>
      </c>
    </row>
    <row r="24">
      <c r="A24" s="4" t="inlineStr">
        <is>
          <t>Related party transaction, rate (in percent)</t>
        </is>
      </c>
      <c r="B24" s="4" t="inlineStr">
        <is>
          <t>3.50%</t>
        </is>
      </c>
    </row>
    <row r="25">
      <c r="A25" s="4" t="inlineStr">
        <is>
          <t>Maximum</t>
        </is>
      </c>
    </row>
    <row r="26">
      <c r="A26" s="3" t="inlineStr">
        <is>
          <t>Supply Commitment [Line Items]</t>
        </is>
      </c>
    </row>
    <row r="27">
      <c r="A27" s="4" t="inlineStr">
        <is>
          <t>Related party transaction, rate (in percent)</t>
        </is>
      </c>
      <c r="B27" s="4" t="inlineStr">
        <is>
          <t>4.00%</t>
        </is>
      </c>
    </row>
    <row r="28">
      <c r="A28" s="4" t="inlineStr">
        <is>
          <t>London Interbank Offered Rate (LIBOR)</t>
        </is>
      </c>
    </row>
    <row r="29">
      <c r="A29" s="3" t="inlineStr">
        <is>
          <t>Supply Commitment [Line Items]</t>
        </is>
      </c>
    </row>
    <row r="30">
      <c r="A30" s="4" t="inlineStr">
        <is>
          <t>Margin on LIBOR rate (in percent)</t>
        </is>
      </c>
      <c r="B30" s="4" t="inlineStr">
        <is>
          <t>4.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Washington Refinery Intermediation Agreement (Details) - Washington Refinery Intermediation Agreement - USD ($) $ in Millions</t>
        </is>
      </c>
      <c r="B1" s="2" t="inlineStr">
        <is>
          <t>Sep. 30, 2021</t>
        </is>
      </c>
      <c r="C1" s="2" t="inlineStr">
        <is>
          <t>Dec. 31, 2020</t>
        </is>
      </c>
    </row>
    <row r="2">
      <c r="A2" s="3" t="inlineStr">
        <is>
          <t>Supply Commitment [Line Items]</t>
        </is>
      </c>
    </row>
    <row r="3">
      <c r="A3" s="4" t="inlineStr">
        <is>
          <t>Line of credit facility, borrowing base</t>
        </is>
      </c>
      <c r="B3" s="7" t="n">
        <v>60.6</v>
      </c>
    </row>
    <row r="4">
      <c r="A4" s="4" t="inlineStr">
        <is>
          <t>Outstanding receivable advance balance</t>
        </is>
      </c>
      <c r="C4" s="7" t="n">
        <v>41.1</v>
      </c>
    </row>
    <row r="5">
      <c r="A5" s="4" t="inlineStr">
        <is>
          <t>Letter of Credit</t>
        </is>
      </c>
    </row>
    <row r="6">
      <c r="A6" s="3" t="inlineStr">
        <is>
          <t>Supply Commitment [Line Items]</t>
        </is>
      </c>
    </row>
    <row r="7">
      <c r="A7" s="4" t="inlineStr">
        <is>
          <t>Balance outstanding on the credit facility</t>
        </is>
      </c>
      <c r="B7" s="7" t="n">
        <v>135.9</v>
      </c>
      <c r="C7" s="7" t="n">
        <v>93.5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Financing Agreements - Schedule of Inventory Intermediation Fe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pply Commitment [Line Items]</t>
        </is>
      </c>
    </row>
    <row r="4">
      <c r="A4" s="4" t="inlineStr">
        <is>
          <t>Inventory intermediation fees</t>
        </is>
      </c>
      <c r="B4" s="6" t="n">
        <v>1098422</v>
      </c>
      <c r="C4" s="6" t="n">
        <v>585289</v>
      </c>
      <c r="D4" s="6" t="n">
        <v>3184583</v>
      </c>
      <c r="E4" s="6" t="n">
        <v>2236778</v>
      </c>
    </row>
    <row r="5">
      <c r="A5" s="4" t="inlineStr">
        <is>
          <t>Interest expense and financing costs, net</t>
        </is>
      </c>
      <c r="B5" s="5" t="n">
        <v>15374</v>
      </c>
      <c r="C5" s="5" t="n">
        <v>17523</v>
      </c>
      <c r="D5" s="5" t="n">
        <v>50711</v>
      </c>
      <c r="E5" s="5" t="n">
        <v>52611</v>
      </c>
    </row>
    <row r="6">
      <c r="A6" s="4" t="inlineStr">
        <is>
          <t>Supply and Offtake Agreements</t>
        </is>
      </c>
    </row>
    <row r="7">
      <c r="A7" s="3" t="inlineStr">
        <is>
          <t>Supply Commitment [Line Items]</t>
        </is>
      </c>
    </row>
    <row r="8">
      <c r="A8" s="4" t="inlineStr">
        <is>
          <t>Interest expense and financing costs, net</t>
        </is>
      </c>
      <c r="B8" s="5" t="n">
        <v>754</v>
      </c>
      <c r="C8" s="5" t="n">
        <v>411</v>
      </c>
      <c r="D8" s="5" t="n">
        <v>2078</v>
      </c>
      <c r="E8" s="5" t="n">
        <v>2473</v>
      </c>
    </row>
    <row r="9">
      <c r="A9" s="4" t="inlineStr">
        <is>
          <t>Supply and Offtake Agreements | Inventory Intermediation</t>
        </is>
      </c>
    </row>
    <row r="10">
      <c r="A10" s="3" t="inlineStr">
        <is>
          <t>Supply Commitment [Line Items]</t>
        </is>
      </c>
    </row>
    <row r="11">
      <c r="A11" s="4" t="inlineStr">
        <is>
          <t>Inventory intermediation fees</t>
        </is>
      </c>
      <c r="B11" s="5" t="n">
        <v>4988</v>
      </c>
      <c r="C11" s="5" t="n">
        <v>2216</v>
      </c>
      <c r="D11" s="5" t="n">
        <v>14038</v>
      </c>
      <c r="E11" s="5" t="n">
        <v>8882</v>
      </c>
    </row>
    <row r="12">
      <c r="A12" s="4" t="inlineStr">
        <is>
          <t>Washington Refinery Intermediation Agreement</t>
        </is>
      </c>
    </row>
    <row r="13">
      <c r="A13" s="3" t="inlineStr">
        <is>
          <t>Supply Commitment [Line Items]</t>
        </is>
      </c>
    </row>
    <row r="14">
      <c r="A14" s="4" t="inlineStr">
        <is>
          <t>Interest expense and financing costs, net</t>
        </is>
      </c>
      <c r="B14" s="5" t="n">
        <v>1276</v>
      </c>
      <c r="C14" s="5" t="n">
        <v>472</v>
      </c>
      <c r="D14" s="5" t="n">
        <v>3387</v>
      </c>
      <c r="E14" s="5" t="n">
        <v>2196</v>
      </c>
    </row>
    <row r="15">
      <c r="A15" s="4" t="inlineStr">
        <is>
          <t>Washington Refinery Intermediation Agreement | Inventory Intermediation</t>
        </is>
      </c>
    </row>
    <row r="16">
      <c r="A16" s="3" t="inlineStr">
        <is>
          <t>Supply Commitment [Line Items]</t>
        </is>
      </c>
    </row>
    <row r="17">
      <c r="A17" s="4" t="inlineStr">
        <is>
          <t>Inventory intermediation fees</t>
        </is>
      </c>
      <c r="B17" s="6" t="n">
        <v>750</v>
      </c>
      <c r="C17" s="6" t="n">
        <v>1019</v>
      </c>
      <c r="D17" s="6" t="n">
        <v>2486</v>
      </c>
      <c r="E17" s="6" t="n">
        <v>31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ccrued Liabilities (Details) - USD ($) $ in Thousands</t>
        </is>
      </c>
      <c r="B1" s="2" t="inlineStr">
        <is>
          <t>Sep. 30, 2021</t>
        </is>
      </c>
      <c r="C1" s="2" t="inlineStr">
        <is>
          <t>Dec. 31, 2020</t>
        </is>
      </c>
    </row>
    <row r="2">
      <c r="A2" s="3" t="inlineStr">
        <is>
          <t>Other Accrued Liabilities [Line Items]</t>
        </is>
      </c>
    </row>
    <row r="3">
      <c r="A3" s="4" t="inlineStr">
        <is>
          <t>Accrued payroll and other employee benefits</t>
        </is>
      </c>
      <c r="B3" s="6" t="n">
        <v>19568</v>
      </c>
      <c r="C3" s="6" t="n">
        <v>14916</v>
      </c>
    </row>
    <row r="4">
      <c r="A4" s="4" t="inlineStr">
        <is>
          <t>Gross environmental credit obligations</t>
        </is>
      </c>
      <c r="B4" s="5" t="n">
        <v>297495</v>
      </c>
      <c r="C4" s="5" t="n">
        <v>150482</v>
      </c>
    </row>
    <row r="5">
      <c r="A5" s="4" t="inlineStr">
        <is>
          <t>Other</t>
        </is>
      </c>
      <c r="B5" s="5" t="n">
        <v>45913</v>
      </c>
      <c r="C5" s="5" t="n">
        <v>38313</v>
      </c>
    </row>
    <row r="6">
      <c r="A6" s="4" t="inlineStr">
        <is>
          <t>Total</t>
        </is>
      </c>
      <c r="B6" s="5" t="n">
        <v>362976</v>
      </c>
      <c r="C6" s="5" t="n">
        <v>203711</v>
      </c>
    </row>
    <row r="7">
      <c r="A7" s="4" t="inlineStr">
        <is>
          <t>Warehouse stock and other</t>
        </is>
      </c>
      <c r="B7" s="5" t="n">
        <v>127961</v>
      </c>
      <c r="C7" s="5" t="n">
        <v>70461</v>
      </c>
    </row>
    <row r="8">
      <c r="A8" s="4" t="inlineStr">
        <is>
          <t>Renewable Identification Numbers “RINs” and Environmental Credits</t>
        </is>
      </c>
    </row>
    <row r="9">
      <c r="A9" s="3" t="inlineStr">
        <is>
          <t>Other Accrued Liabilities [Line Items]</t>
        </is>
      </c>
    </row>
    <row r="10">
      <c r="A10" s="4" t="inlineStr">
        <is>
          <t>Warehouse stock and other</t>
        </is>
      </c>
      <c r="B10" s="6" t="n">
        <v>82700</v>
      </c>
      <c r="C10" s="6" t="n">
        <v>26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Thousands</t>
        </is>
      </c>
      <c r="B1" s="2" t="inlineStr">
        <is>
          <t>Sep. 30, 2021</t>
        </is>
      </c>
      <c r="C1" s="2" t="inlineStr">
        <is>
          <t>Dec. 31, 2020</t>
        </is>
      </c>
      <c r="D1" s="2" t="inlineStr">
        <is>
          <t>Apr. 13, 2020</t>
        </is>
      </c>
      <c r="E1" s="2" t="inlineStr">
        <is>
          <t>Sep. 27, 2018</t>
        </is>
      </c>
      <c r="F1" s="2" t="inlineStr">
        <is>
          <t>Dec. 21, 2017</t>
        </is>
      </c>
    </row>
    <row r="2">
      <c r="A2" s="3" t="inlineStr">
        <is>
          <t>Debt Instrument [Line Items]</t>
        </is>
      </c>
    </row>
    <row r="3">
      <c r="A3" s="4" t="inlineStr">
        <is>
          <t>Principal amount of long-term debt</t>
        </is>
      </c>
      <c r="B3" s="6" t="n">
        <v>583000</v>
      </c>
      <c r="C3" s="6" t="n">
        <v>731523</v>
      </c>
    </row>
    <row r="4">
      <c r="A4" s="4" t="inlineStr">
        <is>
          <t>Less: unamortized discount and deferred financing costs</t>
        </is>
      </c>
      <c r="B4" s="5" t="n">
        <v>-16216</v>
      </c>
      <c r="C4" s="5" t="n">
        <v>-22930</v>
      </c>
    </row>
    <row r="5">
      <c r="A5" s="4" t="inlineStr">
        <is>
          <t>Total debt, net of unamortized discount and deferred financing costs</t>
        </is>
      </c>
      <c r="B5" s="5" t="n">
        <v>566784</v>
      </c>
      <c r="C5" s="5" t="n">
        <v>708593</v>
      </c>
    </row>
    <row r="6">
      <c r="A6" s="4" t="inlineStr">
        <is>
          <t>Less: current maturities, net of unamortized discount and deferred financing costs</t>
        </is>
      </c>
      <c r="B6" s="5" t="n">
        <v>-10839</v>
      </c>
      <c r="C6" s="5" t="n">
        <v>-59933</v>
      </c>
    </row>
    <row r="7">
      <c r="A7" s="4" t="inlineStr">
        <is>
          <t>Long-term debt, net of current maturities</t>
        </is>
      </c>
      <c r="B7" s="6" t="n">
        <v>555945</v>
      </c>
      <c r="C7" s="6" t="n">
        <v>648660</v>
      </c>
    </row>
    <row r="8">
      <c r="A8" s="4" t="inlineStr">
        <is>
          <t>5.00% Convertible Senior Notes due 2021</t>
        </is>
      </c>
    </row>
    <row r="9">
      <c r="A9" s="3" t="inlineStr">
        <is>
          <t>Debt Instrument [Line Items]</t>
        </is>
      </c>
    </row>
    <row r="10">
      <c r="A10" s="4" t="inlineStr">
        <is>
          <t>Debt instrument, interest rate (in percent)</t>
        </is>
      </c>
      <c r="C10" s="4" t="inlineStr">
        <is>
          <t>5.00%</t>
        </is>
      </c>
    </row>
    <row r="11">
      <c r="A11" s="4" t="inlineStr">
        <is>
          <t>7.75% Senior Secured Notes due 2025</t>
        </is>
      </c>
    </row>
    <row r="12">
      <c r="A12" s="3" t="inlineStr">
        <is>
          <t>Debt Instrument [Line Items]</t>
        </is>
      </c>
    </row>
    <row r="13">
      <c r="A13" s="4" t="inlineStr">
        <is>
          <t>Debt instrument, interest rate (in percent)</t>
        </is>
      </c>
      <c r="B13" s="4" t="inlineStr">
        <is>
          <t>7.75%</t>
        </is>
      </c>
      <c r="C13" s="4" t="inlineStr">
        <is>
          <t>7.75%</t>
        </is>
      </c>
    </row>
    <row r="14">
      <c r="A14" s="4" t="inlineStr">
        <is>
          <t>12.875% Senior Secured Notes due 2026</t>
        </is>
      </c>
    </row>
    <row r="15">
      <c r="A15" s="3" t="inlineStr">
        <is>
          <t>Debt Instrument [Line Items]</t>
        </is>
      </c>
    </row>
    <row r="16">
      <c r="A16" s="4" t="inlineStr">
        <is>
          <t>Debt instrument, interest rate (in percent)</t>
        </is>
      </c>
      <c r="B16" s="4" t="inlineStr">
        <is>
          <t>12.875%</t>
        </is>
      </c>
      <c r="C16" s="4" t="inlineStr">
        <is>
          <t>12.875%</t>
        </is>
      </c>
    </row>
    <row r="17">
      <c r="A17" s="4" t="inlineStr">
        <is>
          <t>Revolving Credit Facility | ABL Credit Facility due 2022</t>
        </is>
      </c>
    </row>
    <row r="18">
      <c r="A18" s="3" t="inlineStr">
        <is>
          <t>Debt Instrument [Line Items]</t>
        </is>
      </c>
    </row>
    <row r="19">
      <c r="A19" s="4" t="inlineStr">
        <is>
          <t>Principal amount of long-term debt</t>
        </is>
      </c>
      <c r="B19" s="6" t="n">
        <v>0</v>
      </c>
      <c r="C19" s="6" t="n">
        <v>0</v>
      </c>
    </row>
    <row r="20">
      <c r="A20" s="4" t="inlineStr">
        <is>
          <t>Letters of credit outstanding, amount</t>
        </is>
      </c>
      <c r="B20" s="5" t="n">
        <v>26600</v>
      </c>
      <c r="C20" s="5" t="n">
        <v>1700</v>
      </c>
    </row>
    <row r="21">
      <c r="A21" s="4" t="inlineStr">
        <is>
          <t>Letters of Credit and Surety Bonds</t>
        </is>
      </c>
    </row>
    <row r="22">
      <c r="A22" s="3" t="inlineStr">
        <is>
          <t>Debt Instrument [Line Items]</t>
        </is>
      </c>
    </row>
    <row r="23">
      <c r="A23" s="4" t="inlineStr">
        <is>
          <t>Letters of credit outstanding, amount</t>
        </is>
      </c>
      <c r="B23" s="6" t="n">
        <v>5900</v>
      </c>
      <c r="C23" s="5" t="n">
        <v>3600</v>
      </c>
    </row>
    <row r="24">
      <c r="A24" s="4" t="inlineStr">
        <is>
          <t>Convertible Debt | 5.00% Convertible Senior Notes due 2021</t>
        </is>
      </c>
    </row>
    <row r="25">
      <c r="A25" s="3" t="inlineStr">
        <is>
          <t>Debt Instrument [Line Items]</t>
        </is>
      </c>
    </row>
    <row r="26">
      <c r="A26" s="4" t="inlineStr">
        <is>
          <t>Debt instrument, interest rate (in percent)</t>
        </is>
      </c>
      <c r="B26" s="4" t="inlineStr">
        <is>
          <t>5.00%</t>
        </is>
      </c>
    </row>
    <row r="27">
      <c r="A27" s="4" t="inlineStr">
        <is>
          <t>Principal amount of long-term debt</t>
        </is>
      </c>
      <c r="B27" s="6" t="n">
        <v>0</v>
      </c>
      <c r="C27" s="5" t="n">
        <v>48665</v>
      </c>
    </row>
    <row r="28">
      <c r="A28" s="4" t="inlineStr">
        <is>
          <t>Term Loan | Retail Property Term Loan due 2024</t>
        </is>
      </c>
    </row>
    <row r="29">
      <c r="A29" s="3" t="inlineStr">
        <is>
          <t>Debt Instrument [Line Items]</t>
        </is>
      </c>
    </row>
    <row r="30">
      <c r="A30" s="4" t="inlineStr">
        <is>
          <t>Principal amount of long-term debt</t>
        </is>
      </c>
      <c r="B30" s="5" t="n">
        <v>0</v>
      </c>
      <c r="C30" s="5" t="n">
        <v>42494</v>
      </c>
    </row>
    <row r="31">
      <c r="A31" s="4" t="inlineStr">
        <is>
          <t>Term Loan | Term Loan B due 2026</t>
        </is>
      </c>
    </row>
    <row r="32">
      <c r="A32" s="3" t="inlineStr">
        <is>
          <t>Debt Instrument [Line Items]</t>
        </is>
      </c>
    </row>
    <row r="33">
      <c r="A33" s="4" t="inlineStr">
        <is>
          <t>Principal amount of long-term debt</t>
        </is>
      </c>
      <c r="B33" s="5" t="n">
        <v>218750</v>
      </c>
      <c r="C33" s="5" t="n">
        <v>228125</v>
      </c>
    </row>
    <row r="34">
      <c r="A34" s="4" t="inlineStr">
        <is>
          <t>Term Loan | Mid Pac Term Loan due 2028</t>
        </is>
      </c>
    </row>
    <row r="35">
      <c r="A35" s="3" t="inlineStr">
        <is>
          <t>Debt Instrument [Line Items]</t>
        </is>
      </c>
    </row>
    <row r="36">
      <c r="A36" s="4" t="inlineStr">
        <is>
          <t>Debt instrument, interest rate (in percent)</t>
        </is>
      </c>
      <c r="E36" s="4" t="inlineStr">
        <is>
          <t>4.375%</t>
        </is>
      </c>
    </row>
    <row r="37">
      <c r="A37" s="4" t="inlineStr">
        <is>
          <t>Principal amount of long-term debt</t>
        </is>
      </c>
      <c r="B37" s="5" t="n">
        <v>0</v>
      </c>
      <c r="C37" s="5" t="n">
        <v>1399</v>
      </c>
    </row>
    <row r="38">
      <c r="A38" s="4" t="inlineStr">
        <is>
          <t>Term Loan | PHL Term Loan</t>
        </is>
      </c>
    </row>
    <row r="39">
      <c r="A39" s="3" t="inlineStr">
        <is>
          <t>Debt Instrument [Line Items]</t>
        </is>
      </c>
    </row>
    <row r="40">
      <c r="A40" s="4" t="inlineStr">
        <is>
          <t>Debt instrument, interest rate (in percent)</t>
        </is>
      </c>
      <c r="D40" s="4" t="inlineStr">
        <is>
          <t>2.75%</t>
        </is>
      </c>
    </row>
    <row r="41">
      <c r="A41" s="4" t="inlineStr">
        <is>
          <t>Principal amount of long-term debt</t>
        </is>
      </c>
      <c r="B41" s="6" t="n">
        <v>0</v>
      </c>
      <c r="C41" s="5" t="n">
        <v>5840</v>
      </c>
    </row>
    <row r="42">
      <c r="A42" s="4" t="inlineStr">
        <is>
          <t>Senior Notes | 7.75% Senior Secured Notes due 2025</t>
        </is>
      </c>
    </row>
    <row r="43">
      <c r="A43" s="3" t="inlineStr">
        <is>
          <t>Debt Instrument [Line Items]</t>
        </is>
      </c>
    </row>
    <row r="44">
      <c r="A44" s="4" t="inlineStr">
        <is>
          <t>Debt instrument, interest rate (in percent)</t>
        </is>
      </c>
      <c r="B44" s="4" t="inlineStr">
        <is>
          <t>7.75%</t>
        </is>
      </c>
      <c r="F44" s="4" t="inlineStr">
        <is>
          <t>7.75%</t>
        </is>
      </c>
    </row>
    <row r="45">
      <c r="A45" s="4" t="inlineStr">
        <is>
          <t>Principal amount of long-term debt</t>
        </is>
      </c>
      <c r="B45" s="6" t="n">
        <v>296000</v>
      </c>
      <c r="C45" s="5" t="n">
        <v>300000</v>
      </c>
      <c r="F45" s="6" t="n">
        <v>300000</v>
      </c>
    </row>
    <row r="46">
      <c r="A46" s="4" t="inlineStr">
        <is>
          <t>Senior Notes | 12.875% Senior Secured Notes due 2026</t>
        </is>
      </c>
    </row>
    <row r="47">
      <c r="A47" s="3" t="inlineStr">
        <is>
          <t>Debt Instrument [Line Items]</t>
        </is>
      </c>
    </row>
    <row r="48">
      <c r="A48" s="4" t="inlineStr">
        <is>
          <t>Debt instrument, interest rate (in percent)</t>
        </is>
      </c>
      <c r="B48" s="4" t="inlineStr">
        <is>
          <t>12.875%</t>
        </is>
      </c>
    </row>
    <row r="49">
      <c r="A49" s="4" t="inlineStr">
        <is>
          <t>Principal amount of long-term debt</t>
        </is>
      </c>
      <c r="B49" s="6" t="n">
        <v>68250</v>
      </c>
      <c r="C49" s="6" t="n">
        <v>10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5.00% Convertible Senior Notes Due 2021 (Details) - USD ($) $ in Millions</t>
        </is>
      </c>
      <c r="B1" s="2" t="inlineStr">
        <is>
          <t>Sep. 30, 2021</t>
        </is>
      </c>
      <c r="C1" s="2" t="inlineStr">
        <is>
          <t>Jun. 15, 2021</t>
        </is>
      </c>
      <c r="D1" s="2" t="inlineStr">
        <is>
          <t>Dec. 31, 2020</t>
        </is>
      </c>
    </row>
    <row r="2">
      <c r="A2" s="4" t="inlineStr">
        <is>
          <t>5.00% Convertible Senior Notes due 2021</t>
        </is>
      </c>
    </row>
    <row r="3">
      <c r="A3" s="3" t="inlineStr">
        <is>
          <t>Debt Instrument [Line Items]</t>
        </is>
      </c>
    </row>
    <row r="4">
      <c r="A4" s="4" t="inlineStr">
        <is>
          <t>Debt instrument, interest rate (in percent)</t>
        </is>
      </c>
      <c r="D4" s="4" t="inlineStr">
        <is>
          <t>5.00%</t>
        </is>
      </c>
    </row>
    <row r="5">
      <c r="A5" s="4" t="inlineStr">
        <is>
          <t>12.875% Senior Secured Notes due 2026</t>
        </is>
      </c>
    </row>
    <row r="6">
      <c r="A6" s="3" t="inlineStr">
        <is>
          <t>Debt Instrument [Line Items]</t>
        </is>
      </c>
    </row>
    <row r="7">
      <c r="A7" s="4" t="inlineStr">
        <is>
          <t>Debt instrument, interest rate (in percent)</t>
        </is>
      </c>
      <c r="B7" s="4" t="inlineStr">
        <is>
          <t>12.875%</t>
        </is>
      </c>
      <c r="D7" s="4" t="inlineStr">
        <is>
          <t>12.875%</t>
        </is>
      </c>
    </row>
    <row r="8">
      <c r="A8" s="4" t="inlineStr">
        <is>
          <t>Convertible Debt | 5.00% Convertible Senior Notes due 2021</t>
        </is>
      </c>
    </row>
    <row r="9">
      <c r="A9" s="3" t="inlineStr">
        <is>
          <t>Debt Instrument [Line Items]</t>
        </is>
      </c>
    </row>
    <row r="10">
      <c r="A10" s="4" t="inlineStr">
        <is>
          <t>Repurchased face amount</t>
        </is>
      </c>
      <c r="C10" s="7" t="n">
        <v>48.7</v>
      </c>
    </row>
    <row r="11">
      <c r="A11" s="4" t="inlineStr">
        <is>
          <t>Debt instrument, interest rate (in percent)</t>
        </is>
      </c>
      <c r="B11" s="4" t="inlineStr">
        <is>
          <t>5.00%</t>
        </is>
      </c>
    </row>
    <row r="12">
      <c r="A12" s="4" t="inlineStr">
        <is>
          <t>Senior Notes | 12.875% Senior Secured Notes due 2026</t>
        </is>
      </c>
    </row>
    <row r="13">
      <c r="A13" s="3" t="inlineStr">
        <is>
          <t>Debt Instrument [Line Items]</t>
        </is>
      </c>
    </row>
    <row r="14">
      <c r="A14" s="4" t="inlineStr">
        <is>
          <t>Debt instrument, interest rate (in percent)</t>
        </is>
      </c>
      <c r="B14" s="4" t="inlineStr">
        <is>
          <t>12.8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ABL Credit Facility (Details) - Revolving Credit Facility - USD ($)</t>
        </is>
      </c>
      <c r="B1" s="2" t="inlineStr">
        <is>
          <t>Sep. 30, 2021</t>
        </is>
      </c>
      <c r="C1" s="2" t="inlineStr">
        <is>
          <t>Dec. 31, 2020</t>
        </is>
      </c>
    </row>
    <row r="2">
      <c r="A2" s="4" t="inlineStr">
        <is>
          <t>ABL Revolver</t>
        </is>
      </c>
    </row>
    <row r="3">
      <c r="A3" s="3" t="inlineStr">
        <is>
          <t>Debt Instrument [Line Items]</t>
        </is>
      </c>
    </row>
    <row r="4">
      <c r="A4" s="4" t="inlineStr">
        <is>
          <t>Outstanding receivable advance balance</t>
        </is>
      </c>
      <c r="B4" s="6" t="n">
        <v>0</v>
      </c>
    </row>
    <row r="5">
      <c r="A5" s="4" t="inlineStr">
        <is>
          <t>Line of credit facility, borrowing base</t>
        </is>
      </c>
      <c r="B5" s="5" t="n">
        <v>85000000</v>
      </c>
    </row>
    <row r="6">
      <c r="A6" s="4" t="inlineStr">
        <is>
          <t>ABL Credit Facility due 2022</t>
        </is>
      </c>
    </row>
    <row r="7">
      <c r="A7" s="3" t="inlineStr">
        <is>
          <t>Debt Instrument [Line Items]</t>
        </is>
      </c>
    </row>
    <row r="8">
      <c r="A8" s="4" t="inlineStr">
        <is>
          <t>Letters of credit outstanding, amount</t>
        </is>
      </c>
      <c r="B8" s="6" t="n">
        <v>26600000</v>
      </c>
      <c r="C8" s="6" t="n">
        <v>1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9383</v>
      </c>
      <c r="C4" s="6" t="n">
        <v>-277168</v>
      </c>
    </row>
    <row r="5">
      <c r="A5" s="3" t="inlineStr">
        <is>
          <t>Adjustments to reconcile net loss to cash provided by operating activities:</t>
        </is>
      </c>
    </row>
    <row r="6">
      <c r="A6" s="4" t="inlineStr">
        <is>
          <t>Depreciation, depletion, and amortization</t>
        </is>
      </c>
      <c r="B6" s="5" t="n">
        <v>70046</v>
      </c>
      <c r="C6" s="5" t="n">
        <v>66232</v>
      </c>
    </row>
    <row r="7">
      <c r="A7" s="4" t="inlineStr">
        <is>
          <t>Impairment expense</t>
        </is>
      </c>
      <c r="B7" s="5" t="n">
        <v>0</v>
      </c>
      <c r="C7" s="5" t="n">
        <v>67922</v>
      </c>
    </row>
    <row r="8">
      <c r="A8" s="4" t="inlineStr">
        <is>
          <t>Debt extinguishment and commitment costs</t>
        </is>
      </c>
      <c r="B8" s="5" t="n">
        <v>8144</v>
      </c>
      <c r="C8" s="5" t="n">
        <v>0</v>
      </c>
    </row>
    <row r="9">
      <c r="A9" s="4" t="inlineStr">
        <is>
          <t>Non-cash interest expense</t>
        </is>
      </c>
      <c r="B9" s="5" t="n">
        <v>4646</v>
      </c>
      <c r="C9" s="5" t="n">
        <v>5066</v>
      </c>
    </row>
    <row r="10">
      <c r="A10" s="4" t="inlineStr">
        <is>
          <t>Non-cash lower of cost and net realizable value adjustment</t>
        </is>
      </c>
      <c r="B10" s="5" t="n">
        <v>-10595</v>
      </c>
      <c r="C10" s="5" t="n">
        <v>22281</v>
      </c>
    </row>
    <row r="11">
      <c r="A11" s="4" t="inlineStr">
        <is>
          <t>Change in value of common stock warrants</t>
        </is>
      </c>
      <c r="B11" s="5" t="n">
        <v>0</v>
      </c>
      <c r="C11" s="5" t="n">
        <v>-4270</v>
      </c>
    </row>
    <row r="12">
      <c r="A12" s="4" t="inlineStr">
        <is>
          <t>Deferred taxes</t>
        </is>
      </c>
      <c r="B12" s="5" t="n">
        <v>9</v>
      </c>
      <c r="C12" s="5" t="n">
        <v>-21087</v>
      </c>
    </row>
    <row r="13">
      <c r="A13" s="4" t="inlineStr">
        <is>
          <t>Gain on sale of assets, net</t>
        </is>
      </c>
      <c r="B13" s="5" t="n">
        <v>-64400</v>
      </c>
      <c r="C13" s="5" t="n">
        <v>0</v>
      </c>
    </row>
    <row r="14">
      <c r="A14" s="4" t="inlineStr">
        <is>
          <t>Stock-based compensation</t>
        </is>
      </c>
      <c r="B14" s="5" t="n">
        <v>6095</v>
      </c>
      <c r="C14" s="5" t="n">
        <v>5314</v>
      </c>
    </row>
    <row r="15">
      <c r="A15" s="4" t="inlineStr">
        <is>
          <t>Unrealized (gain) loss on derivative contracts</t>
        </is>
      </c>
      <c r="B15" s="5" t="n">
        <v>4710</v>
      </c>
      <c r="C15" s="5" t="n">
        <v>-2733</v>
      </c>
    </row>
    <row r="16">
      <c r="A16" s="4" t="inlineStr">
        <is>
          <t>Equity losses from Laramie Energy, LLC</t>
        </is>
      </c>
      <c r="B16" s="5" t="n">
        <v>0</v>
      </c>
      <c r="C16" s="5" t="n">
        <v>46905</v>
      </c>
    </row>
    <row r="17">
      <c r="A17" s="3" t="inlineStr">
        <is>
          <t>Net changes in operating assets and liabilities:</t>
        </is>
      </c>
    </row>
    <row r="18">
      <c r="A18" s="4" t="inlineStr">
        <is>
          <t>Trade accounts receivable</t>
        </is>
      </c>
      <c r="B18" s="5" t="n">
        <v>-83528</v>
      </c>
      <c r="C18" s="5" t="n">
        <v>112177</v>
      </c>
    </row>
    <row r="19">
      <c r="A19" s="4" t="inlineStr">
        <is>
          <t>Prepaid and other assets</t>
        </is>
      </c>
      <c r="B19" s="5" t="n">
        <v>5092</v>
      </c>
      <c r="C19" s="5" t="n">
        <v>50830</v>
      </c>
    </row>
    <row r="20">
      <c r="A20" s="4" t="inlineStr">
        <is>
          <t>Inventories</t>
        </is>
      </c>
      <c r="B20" s="5" t="n">
        <v>-195121</v>
      </c>
      <c r="C20" s="5" t="n">
        <v>98830</v>
      </c>
    </row>
    <row r="21">
      <c r="A21" s="4" t="inlineStr">
        <is>
          <t>Deferred turnaround expenditures</t>
        </is>
      </c>
      <c r="B21" s="5" t="n">
        <v>-6300</v>
      </c>
      <c r="C21" s="5" t="n">
        <v>-40575</v>
      </c>
    </row>
    <row r="22">
      <c r="A22" s="4" t="inlineStr">
        <is>
          <t>Obligations under inventory financing agreements</t>
        </is>
      </c>
      <c r="B22" s="5" t="n">
        <v>178568</v>
      </c>
      <c r="C22" s="5" t="n">
        <v>-124418</v>
      </c>
    </row>
    <row r="23">
      <c r="A23" s="4" t="inlineStr">
        <is>
          <t>Accounts payable, other accrued liabilities, and operating lease ROU assets and liabilities</t>
        </is>
      </c>
      <c r="B23" s="5" t="n">
        <v>226611</v>
      </c>
      <c r="C23" s="5" t="n">
        <v>20647</v>
      </c>
    </row>
    <row r="24">
      <c r="A24" s="4" t="inlineStr">
        <is>
          <t>Net cash provided by operating activities</t>
        </is>
      </c>
      <c r="B24" s="5" t="n">
        <v>54594</v>
      </c>
      <c r="C24" s="5" t="n">
        <v>25953</v>
      </c>
    </row>
    <row r="25">
      <c r="A25" s="3" t="inlineStr">
        <is>
          <t>Cash flows from investing activities:</t>
        </is>
      </c>
    </row>
    <row r="26">
      <c r="A26" s="4" t="inlineStr">
        <is>
          <t>Capital expenditures</t>
        </is>
      </c>
      <c r="B26" s="5" t="n">
        <v>-21015</v>
      </c>
      <c r="C26" s="5" t="n">
        <v>-42451</v>
      </c>
    </row>
    <row r="27">
      <c r="A27" s="4" t="inlineStr">
        <is>
          <t>Proceeds from sale of assets</t>
        </is>
      </c>
      <c r="B27" s="5" t="n">
        <v>103371</v>
      </c>
      <c r="C27" s="5" t="n">
        <v>23</v>
      </c>
    </row>
    <row r="28">
      <c r="A28" s="4" t="inlineStr">
        <is>
          <t>Net cash provided by (used in) investing activities</t>
        </is>
      </c>
      <c r="B28" s="5" t="n">
        <v>82356</v>
      </c>
      <c r="C28" s="5" t="n">
        <v>-42428</v>
      </c>
    </row>
    <row r="29">
      <c r="A29" s="3" t="inlineStr">
        <is>
          <t>Cash flows from financing activities:</t>
        </is>
      </c>
    </row>
    <row r="30">
      <c r="A30" s="4" t="inlineStr">
        <is>
          <t>Proceeds from sale of common stock, net of offering costs</t>
        </is>
      </c>
      <c r="B30" s="5" t="n">
        <v>87193</v>
      </c>
      <c r="C30" s="5" t="n">
        <v>0</v>
      </c>
    </row>
    <row r="31">
      <c r="A31" s="4" t="inlineStr">
        <is>
          <t>Proceeds from borrowings</t>
        </is>
      </c>
      <c r="B31" s="5" t="n">
        <v>126409</v>
      </c>
      <c r="C31" s="5" t="n">
        <v>205950</v>
      </c>
    </row>
    <row r="32">
      <c r="A32" s="4" t="inlineStr">
        <is>
          <t>Repayments of borrowings</t>
        </is>
      </c>
      <c r="B32" s="5" t="n">
        <v>-275108</v>
      </c>
      <c r="C32" s="5" t="n">
        <v>-120489</v>
      </c>
    </row>
    <row r="33">
      <c r="A33" s="4" t="inlineStr">
        <is>
          <t>Net borrowings (repayments) on deferred payment arrangements, discretionary draw facilities, and receivable advances</t>
        </is>
      </c>
      <c r="B33" s="5" t="n">
        <v>66175</v>
      </c>
      <c r="C33" s="5" t="n">
        <v>-60839</v>
      </c>
    </row>
    <row r="34">
      <c r="A34" s="4" t="inlineStr">
        <is>
          <t>Payment of deferred loan costs</t>
        </is>
      </c>
      <c r="B34" s="5" t="n">
        <v>-332</v>
      </c>
      <c r="C34" s="5" t="n">
        <v>-6266</v>
      </c>
    </row>
    <row r="35">
      <c r="A35" s="4" t="inlineStr">
        <is>
          <t>Payments for debt extinguishment and commitment costs</t>
        </is>
      </c>
      <c r="B35" s="5" t="n">
        <v>-5618</v>
      </c>
      <c r="C35" s="5" t="n">
        <v>0</v>
      </c>
    </row>
    <row r="36">
      <c r="A36" s="4" t="inlineStr">
        <is>
          <t>Other financing activities, net</t>
        </is>
      </c>
      <c r="B36" s="5" t="n">
        <v>-673</v>
      </c>
      <c r="C36" s="5" t="n">
        <v>-976</v>
      </c>
    </row>
    <row r="37">
      <c r="A37" s="4" t="inlineStr">
        <is>
          <t>Net cash provided by (used in) financing activities</t>
        </is>
      </c>
      <c r="B37" s="5" t="n">
        <v>-1954</v>
      </c>
      <c r="C37" s="5" t="n">
        <v>17380</v>
      </c>
    </row>
    <row r="38">
      <c r="A38" s="4" t="inlineStr">
        <is>
          <t>Net increase in cash, cash equivalents, and restricted cash</t>
        </is>
      </c>
      <c r="B38" s="5" t="n">
        <v>134996</v>
      </c>
      <c r="C38" s="5" t="n">
        <v>905</v>
      </c>
    </row>
    <row r="39">
      <c r="A39" s="4" t="inlineStr">
        <is>
          <t>Cash, cash equivalents, and restricted cash at beginning of period</t>
        </is>
      </c>
      <c r="B39" s="5" t="n">
        <v>70309</v>
      </c>
      <c r="C39" s="5" t="n">
        <v>128428</v>
      </c>
    </row>
    <row r="40">
      <c r="A40" s="4" t="inlineStr">
        <is>
          <t>Cash, cash equivalents, and restricted cash at end of period</t>
        </is>
      </c>
      <c r="B40" s="5" t="n">
        <v>205305</v>
      </c>
      <c r="C40" s="5" t="n">
        <v>129333</v>
      </c>
    </row>
    <row r="41">
      <c r="A41" s="3" t="inlineStr">
        <is>
          <t>Net cash received (paid) for:</t>
        </is>
      </c>
    </row>
    <row r="42">
      <c r="A42" s="4" t="inlineStr">
        <is>
          <t>Interest</t>
        </is>
      </c>
      <c r="B42" s="5" t="n">
        <v>-47653</v>
      </c>
      <c r="C42" s="5" t="n">
        <v>-35697</v>
      </c>
    </row>
    <row r="43">
      <c r="A43" s="4" t="inlineStr">
        <is>
          <t>Taxes</t>
        </is>
      </c>
      <c r="B43" s="5" t="n">
        <v>-760</v>
      </c>
      <c r="C43" s="5" t="n">
        <v>124</v>
      </c>
    </row>
    <row r="44">
      <c r="A44" s="3" t="inlineStr">
        <is>
          <t>Non-cash investing and financing activities:</t>
        </is>
      </c>
    </row>
    <row r="45">
      <c r="A45" s="4" t="inlineStr">
        <is>
          <t>Accrued capital expenditures</t>
        </is>
      </c>
      <c r="B45" s="5" t="n">
        <v>2203</v>
      </c>
      <c r="C45" s="5" t="n">
        <v>10981</v>
      </c>
    </row>
    <row r="46">
      <c r="A46" s="4" t="inlineStr">
        <is>
          <t>Value of warrants reclassified to equity</t>
        </is>
      </c>
      <c r="B46" s="5" t="n">
        <v>0</v>
      </c>
      <c r="C46" s="5" t="n">
        <v>3936</v>
      </c>
    </row>
    <row r="47">
      <c r="A47" s="4" t="inlineStr">
        <is>
          <t>ROU assets obtained in exchange for new finance lease liabilities</t>
        </is>
      </c>
      <c r="B47" s="5" t="n">
        <v>2658</v>
      </c>
      <c r="C47" s="5" t="n">
        <v>1992</v>
      </c>
    </row>
    <row r="48">
      <c r="A48" s="4" t="inlineStr">
        <is>
          <t>ROU assets obtained in exchange for new operating lease liabilities</t>
        </is>
      </c>
      <c r="B48" s="5" t="n">
        <v>95229</v>
      </c>
      <c r="C48" s="5" t="n">
        <v>11974</v>
      </c>
    </row>
    <row r="49">
      <c r="A49" s="4" t="inlineStr">
        <is>
          <t>ROU assets terminated in exchange for release from operating lease liabilities</t>
        </is>
      </c>
      <c r="B49" s="6" t="n">
        <v>800</v>
      </c>
      <c r="C49" s="6" t="n">
        <v>77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Retail Property Term Loan (Details) - USD ($)</t>
        </is>
      </c>
      <c r="B1" s="2" t="inlineStr">
        <is>
          <t>Mar. 29, 2019</t>
        </is>
      </c>
      <c r="C1" s="2" t="inlineStr">
        <is>
          <t>Sep. 30, 2021</t>
        </is>
      </c>
      <c r="D1" s="2" t="inlineStr">
        <is>
          <t>Sep. 30, 2020</t>
        </is>
      </c>
      <c r="E1" s="2" t="inlineStr">
        <is>
          <t>Sep. 30, 2021</t>
        </is>
      </c>
      <c r="F1" s="2" t="inlineStr">
        <is>
          <t>Sep. 30, 2020</t>
        </is>
      </c>
    </row>
    <row r="2">
      <c r="A2" s="3" t="inlineStr">
        <is>
          <t>Debt Instrument [Line Items]</t>
        </is>
      </c>
    </row>
    <row r="3">
      <c r="A3" s="4" t="inlineStr">
        <is>
          <t>Debt extinguishment and commitment costs</t>
        </is>
      </c>
      <c r="C3" s="6" t="n">
        <v>9000</v>
      </c>
      <c r="D3" s="6" t="n">
        <v>0</v>
      </c>
      <c r="E3" s="6" t="n">
        <v>8144000</v>
      </c>
      <c r="F3" s="6" t="n">
        <v>0</v>
      </c>
    </row>
    <row r="4">
      <c r="A4" s="4" t="inlineStr">
        <is>
          <t>Term Loan | Retail Property Term Loan due 2024</t>
        </is>
      </c>
    </row>
    <row r="5">
      <c r="A5" s="3" t="inlineStr">
        <is>
          <t>Debt Instrument [Line Items]</t>
        </is>
      </c>
    </row>
    <row r="6">
      <c r="A6" s="4" t="inlineStr">
        <is>
          <t>Debt instrument, face amount</t>
        </is>
      </c>
      <c r="B6" s="6" t="n">
        <v>45000000</v>
      </c>
    </row>
    <row r="7">
      <c r="A7" s="4" t="inlineStr">
        <is>
          <t>Debt instrument, term</t>
        </is>
      </c>
      <c r="B7" s="4" t="inlineStr">
        <is>
          <t>20 years</t>
        </is>
      </c>
    </row>
    <row r="8">
      <c r="A8" s="4" t="inlineStr">
        <is>
          <t>Debt extinguishment and commitment costs</t>
        </is>
      </c>
      <c r="E8" s="6" t="n">
        <v>1400000</v>
      </c>
    </row>
    <row r="9">
      <c r="A9" s="4" t="inlineStr">
        <is>
          <t>Term Loan | Retail Property Term Loan due 2024 | London Interbank Offered Rate (LIBOR)</t>
        </is>
      </c>
    </row>
    <row r="10">
      <c r="A10" s="3" t="inlineStr">
        <is>
          <t>Debt Instrument [Line Items]</t>
        </is>
      </c>
    </row>
    <row r="11">
      <c r="A11" s="4" t="inlineStr">
        <is>
          <t>Margin on LIBOR rate (in percent)</t>
        </is>
      </c>
      <c r="B11" s="4" t="inlineStr">
        <is>
          <t>1.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7.75% Senior Secured Notes Due 2025 (Details) - USD ($) $ in Thousands</t>
        </is>
      </c>
      <c r="B1" s="2" t="inlineStr">
        <is>
          <t>Dec. 21, 2017</t>
        </is>
      </c>
      <c r="C1" s="2" t="inlineStr">
        <is>
          <t>Sep. 30, 2021</t>
        </is>
      </c>
      <c r="D1" s="2" t="inlineStr">
        <is>
          <t>Sep. 30, 2020</t>
        </is>
      </c>
      <c r="E1" s="2" t="inlineStr">
        <is>
          <t>Dec. 31, 2020</t>
        </is>
      </c>
    </row>
    <row r="2">
      <c r="A2" s="3" t="inlineStr">
        <is>
          <t>Debt Instrument [Line Items]</t>
        </is>
      </c>
    </row>
    <row r="3">
      <c r="A3" s="4" t="inlineStr">
        <is>
          <t>Principal amount of long-term debt</t>
        </is>
      </c>
      <c r="C3" s="6" t="n">
        <v>583000</v>
      </c>
      <c r="E3" s="6" t="n">
        <v>731523</v>
      </c>
    </row>
    <row r="4">
      <c r="A4" s="4" t="inlineStr">
        <is>
          <t>Repayments of debt</t>
        </is>
      </c>
      <c r="C4" s="6" t="n">
        <v>275108</v>
      </c>
      <c r="D4" s="6" t="n">
        <v>120489</v>
      </c>
    </row>
    <row r="5">
      <c r="A5" s="4" t="inlineStr">
        <is>
          <t>7.75% Senior Secured Notes due 2025</t>
        </is>
      </c>
    </row>
    <row r="6">
      <c r="A6" s="3" t="inlineStr">
        <is>
          <t>Debt Instrument [Line Items]</t>
        </is>
      </c>
    </row>
    <row r="7">
      <c r="A7" s="4" t="inlineStr">
        <is>
          <t>Debt instrument, interest rate (in percent)</t>
        </is>
      </c>
      <c r="C7" s="4" t="inlineStr">
        <is>
          <t>7.75%</t>
        </is>
      </c>
      <c r="E7" s="4" t="inlineStr">
        <is>
          <t>7.75%</t>
        </is>
      </c>
    </row>
    <row r="8">
      <c r="A8" s="4" t="inlineStr">
        <is>
          <t>Senior Notes | 7.75% Senior Secured Notes due 2025</t>
        </is>
      </c>
    </row>
    <row r="9">
      <c r="A9" s="3" t="inlineStr">
        <is>
          <t>Debt Instrument [Line Items]</t>
        </is>
      </c>
    </row>
    <row r="10">
      <c r="A10" s="4" t="inlineStr">
        <is>
          <t>Principal amount of long-term debt</t>
        </is>
      </c>
      <c r="B10" s="6" t="n">
        <v>300000</v>
      </c>
      <c r="C10" s="6" t="n">
        <v>296000</v>
      </c>
      <c r="E10" s="6" t="n">
        <v>300000</v>
      </c>
    </row>
    <row r="11">
      <c r="A11" s="4" t="inlineStr">
        <is>
          <t>Proceeds from issuance of senior long-term debt</t>
        </is>
      </c>
      <c r="B11" s="6" t="n">
        <v>289200</v>
      </c>
    </row>
    <row r="12">
      <c r="A12" s="4" t="inlineStr">
        <is>
          <t>Unamortized discount (premium) and debt issuance costs, percentage (in percent)</t>
        </is>
      </c>
      <c r="B12" s="4" t="inlineStr">
        <is>
          <t>1.00%</t>
        </is>
      </c>
    </row>
    <row r="13">
      <c r="A13" s="4" t="inlineStr">
        <is>
          <t>Debt instrument, interest rate (in percent)</t>
        </is>
      </c>
      <c r="B13" s="4" t="inlineStr">
        <is>
          <t>7.75%</t>
        </is>
      </c>
      <c r="C13" s="4" t="inlineStr">
        <is>
          <t>7.75%</t>
        </is>
      </c>
    </row>
    <row r="14">
      <c r="A14" s="4" t="inlineStr">
        <is>
          <t>Repayments of debt</t>
        </is>
      </c>
      <c r="C14" s="6" t="n">
        <v>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Mid Pac Term Loan (Details) - USD ($) $ in Thousands</t>
        </is>
      </c>
      <c r="B1" s="2" t="inlineStr">
        <is>
          <t>Sep. 27, 2018</t>
        </is>
      </c>
      <c r="C1" s="2" t="inlineStr">
        <is>
          <t>Sep. 30, 2021</t>
        </is>
      </c>
      <c r="D1" s="2" t="inlineStr">
        <is>
          <t>Sep. 30, 2020</t>
        </is>
      </c>
    </row>
    <row r="2">
      <c r="A2" s="3" t="inlineStr">
        <is>
          <t>Debt Instrument [Line Items]</t>
        </is>
      </c>
    </row>
    <row r="3">
      <c r="A3" s="4" t="inlineStr">
        <is>
          <t>Proceeds from issuance of debt</t>
        </is>
      </c>
      <c r="C3" s="6" t="n">
        <v>126409</v>
      </c>
      <c r="D3" s="6" t="n">
        <v>205950</v>
      </c>
    </row>
    <row r="4">
      <c r="A4" s="4" t="inlineStr">
        <is>
          <t>Term Loan | Mid Pac Term Loan due 2028</t>
        </is>
      </c>
    </row>
    <row r="5">
      <c r="A5" s="3" t="inlineStr">
        <is>
          <t>Debt Instrument [Line Items]</t>
        </is>
      </c>
    </row>
    <row r="6">
      <c r="A6" s="4" t="inlineStr">
        <is>
          <t>Proceeds from issuance of debt</t>
        </is>
      </c>
      <c r="B6" s="6" t="n">
        <v>1500</v>
      </c>
    </row>
    <row r="7">
      <c r="A7" s="4" t="inlineStr">
        <is>
          <t>Debt instrument, interest rate (in percent)</t>
        </is>
      </c>
      <c r="B7" s="4" t="inlineStr">
        <is>
          <t>4.3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Debt - PHL Term Loan (Details) - Term Loan - PHL Term Loan</t>
        </is>
      </c>
      <c r="B1" s="2" t="inlineStr">
        <is>
          <t>Apr. 13, 2020USD ($)</t>
        </is>
      </c>
    </row>
    <row r="2">
      <c r="A2" s="3" t="inlineStr">
        <is>
          <t>Debt Instrument [Line Items]</t>
        </is>
      </c>
    </row>
    <row r="3">
      <c r="A3" s="4" t="inlineStr">
        <is>
          <t>Debt instrument, face amount</t>
        </is>
      </c>
      <c r="B3" s="6" t="n">
        <v>6000000</v>
      </c>
    </row>
    <row r="4">
      <c r="A4" s="4" t="inlineStr">
        <is>
          <t>Debt instrument, interest rate (in percent)</t>
        </is>
      </c>
      <c r="B4" s="4" t="inlineStr">
        <is>
          <t>2.75%</t>
        </is>
      </c>
    </row>
    <row r="5">
      <c r="A5" s="4" t="inlineStr">
        <is>
          <t>Debt instrument, term</t>
        </is>
      </c>
      <c r="B5" s="4" t="inlineStr">
        <is>
          <t>2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12.875% Senior Secured Notes Due 2026 (Details) - USD ($)</t>
        </is>
      </c>
      <c r="B1" s="2" t="inlineStr">
        <is>
          <t>Jun. 14, 2021</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Repayments of debt</t>
        </is>
      </c>
      <c r="E3" s="6" t="n">
        <v>275108000</v>
      </c>
      <c r="F3" s="6" t="n">
        <v>120489000</v>
      </c>
    </row>
    <row r="4">
      <c r="A4" s="4" t="inlineStr">
        <is>
          <t>Debt extinguishment and commitment costs</t>
        </is>
      </c>
      <c r="C4" s="6" t="n">
        <v>9000</v>
      </c>
      <c r="D4" s="6" t="n">
        <v>0</v>
      </c>
      <c r="E4" s="5" t="n">
        <v>8144000</v>
      </c>
      <c r="F4" s="6" t="n">
        <v>0</v>
      </c>
    </row>
    <row r="5">
      <c r="A5" s="4" t="inlineStr">
        <is>
          <t>Principal amount of long-term debt</t>
        </is>
      </c>
      <c r="C5" s="6" t="n">
        <v>583000000</v>
      </c>
      <c r="E5" s="6" t="n">
        <v>583000000</v>
      </c>
      <c r="G5" s="6" t="n">
        <v>731523000</v>
      </c>
    </row>
    <row r="6">
      <c r="A6" s="4" t="inlineStr">
        <is>
          <t>12.875% Senior Secured Notes due 2026</t>
        </is>
      </c>
    </row>
    <row r="7">
      <c r="A7" s="3" t="inlineStr">
        <is>
          <t>Debt Instrument [Line Items]</t>
        </is>
      </c>
    </row>
    <row r="8">
      <c r="A8" s="4" t="inlineStr">
        <is>
          <t>Debt instrument, interest rate (in percent)</t>
        </is>
      </c>
      <c r="C8" s="4" t="inlineStr">
        <is>
          <t>12.875%</t>
        </is>
      </c>
      <c r="E8" s="4" t="inlineStr">
        <is>
          <t>12.875%</t>
        </is>
      </c>
      <c r="G8" s="4" t="inlineStr">
        <is>
          <t>12.875%</t>
        </is>
      </c>
    </row>
    <row r="9">
      <c r="A9" s="4" t="inlineStr">
        <is>
          <t>Senior Notes | 12.875% Senior Secured Notes due 2026</t>
        </is>
      </c>
    </row>
    <row r="10">
      <c r="A10" s="3" t="inlineStr">
        <is>
          <t>Debt Instrument [Line Items]</t>
        </is>
      </c>
    </row>
    <row r="11">
      <c r="A11" s="4" t="inlineStr">
        <is>
          <t>Repayments of debt</t>
        </is>
      </c>
      <c r="B11" s="6" t="n">
        <v>36800000</v>
      </c>
    </row>
    <row r="12">
      <c r="A12" s="4" t="inlineStr">
        <is>
          <t>Redemption price, percentage</t>
        </is>
      </c>
      <c r="B12" s="4" t="inlineStr">
        <is>
          <t>112.875%</t>
        </is>
      </c>
    </row>
    <row r="13">
      <c r="A13" s="4" t="inlineStr">
        <is>
          <t>Loss on repurchase of debt instrument</t>
        </is>
      </c>
      <c r="E13" s="6" t="n">
        <v>4700000</v>
      </c>
    </row>
    <row r="14">
      <c r="A14" s="4" t="inlineStr">
        <is>
          <t>Debt extinguishment and commitment costs</t>
        </is>
      </c>
      <c r="E14" s="5" t="n">
        <v>1900000</v>
      </c>
    </row>
    <row r="15">
      <c r="A15" s="4" t="inlineStr">
        <is>
          <t>Principal amount of long-term debt</t>
        </is>
      </c>
      <c r="C15" s="6" t="n">
        <v>68250000</v>
      </c>
      <c r="E15" s="6" t="n">
        <v>68250000</v>
      </c>
      <c r="G15" s="6" t="n">
        <v>105000000</v>
      </c>
    </row>
    <row r="16">
      <c r="A16" s="4" t="inlineStr">
        <is>
          <t>Debt instrument, interest rate (in percent)</t>
        </is>
      </c>
      <c r="C16" s="4" t="inlineStr">
        <is>
          <t>12.875%</t>
        </is>
      </c>
      <c r="E16" s="4" t="inlineStr">
        <is>
          <t>12.8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Debt - Guarantors (Details) $ in Millions</t>
        </is>
      </c>
      <c r="B1" s="2" t="inlineStr">
        <is>
          <t>Feb. 06, 2019USD ($)</t>
        </is>
      </c>
    </row>
    <row r="2">
      <c r="A2" s="3" t="inlineStr">
        <is>
          <t>Debt Disclosure [Abstract]</t>
        </is>
      </c>
    </row>
    <row r="3">
      <c r="A3" s="4" t="inlineStr">
        <is>
          <t>Debt instruments, initial offering price</t>
        </is>
      </c>
      <c r="B3" s="6" t="n">
        <v>7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7" customWidth="1" min="2" max="2"/>
  </cols>
  <sheetData>
    <row r="1">
      <c r="A1" s="1" t="inlineStr">
        <is>
          <t>Derivatives - Schedule of Notional Amounts of Outstanding Derivative Positions (Details) bbl in Thousands</t>
        </is>
      </c>
      <c r="B1" s="2" t="inlineStr">
        <is>
          <t>9 Months Ended</t>
        </is>
      </c>
    </row>
    <row r="2">
      <c r="B2" s="2" t="inlineStr">
        <is>
          <t>Sep. 30, 2021bbl</t>
        </is>
      </c>
    </row>
    <row r="3">
      <c r="A3" s="3" t="inlineStr">
        <is>
          <t>Credit Derivatives [Line Items]</t>
        </is>
      </c>
    </row>
    <row r="4">
      <c r="A4" s="4" t="inlineStr">
        <is>
          <t>Derivative contracts, barrels</t>
        </is>
      </c>
      <c r="B4" s="5" t="n">
        <v>-1150</v>
      </c>
    </row>
    <row r="5">
      <c r="A5" s="4" t="inlineStr">
        <is>
          <t>Purchases</t>
        </is>
      </c>
    </row>
    <row r="6">
      <c r="A6" s="3" t="inlineStr">
        <is>
          <t>Credit Derivatives [Line Items]</t>
        </is>
      </c>
    </row>
    <row r="7">
      <c r="A7" s="4" t="inlineStr">
        <is>
          <t>Derivative contracts, barrels</t>
        </is>
      </c>
      <c r="B7" s="5" t="n">
        <v>-2917</v>
      </c>
    </row>
    <row r="8">
      <c r="A8" s="4" t="inlineStr">
        <is>
          <t>Sales</t>
        </is>
      </c>
    </row>
    <row r="9">
      <c r="A9" s="3" t="inlineStr">
        <is>
          <t>Credit Derivatives [Line Items]</t>
        </is>
      </c>
    </row>
    <row r="10">
      <c r="A10" s="4" t="inlineStr">
        <is>
          <t>Derivative contracts, barrels</t>
        </is>
      </c>
      <c r="B10" s="5" t="n">
        <v>-4067</v>
      </c>
    </row>
    <row r="11">
      <c r="A11" s="4" t="inlineStr">
        <is>
          <t>Futures</t>
        </is>
      </c>
    </row>
    <row r="12">
      <c r="A12" s="3" t="inlineStr">
        <is>
          <t>Credit Derivatives [Line Items]</t>
        </is>
      </c>
    </row>
    <row r="13">
      <c r="A13" s="4" t="inlineStr">
        <is>
          <t>Derivative contracts, barrels</t>
        </is>
      </c>
      <c r="B13" s="5" t="n">
        <v>-150</v>
      </c>
    </row>
    <row r="14">
      <c r="A14" s="4" t="inlineStr">
        <is>
          <t>Futures | Purchases</t>
        </is>
      </c>
    </row>
    <row r="15">
      <c r="A15" s="3" t="inlineStr">
        <is>
          <t>Credit Derivatives [Line Items]</t>
        </is>
      </c>
    </row>
    <row r="16">
      <c r="A16" s="4" t="inlineStr">
        <is>
          <t>Derivative contracts, barrels</t>
        </is>
      </c>
      <c r="B16" s="5" t="n">
        <v>-192</v>
      </c>
    </row>
    <row r="17">
      <c r="A17" s="4" t="inlineStr">
        <is>
          <t>Futures | Sales</t>
        </is>
      </c>
    </row>
    <row r="18">
      <c r="A18" s="3" t="inlineStr">
        <is>
          <t>Credit Derivatives [Line Items]</t>
        </is>
      </c>
    </row>
    <row r="19">
      <c r="A19" s="4" t="inlineStr">
        <is>
          <t>Derivative contracts, barrels</t>
        </is>
      </c>
      <c r="B19" s="5" t="n">
        <v>-342</v>
      </c>
    </row>
    <row r="20">
      <c r="A20" s="4" t="inlineStr">
        <is>
          <t>Swaps</t>
        </is>
      </c>
    </row>
    <row r="21">
      <c r="A21" s="3" t="inlineStr">
        <is>
          <t>Credit Derivatives [Line Items]</t>
        </is>
      </c>
    </row>
    <row r="22">
      <c r="A22" s="4" t="inlineStr">
        <is>
          <t>Derivative contracts, barrels</t>
        </is>
      </c>
      <c r="B22" s="5" t="n">
        <v>-1000</v>
      </c>
    </row>
    <row r="23">
      <c r="A23" s="4" t="inlineStr">
        <is>
          <t>Swaps | Purchases</t>
        </is>
      </c>
    </row>
    <row r="24">
      <c r="A24" s="3" t="inlineStr">
        <is>
          <t>Credit Derivatives [Line Items]</t>
        </is>
      </c>
    </row>
    <row r="25">
      <c r="A25" s="4" t="inlineStr">
        <is>
          <t>Derivative contracts, barrels</t>
        </is>
      </c>
      <c r="B25" s="5" t="n">
        <v>-2725</v>
      </c>
    </row>
    <row r="26">
      <c r="A26" s="4" t="inlineStr">
        <is>
          <t>Swaps | Sales</t>
        </is>
      </c>
    </row>
    <row r="27">
      <c r="A27" s="3" t="inlineStr">
        <is>
          <t>Credit Derivatives [Line Items]</t>
        </is>
      </c>
    </row>
    <row r="28">
      <c r="A28" s="4" t="inlineStr">
        <is>
          <t>Derivative contracts, barrels</t>
        </is>
      </c>
      <c r="B28" s="5" t="n">
        <v>-37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24" customWidth="1" min="2" max="2"/>
    <col width="14" customWidth="1" min="3" max="3"/>
  </cols>
  <sheetData>
    <row r="1">
      <c r="A1" s="1" t="inlineStr">
        <is>
          <t>Derivatives - Narrative (Details) bbl in Thousands</t>
        </is>
      </c>
      <c r="B1" s="2" t="inlineStr">
        <is>
          <t>9 Months Ended</t>
        </is>
      </c>
    </row>
    <row r="2">
      <c r="B2" s="2" t="inlineStr">
        <is>
          <t>Sep. 30, 2021$ / bblbbl</t>
        </is>
      </c>
      <c r="C2" s="2" t="inlineStr">
        <is>
          <t>Dec. 31, 2020</t>
        </is>
      </c>
    </row>
    <row r="3">
      <c r="A3" s="3" t="inlineStr">
        <is>
          <t>Credit Derivatives [Line Items]</t>
        </is>
      </c>
    </row>
    <row r="4">
      <c r="A4" s="4" t="inlineStr">
        <is>
          <t>Derivative contracts, barrels | bbl</t>
        </is>
      </c>
      <c r="B4" s="5" t="n">
        <v>1150</v>
      </c>
    </row>
    <row r="5">
      <c r="A5" s="4" t="inlineStr">
        <is>
          <t>Average fixed interest rate</t>
        </is>
      </c>
      <c r="C5" s="4" t="inlineStr">
        <is>
          <t>3.91%</t>
        </is>
      </c>
    </row>
    <row r="6">
      <c r="A6" s="4" t="inlineStr">
        <is>
          <t>Option Collars | December 2021</t>
        </is>
      </c>
    </row>
    <row r="7">
      <c r="A7" s="3" t="inlineStr">
        <is>
          <t>Credit Derivatives [Line Items]</t>
        </is>
      </c>
    </row>
    <row r="8">
      <c r="A8" s="4" t="inlineStr">
        <is>
          <t>Derivative contracts, barrels | bbl</t>
        </is>
      </c>
      <c r="B8" s="5" t="n">
        <v>25</v>
      </c>
    </row>
    <row r="9">
      <c r="A9" s="4" t="inlineStr">
        <is>
          <t>Option Collars | December 2022</t>
        </is>
      </c>
    </row>
    <row r="10">
      <c r="A10" s="3" t="inlineStr">
        <is>
          <t>Credit Derivatives [Line Items]</t>
        </is>
      </c>
    </row>
    <row r="11">
      <c r="A11" s="4" t="inlineStr">
        <is>
          <t>Derivative contracts, barrels | bbl</t>
        </is>
      </c>
      <c r="B11" s="5" t="n">
        <v>35</v>
      </c>
    </row>
    <row r="12">
      <c r="A12" s="4" t="inlineStr">
        <is>
          <t>Option Collar - Floor | December 2021</t>
        </is>
      </c>
    </row>
    <row r="13">
      <c r="A13" s="3" t="inlineStr">
        <is>
          <t>Credit Derivatives [Line Items]</t>
        </is>
      </c>
    </row>
    <row r="14">
      <c r="A14" s="4" t="inlineStr">
        <is>
          <t>Derivative, average price risk option strike price</t>
        </is>
      </c>
      <c r="B14" s="10" t="n">
        <v>36.5</v>
      </c>
    </row>
    <row r="15">
      <c r="A15" s="4" t="inlineStr">
        <is>
          <t>Option Collar - Floor | December 2022</t>
        </is>
      </c>
    </row>
    <row r="16">
      <c r="A16" s="3" t="inlineStr">
        <is>
          <t>Credit Derivatives [Line Items]</t>
        </is>
      </c>
    </row>
    <row r="17">
      <c r="A17" s="4" t="inlineStr">
        <is>
          <t>Derivative, average price risk option strike price</t>
        </is>
      </c>
      <c r="B17" s="10" t="n">
        <v>56.29</v>
      </c>
    </row>
    <row r="18">
      <c r="A18" s="4" t="inlineStr">
        <is>
          <t>Option Collar - Ceiling | December 2021</t>
        </is>
      </c>
    </row>
    <row r="19">
      <c r="A19" s="3" t="inlineStr">
        <is>
          <t>Credit Derivatives [Line Items]</t>
        </is>
      </c>
    </row>
    <row r="20">
      <c r="A20" s="4" t="inlineStr">
        <is>
          <t>Derivative, average price risk option strike price</t>
        </is>
      </c>
      <c r="B20" s="5" t="n">
        <v>60</v>
      </c>
    </row>
    <row r="21">
      <c r="A21" s="4" t="inlineStr">
        <is>
          <t>Option Collar - Ceiling | December 2022</t>
        </is>
      </c>
    </row>
    <row r="22">
      <c r="A22" s="3" t="inlineStr">
        <is>
          <t>Credit Derivatives [Line Items]</t>
        </is>
      </c>
    </row>
    <row r="23">
      <c r="A23" s="4" t="inlineStr">
        <is>
          <t>Derivative, average price risk option strike price</t>
        </is>
      </c>
      <c r="B23" s="10" t="n">
        <v>72.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Amounts of Derivatives and Placement in Consolidated Balance Sheets (Details) - USD ($) $ in Thousands</t>
        </is>
      </c>
      <c r="B1" s="2" t="inlineStr">
        <is>
          <t>Sep. 30, 2021</t>
        </is>
      </c>
      <c r="C1" s="2" t="inlineStr">
        <is>
          <t>Dec. 31, 2020</t>
        </is>
      </c>
    </row>
    <row r="2">
      <c r="A2" s="4" t="inlineStr">
        <is>
          <t>Prepaid and other current assets</t>
        </is>
      </c>
    </row>
    <row r="3">
      <c r="A3" s="3" t="inlineStr">
        <is>
          <t>Derivative Instruments, Gain (Loss) [Line Items]</t>
        </is>
      </c>
    </row>
    <row r="4">
      <c r="A4" s="4" t="inlineStr">
        <is>
          <t>Cash collateral</t>
        </is>
      </c>
      <c r="B4" s="6" t="n">
        <v>3400</v>
      </c>
      <c r="C4" s="6" t="n">
        <v>1500</v>
      </c>
    </row>
    <row r="5">
      <c r="A5" s="4" t="inlineStr">
        <is>
          <t>Other non-current assets</t>
        </is>
      </c>
    </row>
    <row r="6">
      <c r="A6" s="3" t="inlineStr">
        <is>
          <t>Derivative Instruments, Gain (Loss) [Line Items]</t>
        </is>
      </c>
    </row>
    <row r="7">
      <c r="A7" s="4" t="inlineStr">
        <is>
          <t>Cash collateral</t>
        </is>
      </c>
      <c r="B7" s="5" t="n">
        <v>9500</v>
      </c>
      <c r="C7" s="5" t="n">
        <v>9500</v>
      </c>
    </row>
    <row r="8">
      <c r="A8" s="4" t="inlineStr">
        <is>
          <t>Commodity derivatives | Prepaid and other current assets</t>
        </is>
      </c>
    </row>
    <row r="9">
      <c r="A9" s="3" t="inlineStr">
        <is>
          <t>Derivative Instruments, Gain (Loss) [Line Items]</t>
        </is>
      </c>
    </row>
    <row r="10">
      <c r="A10" s="4" t="inlineStr">
        <is>
          <t>Asset (Liability)</t>
        </is>
      </c>
      <c r="B10" s="5" t="n">
        <v>34</v>
      </c>
      <c r="C10" s="5" t="n">
        <v>1346</v>
      </c>
    </row>
    <row r="11">
      <c r="A11" s="4" t="inlineStr">
        <is>
          <t>Commodity derivatives | Other accrued liabilities</t>
        </is>
      </c>
    </row>
    <row r="12">
      <c r="A12" s="3" t="inlineStr">
        <is>
          <t>Derivative Instruments, Gain (Loss) [Line Items]</t>
        </is>
      </c>
    </row>
    <row r="13">
      <c r="A13" s="4" t="inlineStr">
        <is>
          <t>Asset (Liability)</t>
        </is>
      </c>
      <c r="B13" s="5" t="n">
        <v>-6308</v>
      </c>
      <c r="C13" s="5" t="n">
        <v>0</v>
      </c>
    </row>
    <row r="14">
      <c r="A14" s="4" t="inlineStr">
        <is>
          <t>J. Aron repurchase obligation derivative | Obligations under inventory financing agreements | Over the Counter</t>
        </is>
      </c>
    </row>
    <row r="15">
      <c r="A15" s="3" t="inlineStr">
        <is>
          <t>Derivative Instruments, Gain (Loss) [Line Items]</t>
        </is>
      </c>
    </row>
    <row r="16">
      <c r="A16" s="4" t="inlineStr">
        <is>
          <t>Asset (Liability)</t>
        </is>
      </c>
      <c r="B16" s="5" t="n">
        <v>-29584</v>
      </c>
      <c r="C16" s="5" t="n">
        <v>-20797</v>
      </c>
    </row>
    <row r="17">
      <c r="A17" s="4" t="inlineStr">
        <is>
          <t>MLC terminal obligation derivative | Obligations under inventory financing agreements | Over the Counter</t>
        </is>
      </c>
    </row>
    <row r="18">
      <c r="A18" s="3" t="inlineStr">
        <is>
          <t>Derivative Instruments, Gain (Loss) [Line Items]</t>
        </is>
      </c>
    </row>
    <row r="19">
      <c r="A19" s="4" t="inlineStr">
        <is>
          <t>Asset (Liability)</t>
        </is>
      </c>
      <c r="B19" s="5" t="n">
        <v>-15739</v>
      </c>
      <c r="C19" s="5" t="n">
        <v>-10161</v>
      </c>
    </row>
    <row r="20">
      <c r="A20" s="4" t="inlineStr">
        <is>
          <t>Interest rate derivatives | Other accrued liabilities</t>
        </is>
      </c>
    </row>
    <row r="21">
      <c r="A21" s="3" t="inlineStr">
        <is>
          <t>Derivative Instruments, Gain (Loss) [Line Items]</t>
        </is>
      </c>
    </row>
    <row r="22">
      <c r="A22" s="4" t="inlineStr">
        <is>
          <t>Asset (Liability)</t>
        </is>
      </c>
      <c r="B22" s="5" t="n">
        <v>0</v>
      </c>
      <c r="C22" s="5" t="n">
        <v>-966</v>
      </c>
    </row>
    <row r="23">
      <c r="A23" s="4" t="inlineStr">
        <is>
          <t>Interest rate derivatives | Other liabilities</t>
        </is>
      </c>
    </row>
    <row r="24">
      <c r="A24" s="3" t="inlineStr">
        <is>
          <t>Derivative Instruments, Gain (Loss) [Line Items]</t>
        </is>
      </c>
    </row>
    <row r="25">
      <c r="A25" s="4" t="inlineStr">
        <is>
          <t>Asset (Liability)</t>
        </is>
      </c>
      <c r="B25" s="6" t="n">
        <v>0</v>
      </c>
      <c r="C25" s="6" t="n">
        <v>-20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Gain (Loss) Recognized in the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dity derivatives | Cost of revenue</t>
        </is>
      </c>
    </row>
    <row r="4">
      <c r="A4" s="3" t="inlineStr">
        <is>
          <t>Derivative Instruments, Gain (Loss) [Line Items]</t>
        </is>
      </c>
    </row>
    <row r="5">
      <c r="A5" s="4" t="inlineStr">
        <is>
          <t>Pre-tax gains (losses)</t>
        </is>
      </c>
      <c r="B5" s="6" t="n">
        <v>-6578</v>
      </c>
      <c r="C5" s="6" t="n">
        <v>1860</v>
      </c>
      <c r="D5" s="6" t="n">
        <v>-16170</v>
      </c>
      <c r="E5" s="6" t="n">
        <v>-54160</v>
      </c>
    </row>
    <row r="6">
      <c r="A6" s="4" t="inlineStr">
        <is>
          <t>J. Aron repurchase obligation derivative | Cost of revenue</t>
        </is>
      </c>
    </row>
    <row r="7">
      <c r="A7" s="3" t="inlineStr">
        <is>
          <t>Derivative Instruments, Gain (Loss) [Line Items]</t>
        </is>
      </c>
    </row>
    <row r="8">
      <c r="A8" s="4" t="inlineStr">
        <is>
          <t>Pre-tax gains (losses)</t>
        </is>
      </c>
      <c r="B8" s="5" t="n">
        <v>-3470</v>
      </c>
      <c r="C8" s="5" t="n">
        <v>44556</v>
      </c>
      <c r="D8" s="5" t="n">
        <v>-8787</v>
      </c>
      <c r="E8" s="5" t="n">
        <v>-12459</v>
      </c>
    </row>
    <row r="9">
      <c r="A9" s="4" t="inlineStr">
        <is>
          <t>MLC terminal obligation derivative | Cost of revenue</t>
        </is>
      </c>
    </row>
    <row r="10">
      <c r="A10" s="3" t="inlineStr">
        <is>
          <t>Derivative Instruments, Gain (Loss) [Line Items]</t>
        </is>
      </c>
    </row>
    <row r="11">
      <c r="A11" s="4" t="inlineStr">
        <is>
          <t>Pre-tax gains (losses)</t>
        </is>
      </c>
      <c r="B11" s="5" t="n">
        <v>-11171</v>
      </c>
      <c r="C11" s="5" t="n">
        <v>6000</v>
      </c>
      <c r="D11" s="5" t="n">
        <v>-66772</v>
      </c>
      <c r="E11" s="5" t="n">
        <v>62076</v>
      </c>
    </row>
    <row r="12">
      <c r="A12" s="4" t="inlineStr">
        <is>
          <t>Interest rate derivatives | Interest expense</t>
        </is>
      </c>
    </row>
    <row r="13">
      <c r="A13" s="3" t="inlineStr">
        <is>
          <t>Derivative Instruments, Gain (Loss) [Line Items]</t>
        </is>
      </c>
    </row>
    <row r="14">
      <c r="A14" s="4" t="inlineStr">
        <is>
          <t>Pre-tax gains (losses)</t>
        </is>
      </c>
      <c r="B14" s="6" t="n">
        <v>0</v>
      </c>
      <c r="C14" s="6" t="n">
        <v>2</v>
      </c>
      <c r="D14" s="6" t="n">
        <v>104</v>
      </c>
      <c r="E14" s="6" t="n">
        <v>-23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alance at period start (in shares) at Dec. 31, 2019</t>
        </is>
      </c>
      <c r="C2" s="5" t="n">
        <v>53254</v>
      </c>
    </row>
    <row r="3">
      <c r="A3" s="4" t="inlineStr">
        <is>
          <t>Balance at period start at Dec. 31, 2019</t>
        </is>
      </c>
      <c r="B3" s="6" t="n">
        <v>648242</v>
      </c>
      <c r="C3" s="6" t="n">
        <v>533</v>
      </c>
      <c r="D3" s="6" t="n">
        <v>715069</v>
      </c>
      <c r="E3" s="6" t="n">
        <v>-67942</v>
      </c>
      <c r="F3" s="6" t="n">
        <v>582</v>
      </c>
    </row>
    <row r="4">
      <c r="A4" s="3" t="inlineStr">
        <is>
          <t>Increase (Decrease) in Stockholders' Equity [Roll Forward]</t>
        </is>
      </c>
    </row>
    <row r="5">
      <c r="A5" s="4" t="inlineStr">
        <is>
          <t>Exercise of stock option / common stock warrants (in shares)</t>
        </is>
      </c>
      <c r="C5" s="5" t="n">
        <v>351</v>
      </c>
    </row>
    <row r="6">
      <c r="A6" s="4" t="inlineStr">
        <is>
          <t>Exercise of common stock warrants</t>
        </is>
      </c>
      <c r="B6" s="5" t="n">
        <v>3936</v>
      </c>
      <c r="C6" s="6" t="n">
        <v>3</v>
      </c>
      <c r="D6" s="5" t="n">
        <v>3933</v>
      </c>
    </row>
    <row r="7">
      <c r="A7" s="4" t="inlineStr">
        <is>
          <t>Stock-based compensation (in shares)</t>
        </is>
      </c>
      <c r="C7" s="5" t="n">
        <v>296</v>
      </c>
    </row>
    <row r="8">
      <c r="A8" s="4" t="inlineStr">
        <is>
          <t>Stock-based compensation</t>
        </is>
      </c>
      <c r="B8" s="5" t="n">
        <v>1615</v>
      </c>
      <c r="C8" s="6" t="n">
        <v>3</v>
      </c>
      <c r="D8" s="5" t="n">
        <v>1612</v>
      </c>
    </row>
    <row r="9">
      <c r="A9" s="4" t="inlineStr">
        <is>
          <t>Purchase of common stock for retirement (in shares)</t>
        </is>
      </c>
      <c r="C9" s="5" t="n">
        <v>-64</v>
      </c>
    </row>
    <row r="10">
      <c r="A10" s="4" t="inlineStr">
        <is>
          <t>Purchase of common stock for retirement</t>
        </is>
      </c>
      <c r="B10" s="5" t="n">
        <v>-1068</v>
      </c>
      <c r="C10" s="6" t="n">
        <v>-1</v>
      </c>
      <c r="D10" s="5" t="n">
        <v>-1067</v>
      </c>
    </row>
    <row r="11">
      <c r="A11" s="4" t="inlineStr">
        <is>
          <t>Net loss</t>
        </is>
      </c>
      <c r="B11" s="5" t="n">
        <v>-222337</v>
      </c>
      <c r="E11" s="5" t="n">
        <v>-222337</v>
      </c>
    </row>
    <row r="12">
      <c r="A12" s="4" t="inlineStr">
        <is>
          <t>Balance at period end (in shares) at Mar. 31, 2020</t>
        </is>
      </c>
      <c r="C12" s="5" t="n">
        <v>53837</v>
      </c>
    </row>
    <row r="13">
      <c r="A13" s="4" t="inlineStr">
        <is>
          <t>Balance at period end at Mar. 31, 2020</t>
        </is>
      </c>
      <c r="B13" s="5" t="n">
        <v>430388</v>
      </c>
      <c r="C13" s="6" t="n">
        <v>538</v>
      </c>
      <c r="D13" s="5" t="n">
        <v>719547</v>
      </c>
      <c r="E13" s="5" t="n">
        <v>-290279</v>
      </c>
      <c r="F13" s="5" t="n">
        <v>582</v>
      </c>
    </row>
    <row r="14">
      <c r="A14" s="4" t="inlineStr">
        <is>
          <t>Balance at period start (in shares) at Dec. 31, 2019</t>
        </is>
      </c>
      <c r="C14" s="5" t="n">
        <v>53254</v>
      </c>
    </row>
    <row r="15">
      <c r="A15" s="4" t="inlineStr">
        <is>
          <t>Balance at period start at Dec. 31, 2019</t>
        </is>
      </c>
      <c r="B15" s="5" t="n">
        <v>648242</v>
      </c>
      <c r="C15" s="6" t="n">
        <v>533</v>
      </c>
      <c r="D15" s="5" t="n">
        <v>715069</v>
      </c>
      <c r="E15" s="5" t="n">
        <v>-67942</v>
      </c>
      <c r="F15" s="5" t="n">
        <v>582</v>
      </c>
    </row>
    <row r="16">
      <c r="A16" s="3" t="inlineStr">
        <is>
          <t>Increase (Decrease) in Stockholders' Equity [Roll Forward]</t>
        </is>
      </c>
    </row>
    <row r="17">
      <c r="A17" s="4" t="inlineStr">
        <is>
          <t>Other comprehensive income</t>
        </is>
      </c>
      <c r="B17" s="5" t="n">
        <v>0</v>
      </c>
    </row>
    <row r="18">
      <c r="A18" s="4" t="inlineStr">
        <is>
          <t>Net loss</t>
        </is>
      </c>
      <c r="B18" s="5" t="n">
        <v>-277168</v>
      </c>
    </row>
    <row r="19">
      <c r="A19" s="4" t="inlineStr">
        <is>
          <t>Balance at period end (in shares) at Sep. 30, 2020</t>
        </is>
      </c>
      <c r="C19" s="5" t="n">
        <v>53947</v>
      </c>
    </row>
    <row r="20">
      <c r="A20" s="4" t="inlineStr">
        <is>
          <t>Balance at period end at Sep. 30, 2020</t>
        </is>
      </c>
      <c r="B20" s="5" t="n">
        <v>379940</v>
      </c>
      <c r="C20" s="6" t="n">
        <v>539</v>
      </c>
      <c r="D20" s="5" t="n">
        <v>723929</v>
      </c>
      <c r="E20" s="5" t="n">
        <v>-345110</v>
      </c>
      <c r="F20" s="5" t="n">
        <v>582</v>
      </c>
    </row>
    <row r="21">
      <c r="A21" s="4" t="inlineStr">
        <is>
          <t>Balance at period start (in shares) at Mar. 31, 2020</t>
        </is>
      </c>
      <c r="C21" s="5" t="n">
        <v>53837</v>
      </c>
    </row>
    <row r="22">
      <c r="A22" s="4" t="inlineStr">
        <is>
          <t>Balance at period start at Mar. 31, 2020</t>
        </is>
      </c>
      <c r="B22" s="5" t="n">
        <v>430388</v>
      </c>
      <c r="C22" s="6" t="n">
        <v>538</v>
      </c>
      <c r="D22" s="5" t="n">
        <v>719547</v>
      </c>
      <c r="E22" s="5" t="n">
        <v>-290279</v>
      </c>
      <c r="F22" s="5" t="n">
        <v>582</v>
      </c>
    </row>
    <row r="23">
      <c r="A23" s="3" t="inlineStr">
        <is>
          <t>Increase (Decrease) in Stockholders' Equity [Roll Forward]</t>
        </is>
      </c>
    </row>
    <row r="24">
      <c r="A24" s="4" t="inlineStr">
        <is>
          <t>Issuance of common stock for employee stock purchase plan (in shares)</t>
        </is>
      </c>
      <c r="C24" s="5" t="n">
        <v>95</v>
      </c>
    </row>
    <row r="25">
      <c r="A25" s="4" t="inlineStr">
        <is>
          <t>Issuance of common stock for employee stock purchase plan</t>
        </is>
      </c>
      <c r="B25" s="5" t="n">
        <v>855</v>
      </c>
      <c r="C25" s="6" t="n">
        <v>1</v>
      </c>
      <c r="D25" s="5" t="n">
        <v>854</v>
      </c>
    </row>
    <row r="26">
      <c r="A26" s="4" t="inlineStr">
        <is>
          <t>Stock-based compensation (in shares)</t>
        </is>
      </c>
      <c r="C26" s="5" t="n">
        <v>10</v>
      </c>
    </row>
    <row r="27">
      <c r="A27" s="4" t="inlineStr">
        <is>
          <t>Stock-based compensation</t>
        </is>
      </c>
      <c r="B27" s="5" t="n">
        <v>1794</v>
      </c>
      <c r="D27" s="5" t="n">
        <v>1794</v>
      </c>
    </row>
    <row r="28">
      <c r="A28" s="4" t="inlineStr">
        <is>
          <t>Purchase of common stock for retirement</t>
        </is>
      </c>
      <c r="B28" s="5" t="n">
        <v>-1</v>
      </c>
      <c r="D28" s="5" t="n">
        <v>-1</v>
      </c>
    </row>
    <row r="29">
      <c r="A29" s="4" t="inlineStr">
        <is>
          <t>Net loss</t>
        </is>
      </c>
      <c r="B29" s="5" t="n">
        <v>-40560</v>
      </c>
      <c r="E29" s="5" t="n">
        <v>-40560</v>
      </c>
    </row>
    <row r="30">
      <c r="A30" s="4" t="inlineStr">
        <is>
          <t>Balance at period end (in shares) at Jun. 30, 2020</t>
        </is>
      </c>
      <c r="C30" s="5" t="n">
        <v>53942</v>
      </c>
    </row>
    <row r="31">
      <c r="A31" s="4" t="inlineStr">
        <is>
          <t>Balance at period end at Jun. 30, 2020</t>
        </is>
      </c>
      <c r="B31" s="5" t="n">
        <v>392476</v>
      </c>
      <c r="C31" s="6" t="n">
        <v>539</v>
      </c>
      <c r="D31" s="5" t="n">
        <v>722194</v>
      </c>
      <c r="E31" s="5" t="n">
        <v>-330839</v>
      </c>
      <c r="F31" s="5" t="n">
        <v>582</v>
      </c>
    </row>
    <row r="32">
      <c r="A32" s="3" t="inlineStr">
        <is>
          <t>Increase (Decrease) in Stockholders' Equity [Roll Forward]</t>
        </is>
      </c>
    </row>
    <row r="33">
      <c r="A33" s="4" t="inlineStr">
        <is>
          <t>Stock-based compensation (in shares)</t>
        </is>
      </c>
      <c r="C33" s="5" t="n">
        <v>10</v>
      </c>
    </row>
    <row r="34">
      <c r="A34" s="4" t="inlineStr">
        <is>
          <t>Stock-based compensation</t>
        </is>
      </c>
      <c r="B34" s="5" t="n">
        <v>1777</v>
      </c>
      <c r="D34" s="5" t="n">
        <v>1777</v>
      </c>
    </row>
    <row r="35">
      <c r="A35" s="4" t="inlineStr">
        <is>
          <t>Purchase of common stock for retirement (in shares)</t>
        </is>
      </c>
      <c r="C35" s="5" t="n">
        <v>-5</v>
      </c>
    </row>
    <row r="36">
      <c r="A36" s="4" t="inlineStr">
        <is>
          <t>Purchase of common stock for retirement</t>
        </is>
      </c>
      <c r="B36" s="5" t="n">
        <v>-42</v>
      </c>
      <c r="D36" s="5" t="n">
        <v>-42</v>
      </c>
    </row>
    <row r="37">
      <c r="A37" s="4" t="inlineStr">
        <is>
          <t>Other comprehensive income</t>
        </is>
      </c>
      <c r="B37" s="5" t="n">
        <v>0</v>
      </c>
    </row>
    <row r="38">
      <c r="A38" s="4" t="inlineStr">
        <is>
          <t>Net loss</t>
        </is>
      </c>
      <c r="B38" s="5" t="n">
        <v>-14271</v>
      </c>
      <c r="E38" s="5" t="n">
        <v>-14271</v>
      </c>
    </row>
    <row r="39">
      <c r="A39" s="4" t="inlineStr">
        <is>
          <t>Balance at period end (in shares) at Sep. 30, 2020</t>
        </is>
      </c>
      <c r="C39" s="5" t="n">
        <v>53947</v>
      </c>
    </row>
    <row r="40">
      <c r="A40" s="4" t="inlineStr">
        <is>
          <t>Balance at period end at Sep. 30, 2020</t>
        </is>
      </c>
      <c r="B40" s="5" t="n">
        <v>379940</v>
      </c>
      <c r="C40" s="6" t="n">
        <v>539</v>
      </c>
      <c r="D40" s="5" t="n">
        <v>723929</v>
      </c>
      <c r="E40" s="5" t="n">
        <v>-345110</v>
      </c>
      <c r="F40" s="5" t="n">
        <v>582</v>
      </c>
    </row>
    <row r="41">
      <c r="A41" s="4" t="inlineStr">
        <is>
          <t>Balance at period start (in shares) at Dec. 31, 2020</t>
        </is>
      </c>
      <c r="C41" s="5" t="n">
        <v>54003</v>
      </c>
    </row>
    <row r="42">
      <c r="A42" s="4" t="inlineStr">
        <is>
          <t>Balance at period start at Dec. 31, 2020</t>
        </is>
      </c>
      <c r="B42" s="5" t="n">
        <v>246274</v>
      </c>
      <c r="C42" s="6" t="n">
        <v>540</v>
      </c>
      <c r="D42" s="5" t="n">
        <v>726504</v>
      </c>
      <c r="E42" s="5" t="n">
        <v>-477028</v>
      </c>
      <c r="F42" s="5" t="n">
        <v>-3742</v>
      </c>
    </row>
    <row r="43">
      <c r="A43" s="3" t="inlineStr">
        <is>
          <t>Increase (Decrease) in Stockholders' Equity [Roll Forward]</t>
        </is>
      </c>
    </row>
    <row r="44">
      <c r="A44" s="4" t="inlineStr">
        <is>
          <t>Common stock offering, net of issuance costs (in shares)</t>
        </is>
      </c>
      <c r="C44" s="5" t="n">
        <v>5750</v>
      </c>
    </row>
    <row r="45">
      <c r="A45" s="4" t="inlineStr">
        <is>
          <t>Common stock offering, net of issuance costs</t>
        </is>
      </c>
      <c r="B45" s="5" t="n">
        <v>87401</v>
      </c>
      <c r="C45" s="6" t="n">
        <v>58</v>
      </c>
      <c r="D45" s="5" t="n">
        <v>87343</v>
      </c>
    </row>
    <row r="46">
      <c r="A46" s="4" t="inlineStr">
        <is>
          <t>Exercise of stock option / common stock warrants (in shares)</t>
        </is>
      </c>
      <c r="C46" s="5" t="n">
        <v>4</v>
      </c>
    </row>
    <row r="47">
      <c r="A47" s="4" t="inlineStr">
        <is>
          <t>Exercise of common stock warrants</t>
        </is>
      </c>
      <c r="B47" s="5" t="n">
        <v>58</v>
      </c>
      <c r="D47" s="5" t="n">
        <v>58</v>
      </c>
    </row>
    <row r="48">
      <c r="A48" s="4" t="inlineStr">
        <is>
          <t>Stock-based compensation (in shares)</t>
        </is>
      </c>
      <c r="C48" s="5" t="n">
        <v>461</v>
      </c>
    </row>
    <row r="49">
      <c r="A49" s="4" t="inlineStr">
        <is>
          <t>Stock-based compensation</t>
        </is>
      </c>
      <c r="B49" s="5" t="n">
        <v>1886</v>
      </c>
      <c r="C49" s="6" t="n">
        <v>3</v>
      </c>
      <c r="D49" s="5" t="n">
        <v>1883</v>
      </c>
    </row>
    <row r="50">
      <c r="A50" s="4" t="inlineStr">
        <is>
          <t>Purchase of common stock for retirement (in shares)</t>
        </is>
      </c>
      <c r="C50" s="5" t="n">
        <v>-76</v>
      </c>
    </row>
    <row r="51">
      <c r="A51" s="4" t="inlineStr">
        <is>
          <t>Purchase of common stock for retirement</t>
        </is>
      </c>
      <c r="B51" s="5" t="n">
        <v>-1321</v>
      </c>
      <c r="D51" s="5" t="n">
        <v>-1321</v>
      </c>
    </row>
    <row r="52">
      <c r="A52" s="4" t="inlineStr">
        <is>
          <t>Other comprehensive income</t>
        </is>
      </c>
      <c r="B52" s="5" t="n">
        <v>3996</v>
      </c>
      <c r="F52" s="5" t="n">
        <v>3996</v>
      </c>
    </row>
    <row r="53">
      <c r="A53" s="4" t="inlineStr">
        <is>
          <t>Net loss</t>
        </is>
      </c>
      <c r="B53" s="5" t="n">
        <v>-62227</v>
      </c>
      <c r="E53" s="5" t="n">
        <v>-62227</v>
      </c>
    </row>
    <row r="54">
      <c r="A54" s="4" t="inlineStr">
        <is>
          <t>Balance at period end (in shares) at Mar. 31, 2021</t>
        </is>
      </c>
      <c r="C54" s="5" t="n">
        <v>60142</v>
      </c>
    </row>
    <row r="55">
      <c r="A55" s="4" t="inlineStr">
        <is>
          <t>Balance at period end at Mar. 31, 2021</t>
        </is>
      </c>
      <c r="B55" s="5" t="n">
        <v>276067</v>
      </c>
      <c r="C55" s="6" t="n">
        <v>601</v>
      </c>
      <c r="D55" s="5" t="n">
        <v>814467</v>
      </c>
      <c r="E55" s="5" t="n">
        <v>-539255</v>
      </c>
      <c r="F55" s="5" t="n">
        <v>254</v>
      </c>
    </row>
    <row r="56">
      <c r="A56" s="4" t="inlineStr">
        <is>
          <t>Balance at period start (in shares) at Dec. 31, 2020</t>
        </is>
      </c>
      <c r="C56" s="5" t="n">
        <v>54003</v>
      </c>
    </row>
    <row r="57">
      <c r="A57" s="4" t="inlineStr">
        <is>
          <t>Balance at period start at Dec. 31, 2020</t>
        </is>
      </c>
      <c r="B57" s="5" t="n">
        <v>246274</v>
      </c>
      <c r="C57" s="6" t="n">
        <v>540</v>
      </c>
      <c r="D57" s="5" t="n">
        <v>726504</v>
      </c>
      <c r="E57" s="5" t="n">
        <v>-477028</v>
      </c>
      <c r="F57" s="5" t="n">
        <v>-3742</v>
      </c>
    </row>
    <row r="58">
      <c r="A58" s="3" t="inlineStr">
        <is>
          <t>Increase (Decrease) in Stockholders' Equity [Roll Forward]</t>
        </is>
      </c>
    </row>
    <row r="59">
      <c r="A59" s="4" t="inlineStr">
        <is>
          <t>Other comprehensive income</t>
        </is>
      </c>
      <c r="B59" s="5" t="n">
        <v>3996</v>
      </c>
    </row>
    <row r="60">
      <c r="A60" s="4" t="inlineStr">
        <is>
          <t>Net loss</t>
        </is>
      </c>
      <c r="B60" s="5" t="n">
        <v>-89383</v>
      </c>
    </row>
    <row r="61">
      <c r="A61" s="4" t="inlineStr">
        <is>
          <t>Balance at period end (in shares) at Sep. 30, 2021</t>
        </is>
      </c>
      <c r="C61" s="5" t="n">
        <v>60193</v>
      </c>
    </row>
    <row r="62">
      <c r="A62" s="4" t="inlineStr">
        <is>
          <t>Balance at period end at Sep. 30, 2021</t>
        </is>
      </c>
      <c r="B62" s="5" t="n">
        <v>253502</v>
      </c>
      <c r="C62" s="6" t="n">
        <v>602</v>
      </c>
      <c r="D62" s="5" t="n">
        <v>819057</v>
      </c>
      <c r="E62" s="5" t="n">
        <v>-566411</v>
      </c>
      <c r="F62" s="5" t="n">
        <v>254</v>
      </c>
    </row>
    <row r="63">
      <c r="A63" s="4" t="inlineStr">
        <is>
          <t>Balance at period start (in shares) at Mar. 31, 2021</t>
        </is>
      </c>
      <c r="C63" s="5" t="n">
        <v>60142</v>
      </c>
    </row>
    <row r="64">
      <c r="A64" s="4" t="inlineStr">
        <is>
          <t>Balance at period start at Mar. 31, 2021</t>
        </is>
      </c>
      <c r="B64" s="5" t="n">
        <v>276067</v>
      </c>
      <c r="C64" s="6" t="n">
        <v>601</v>
      </c>
      <c r="D64" s="5" t="n">
        <v>814467</v>
      </c>
      <c r="E64" s="5" t="n">
        <v>-539255</v>
      </c>
      <c r="F64" s="5" t="n">
        <v>254</v>
      </c>
    </row>
    <row r="65">
      <c r="A65" s="3" t="inlineStr">
        <is>
          <t>Increase (Decrease) in Stockholders' Equity [Roll Forward]</t>
        </is>
      </c>
    </row>
    <row r="66">
      <c r="A66" s="4" t="inlineStr">
        <is>
          <t>Common stock offering, net of issuance costs</t>
        </is>
      </c>
      <c r="B66" s="5" t="n">
        <v>-208</v>
      </c>
      <c r="D66" s="5" t="n">
        <v>-208</v>
      </c>
    </row>
    <row r="67">
      <c r="A67" s="4" t="inlineStr">
        <is>
          <t>Issuance of common stock for employee stock purchase plan (in shares)</t>
        </is>
      </c>
      <c r="C67" s="5" t="n">
        <v>42</v>
      </c>
    </row>
    <row r="68">
      <c r="A68" s="4" t="inlineStr">
        <is>
          <t>Issuance of common stock for employee stock purchase plan</t>
        </is>
      </c>
      <c r="B68" s="5" t="n">
        <v>714</v>
      </c>
      <c r="C68" s="6" t="n">
        <v>1</v>
      </c>
      <c r="D68" s="5" t="n">
        <v>713</v>
      </c>
    </row>
    <row r="69">
      <c r="A69" s="4" t="inlineStr">
        <is>
          <t>Stock-based compensation (in shares)</t>
        </is>
      </c>
      <c r="C69" s="5" t="n">
        <v>1</v>
      </c>
    </row>
    <row r="70">
      <c r="A70" s="4" t="inlineStr">
        <is>
          <t>Stock-based compensation</t>
        </is>
      </c>
      <c r="B70" s="5" t="n">
        <v>2079</v>
      </c>
      <c r="D70" s="5" t="n">
        <v>2079</v>
      </c>
    </row>
    <row r="71">
      <c r="A71" s="4" t="inlineStr">
        <is>
          <t>Purchase of common stock for retirement</t>
        </is>
      </c>
      <c r="B71" s="5" t="n">
        <v>-2</v>
      </c>
      <c r="D71" s="5" t="n">
        <v>-2</v>
      </c>
    </row>
    <row r="72">
      <c r="A72" s="4" t="inlineStr">
        <is>
          <t>Net loss</t>
        </is>
      </c>
      <c r="B72" s="5" t="n">
        <v>-108958</v>
      </c>
      <c r="E72" s="5" t="n">
        <v>-108958</v>
      </c>
    </row>
    <row r="73">
      <c r="A73" s="4" t="inlineStr">
        <is>
          <t>Balance at period end (in shares) at Jun. 30, 2021</t>
        </is>
      </c>
      <c r="C73" s="5" t="n">
        <v>60185</v>
      </c>
    </row>
    <row r="74">
      <c r="A74" s="4" t="inlineStr">
        <is>
          <t>Balance at period end at Jun. 30, 2021</t>
        </is>
      </c>
      <c r="B74" s="5" t="n">
        <v>169692</v>
      </c>
      <c r="C74" s="6" t="n">
        <v>602</v>
      </c>
      <c r="D74" s="5" t="n">
        <v>817049</v>
      </c>
      <c r="E74" s="5" t="n">
        <v>-648213</v>
      </c>
      <c r="F74" s="5" t="n">
        <v>254</v>
      </c>
    </row>
    <row r="75">
      <c r="A75" s="3" t="inlineStr">
        <is>
          <t>Increase (Decrease) in Stockholders' Equity [Roll Forward]</t>
        </is>
      </c>
    </row>
    <row r="76">
      <c r="A76" s="4" t="inlineStr">
        <is>
          <t>Stock-based compensation (in shares)</t>
        </is>
      </c>
      <c r="C76" s="5" t="n">
        <v>-5</v>
      </c>
    </row>
    <row r="77">
      <c r="A77" s="4" t="inlineStr">
        <is>
          <t>Stock-based compensation</t>
        </is>
      </c>
      <c r="B77" s="5" t="n">
        <v>2023</v>
      </c>
      <c r="D77" s="5" t="n">
        <v>2023</v>
      </c>
    </row>
    <row r="78">
      <c r="A78" s="4" t="inlineStr">
        <is>
          <t>Purchase of common stock for retirement (in shares)</t>
        </is>
      </c>
      <c r="C78" s="5" t="n">
        <v>13</v>
      </c>
    </row>
    <row r="79">
      <c r="A79" s="4" t="inlineStr">
        <is>
          <t>Purchase of common stock for retirement</t>
        </is>
      </c>
      <c r="B79" s="5" t="n">
        <v>-15</v>
      </c>
      <c r="D79" s="5" t="n">
        <v>-15</v>
      </c>
    </row>
    <row r="80">
      <c r="A80" s="4" t="inlineStr">
        <is>
          <t>Other comprehensive income</t>
        </is>
      </c>
      <c r="B80" s="5" t="n">
        <v>0</v>
      </c>
    </row>
    <row r="81">
      <c r="A81" s="4" t="inlineStr">
        <is>
          <t>Net loss</t>
        </is>
      </c>
      <c r="B81" s="5" t="n">
        <v>81802</v>
      </c>
      <c r="E81" s="5" t="n">
        <v>81802</v>
      </c>
    </row>
    <row r="82">
      <c r="A82" s="4" t="inlineStr">
        <is>
          <t>Balance at period end (in shares) at Sep. 30, 2021</t>
        </is>
      </c>
      <c r="C82" s="5" t="n">
        <v>60193</v>
      </c>
    </row>
    <row r="83">
      <c r="A83" s="4" t="inlineStr">
        <is>
          <t>Balance at period end at Sep. 30, 2021</t>
        </is>
      </c>
      <c r="B83" s="6" t="n">
        <v>253502</v>
      </c>
      <c r="C83" s="6" t="n">
        <v>602</v>
      </c>
      <c r="D83" s="6" t="n">
        <v>819057</v>
      </c>
      <c r="E83" s="6" t="n">
        <v>-566411</v>
      </c>
      <c r="F83" s="6" t="n">
        <v>2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s>
  <sheetData>
    <row r="1">
      <c r="A1" s="1" t="inlineStr">
        <is>
          <t>Fair Value Measurements - Common Stock Warrants (Details) $ in Millions</t>
        </is>
      </c>
      <c r="B1" s="2" t="inlineStr">
        <is>
          <t>3 Months Ended</t>
        </is>
      </c>
    </row>
    <row r="2">
      <c r="B2" s="2" t="inlineStr">
        <is>
          <t>Mar. 31, 2020USD ($)shares</t>
        </is>
      </c>
      <c r="C2" s="2" t="inlineStr">
        <is>
          <t>Sep. 30, 2021$ / bblshares</t>
        </is>
      </c>
      <c r="D2" s="2" t="inlineStr">
        <is>
          <t>Dec. 31, 2020shares</t>
        </is>
      </c>
    </row>
    <row r="3">
      <c r="A3" s="3" t="inlineStr">
        <is>
          <t>Fair Value, Assets and Liabilities Measured on Recurring and Nonrecurring Basis [Line Items]</t>
        </is>
      </c>
    </row>
    <row r="4">
      <c r="A4" s="4" t="inlineStr">
        <is>
          <t>Warrants not settleable in cash, fair value | $</t>
        </is>
      </c>
      <c r="B4" s="7" t="n">
        <v>3.9</v>
      </c>
    </row>
    <row r="5">
      <c r="A5" s="4" t="inlineStr">
        <is>
          <t>Common stock, shares issued (in shares)</t>
        </is>
      </c>
      <c r="C5" s="5" t="n">
        <v>60192507</v>
      </c>
      <c r="D5" s="5" t="n">
        <v>54002538</v>
      </c>
    </row>
    <row r="6">
      <c r="A6" s="4" t="inlineStr">
        <is>
          <t>Minimum</t>
        </is>
      </c>
    </row>
    <row r="7">
      <c r="A7" s="3" t="inlineStr">
        <is>
          <t>Fair Value, Assets and Liabilities Measured on Recurring and Nonrecurring Basis [Line Items]</t>
        </is>
      </c>
    </row>
    <row r="8">
      <c r="A8" s="4" t="inlineStr">
        <is>
          <t>Derivative, price per barrel | $ / bbl</t>
        </is>
      </c>
      <c r="C8" s="10" t="n">
        <v>5.64</v>
      </c>
    </row>
    <row r="9">
      <c r="A9" s="4" t="inlineStr">
        <is>
          <t>Maximum</t>
        </is>
      </c>
    </row>
    <row r="10">
      <c r="A10" s="3" t="inlineStr">
        <is>
          <t>Fair Value, Assets and Liabilities Measured on Recurring and Nonrecurring Basis [Line Items]</t>
        </is>
      </c>
    </row>
    <row r="11">
      <c r="A11" s="4" t="inlineStr">
        <is>
          <t>Derivative, price per barrel | $ / bbl</t>
        </is>
      </c>
      <c r="C11" s="10" t="n">
        <v>38.02</v>
      </c>
    </row>
    <row r="12">
      <c r="A12" s="4" t="inlineStr">
        <is>
          <t>Warrant</t>
        </is>
      </c>
    </row>
    <row r="13">
      <c r="A13" s="3" t="inlineStr">
        <is>
          <t>Fair Value, Assets and Liabilities Measured on Recurring and Nonrecurring Basis [Line Items]</t>
        </is>
      </c>
    </row>
    <row r="14">
      <c r="A14" s="4" t="inlineStr">
        <is>
          <t>Common stock warrants exercised (in shares)</t>
        </is>
      </c>
      <c r="B14" s="5" t="n">
        <v>354350</v>
      </c>
    </row>
    <row r="15">
      <c r="A15" s="4" t="inlineStr">
        <is>
          <t>Common stock, shares issued (in shares)</t>
        </is>
      </c>
      <c r="B15" s="5" t="n">
        <v>350542</v>
      </c>
    </row>
    <row r="16">
      <c r="A16" s="4" t="inlineStr">
        <is>
          <t>Common stock warrants outstanding (in shares)</t>
        </is>
      </c>
      <c r="C16"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mounts by Hierarchy Level (Details) - USD ($) $ in Thousands</t>
        </is>
      </c>
      <c r="B1" s="2" t="inlineStr">
        <is>
          <t>Sep. 30, 2021</t>
        </is>
      </c>
      <c r="C1" s="2" t="inlineStr">
        <is>
          <t>Dec. 31, 2020</t>
        </is>
      </c>
    </row>
    <row r="2">
      <c r="A2" s="3" t="inlineStr">
        <is>
          <t>Liabilities</t>
        </is>
      </c>
    </row>
    <row r="3">
      <c r="A3" s="4" t="inlineStr">
        <is>
          <t>Warehouse stock and other</t>
        </is>
      </c>
      <c r="B3" s="6" t="n">
        <v>127961</v>
      </c>
      <c r="C3" s="6" t="n">
        <v>70461</v>
      </c>
    </row>
    <row r="4">
      <c r="A4" s="4" t="inlineStr">
        <is>
          <t>Renewable Identification Numbers “RINs” and Environmental Credits</t>
        </is>
      </c>
    </row>
    <row r="5">
      <c r="A5" s="3" t="inlineStr">
        <is>
          <t>Liabilities</t>
        </is>
      </c>
    </row>
    <row r="6">
      <c r="A6" s="4" t="inlineStr">
        <is>
          <t>Warehouse stock and other</t>
        </is>
      </c>
      <c r="B6" s="5" t="n">
        <v>82700</v>
      </c>
      <c r="C6" s="5" t="n">
        <v>26700</v>
      </c>
    </row>
    <row r="7">
      <c r="A7" s="4" t="inlineStr">
        <is>
          <t>Fair Value, Measurements, Recurring</t>
        </is>
      </c>
    </row>
    <row r="8">
      <c r="A8" s="3" t="inlineStr">
        <is>
          <t>Liabilities</t>
        </is>
      </c>
    </row>
    <row r="9">
      <c r="A9" s="4" t="inlineStr">
        <is>
          <t>Liabilities, fair value disclosure, gross</t>
        </is>
      </c>
      <c r="B9" s="5" t="n">
        <v>-377866</v>
      </c>
      <c r="C9" s="5" t="n">
        <v>-185276</v>
      </c>
    </row>
    <row r="10">
      <c r="A10" s="4" t="inlineStr">
        <is>
          <t>Derivative, fair value, net</t>
        </is>
      </c>
      <c r="B10" s="5" t="n">
        <v>28740</v>
      </c>
      <c r="C10" s="5" t="n">
        <v>843</v>
      </c>
    </row>
    <row r="11">
      <c r="A11" s="4" t="inlineStr">
        <is>
          <t>Financial and nonfinancial liabilities, fair value disclosure</t>
        </is>
      </c>
      <c r="B11" s="5" t="n">
        <v>-349126</v>
      </c>
      <c r="C11" s="5" t="n">
        <v>-184433</v>
      </c>
    </row>
    <row r="12">
      <c r="A12" s="4" t="inlineStr">
        <is>
          <t>Cash collateral</t>
        </is>
      </c>
      <c r="B12" s="5" t="n">
        <v>12900</v>
      </c>
      <c r="C12" s="5" t="n">
        <v>11000</v>
      </c>
    </row>
    <row r="13">
      <c r="A13" s="4" t="inlineStr">
        <is>
          <t>Fair Value, Measurements, Recurring | Interest rate derivatives</t>
        </is>
      </c>
    </row>
    <row r="14">
      <c r="A14" s="3" t="inlineStr">
        <is>
          <t>Liabilities</t>
        </is>
      </c>
    </row>
    <row r="15">
      <c r="A15" s="4" t="inlineStr">
        <is>
          <t>Gross Fair Value</t>
        </is>
      </c>
      <c r="C15" s="5" t="n">
        <v>-2993</v>
      </c>
    </row>
    <row r="16">
      <c r="A16" s="4" t="inlineStr">
        <is>
          <t>Effect of Counter-Party Netting</t>
        </is>
      </c>
      <c r="C16" s="5" t="n">
        <v>0</v>
      </c>
    </row>
    <row r="17">
      <c r="A17" s="4" t="inlineStr">
        <is>
          <t>Net Carrying Value on Balance Sheet</t>
        </is>
      </c>
      <c r="C17" s="5" t="n">
        <v>-2993</v>
      </c>
    </row>
    <row r="18">
      <c r="A18" s="4" t="inlineStr">
        <is>
          <t>Fair Value, Measurements, Recurring | Level 1</t>
        </is>
      </c>
    </row>
    <row r="19">
      <c r="A19" s="3" t="inlineStr">
        <is>
          <t>Liabilities</t>
        </is>
      </c>
    </row>
    <row r="20">
      <c r="A20" s="4" t="inlineStr">
        <is>
          <t>Liabilities, fair value disclosure, gross</t>
        </is>
      </c>
      <c r="B20" s="5" t="n">
        <v>-2670</v>
      </c>
      <c r="C20" s="5" t="n">
        <v>-3</v>
      </c>
    </row>
    <row r="21">
      <c r="A21" s="4" t="inlineStr">
        <is>
          <t>Fair Value, Measurements, Recurring | Level 1 | Interest rate derivatives</t>
        </is>
      </c>
    </row>
    <row r="22">
      <c r="A22" s="3" t="inlineStr">
        <is>
          <t>Liabilities</t>
        </is>
      </c>
    </row>
    <row r="23">
      <c r="A23" s="4" t="inlineStr">
        <is>
          <t>Gross Fair Value</t>
        </is>
      </c>
      <c r="C23" s="5" t="n">
        <v>0</v>
      </c>
    </row>
    <row r="24">
      <c r="A24" s="4" t="inlineStr">
        <is>
          <t>Fair Value, Measurements, Recurring | Level 2</t>
        </is>
      </c>
    </row>
    <row r="25">
      <c r="A25" s="3" t="inlineStr">
        <is>
          <t>Liabilities</t>
        </is>
      </c>
    </row>
    <row r="26">
      <c r="A26" s="4" t="inlineStr">
        <is>
          <t>Liabilities, fair value disclosure, gross</t>
        </is>
      </c>
      <c r="B26" s="5" t="n">
        <v>-329873</v>
      </c>
      <c r="C26" s="5" t="n">
        <v>-154315</v>
      </c>
    </row>
    <row r="27">
      <c r="A27" s="4" t="inlineStr">
        <is>
          <t>Fair Value, Measurements, Recurring | Level 2 | Interest rate derivatives</t>
        </is>
      </c>
    </row>
    <row r="28">
      <c r="A28" s="3" t="inlineStr">
        <is>
          <t>Liabilities</t>
        </is>
      </c>
    </row>
    <row r="29">
      <c r="A29" s="4" t="inlineStr">
        <is>
          <t>Gross Fair Value</t>
        </is>
      </c>
      <c r="C29" s="5" t="n">
        <v>-2993</v>
      </c>
    </row>
    <row r="30">
      <c r="A30" s="4" t="inlineStr">
        <is>
          <t>Fair Value, Measurements, Recurring | Level 3</t>
        </is>
      </c>
    </row>
    <row r="31">
      <c r="A31" s="3" t="inlineStr">
        <is>
          <t>Liabilities</t>
        </is>
      </c>
    </row>
    <row r="32">
      <c r="A32" s="4" t="inlineStr">
        <is>
          <t>Liabilities, fair value disclosure, gross</t>
        </is>
      </c>
      <c r="B32" s="5" t="n">
        <v>-45323</v>
      </c>
      <c r="C32" s="5" t="n">
        <v>-30958</v>
      </c>
    </row>
    <row r="33">
      <c r="A33" s="4" t="inlineStr">
        <is>
          <t>Fair Value, Measurements, Recurring | Level 3 | Interest rate derivatives</t>
        </is>
      </c>
    </row>
    <row r="34">
      <c r="A34" s="3" t="inlineStr">
        <is>
          <t>Liabilities</t>
        </is>
      </c>
    </row>
    <row r="35">
      <c r="A35" s="4" t="inlineStr">
        <is>
          <t>Gross Fair Value</t>
        </is>
      </c>
      <c r="C35" s="5" t="n">
        <v>0</v>
      </c>
    </row>
    <row r="36">
      <c r="A36" s="4" t="inlineStr">
        <is>
          <t>Fair Value, Measurements, Recurring | Exchange Traded | Futures</t>
        </is>
      </c>
    </row>
    <row r="37">
      <c r="A37" s="3" t="inlineStr">
        <is>
          <t>Assets</t>
        </is>
      </c>
    </row>
    <row r="38">
      <c r="A38" s="4" t="inlineStr">
        <is>
          <t>Gross Fair Value</t>
        </is>
      </c>
      <c r="B38" s="5" t="n">
        <v>28774</v>
      </c>
      <c r="C38" s="5" t="n">
        <v>2189</v>
      </c>
    </row>
    <row r="39">
      <c r="A39" s="4" t="inlineStr">
        <is>
          <t>Effect of Counter-Party Netting</t>
        </is>
      </c>
      <c r="B39" s="5" t="n">
        <v>-28740</v>
      </c>
      <c r="C39" s="5" t="n">
        <v>-843</v>
      </c>
    </row>
    <row r="40">
      <c r="A40" s="4" t="inlineStr">
        <is>
          <t>Net Carrying Value on Balance Sheet</t>
        </is>
      </c>
      <c r="B40" s="5" t="n">
        <v>34</v>
      </c>
      <c r="C40" s="5" t="n">
        <v>1346</v>
      </c>
    </row>
    <row r="41">
      <c r="A41" s="3" t="inlineStr">
        <is>
          <t>Liabilities</t>
        </is>
      </c>
    </row>
    <row r="42">
      <c r="A42" s="4" t="inlineStr">
        <is>
          <t>Gross Fair Value</t>
        </is>
      </c>
      <c r="B42" s="5" t="n">
        <v>-35048</v>
      </c>
      <c r="C42" s="5" t="n">
        <v>-843</v>
      </c>
    </row>
    <row r="43">
      <c r="A43" s="4" t="inlineStr">
        <is>
          <t>Effect of Counter-Party Netting</t>
        </is>
      </c>
      <c r="B43" s="5" t="n">
        <v>28740</v>
      </c>
      <c r="C43" s="5" t="n">
        <v>843</v>
      </c>
    </row>
    <row r="44">
      <c r="A44" s="4" t="inlineStr">
        <is>
          <t>Net Carrying Value on Balance Sheet</t>
        </is>
      </c>
      <c r="B44" s="5" t="n">
        <v>-6308</v>
      </c>
      <c r="C44" s="5" t="n">
        <v>0</v>
      </c>
    </row>
    <row r="45">
      <c r="A45" s="4" t="inlineStr">
        <is>
          <t>Fair Value, Measurements, Recurring | Exchange Traded | J. Aron repurchase obligation derivative</t>
        </is>
      </c>
    </row>
    <row r="46">
      <c r="A46" s="3" t="inlineStr">
        <is>
          <t>Liabilities</t>
        </is>
      </c>
    </row>
    <row r="47">
      <c r="A47" s="4" t="inlineStr">
        <is>
          <t>Gross Fair Value</t>
        </is>
      </c>
      <c r="B47" s="5" t="n">
        <v>-29584</v>
      </c>
      <c r="C47" s="5" t="n">
        <v>-20797</v>
      </c>
    </row>
    <row r="48">
      <c r="A48" s="4" t="inlineStr">
        <is>
          <t>Effect of Counter-Party Netting</t>
        </is>
      </c>
      <c r="B48" s="5" t="n">
        <v>0</v>
      </c>
      <c r="C48" s="5" t="n">
        <v>0</v>
      </c>
    </row>
    <row r="49">
      <c r="A49" s="4" t="inlineStr">
        <is>
          <t>Net Carrying Value on Balance Sheet</t>
        </is>
      </c>
      <c r="B49" s="5" t="n">
        <v>-29584</v>
      </c>
      <c r="C49" s="5" t="n">
        <v>-20797</v>
      </c>
    </row>
    <row r="50">
      <c r="A50" s="4" t="inlineStr">
        <is>
          <t>Fair Value, Measurements, Recurring | Exchange Traded | MLC terminal obligation derivative</t>
        </is>
      </c>
    </row>
    <row r="51">
      <c r="A51" s="3" t="inlineStr">
        <is>
          <t>Liabilities</t>
        </is>
      </c>
    </row>
    <row r="52">
      <c r="A52" s="4" t="inlineStr">
        <is>
          <t>Gross Fair Value</t>
        </is>
      </c>
      <c r="B52" s="5" t="n">
        <v>-15739</v>
      </c>
      <c r="C52" s="5" t="n">
        <v>-10161</v>
      </c>
    </row>
    <row r="53">
      <c r="A53" s="4" t="inlineStr">
        <is>
          <t>Effect of Counter-Party Netting</t>
        </is>
      </c>
      <c r="B53" s="5" t="n">
        <v>0</v>
      </c>
      <c r="C53" s="5" t="n">
        <v>0</v>
      </c>
    </row>
    <row r="54">
      <c r="A54" s="4" t="inlineStr">
        <is>
          <t>Net Carrying Value on Balance Sheet</t>
        </is>
      </c>
      <c r="B54" s="5" t="n">
        <v>-15739</v>
      </c>
      <c r="C54" s="5" t="n">
        <v>-10161</v>
      </c>
    </row>
    <row r="55">
      <c r="A55" s="4" t="inlineStr">
        <is>
          <t>Fair Value, Measurements, Recurring | Exchange Traded | Gross environmental credit obligations</t>
        </is>
      </c>
    </row>
    <row r="56">
      <c r="A56" s="3" t="inlineStr">
        <is>
          <t>Liabilities</t>
        </is>
      </c>
    </row>
    <row r="57">
      <c r="A57" s="4" t="inlineStr">
        <is>
          <t>Environmental credit obligation</t>
        </is>
      </c>
      <c r="B57" s="5" t="n">
        <v>-297495</v>
      </c>
      <c r="C57" s="5" t="n">
        <v>-150482</v>
      </c>
    </row>
    <row r="58">
      <c r="A58" s="4" t="inlineStr">
        <is>
          <t>Fair Value, Measurements, Recurring | Exchange Traded | Level 1 | Futures</t>
        </is>
      </c>
    </row>
    <row r="59">
      <c r="A59" s="3" t="inlineStr">
        <is>
          <t>Assets</t>
        </is>
      </c>
    </row>
    <row r="60">
      <c r="A60" s="4" t="inlineStr">
        <is>
          <t>Gross Fair Value</t>
        </is>
      </c>
      <c r="B60" s="5" t="n">
        <v>796</v>
      </c>
      <c r="C60" s="5" t="n">
        <v>616</v>
      </c>
    </row>
    <row r="61">
      <c r="A61" s="3" t="inlineStr">
        <is>
          <t>Liabilities</t>
        </is>
      </c>
    </row>
    <row r="62">
      <c r="A62" s="4" t="inlineStr">
        <is>
          <t>Gross Fair Value</t>
        </is>
      </c>
      <c r="B62" s="5" t="n">
        <v>-2670</v>
      </c>
      <c r="C62" s="5" t="n">
        <v>-3</v>
      </c>
    </row>
    <row r="63">
      <c r="A63" s="4" t="inlineStr">
        <is>
          <t>Fair Value, Measurements, Recurring | Exchange Traded | Level 1 | J. Aron repurchase obligation derivative</t>
        </is>
      </c>
    </row>
    <row r="64">
      <c r="A64" s="3" t="inlineStr">
        <is>
          <t>Liabilities</t>
        </is>
      </c>
    </row>
    <row r="65">
      <c r="A65" s="4" t="inlineStr">
        <is>
          <t>Gross Fair Value</t>
        </is>
      </c>
      <c r="B65" s="5" t="n">
        <v>0</v>
      </c>
      <c r="C65" s="5" t="n">
        <v>0</v>
      </c>
    </row>
    <row r="66">
      <c r="A66" s="4" t="inlineStr">
        <is>
          <t>Fair Value, Measurements, Recurring | Exchange Traded | Level 1 | MLC terminal obligation derivative</t>
        </is>
      </c>
    </row>
    <row r="67">
      <c r="A67" s="3" t="inlineStr">
        <is>
          <t>Liabilities</t>
        </is>
      </c>
    </row>
    <row r="68">
      <c r="A68" s="4" t="inlineStr">
        <is>
          <t>Gross Fair Value</t>
        </is>
      </c>
      <c r="B68" s="5" t="n">
        <v>0</v>
      </c>
      <c r="C68" s="5" t="n">
        <v>0</v>
      </c>
    </row>
    <row r="69">
      <c r="A69" s="4" t="inlineStr">
        <is>
          <t>Fair Value, Measurements, Recurring | Exchange Traded | Level 1 | Gross environmental credit obligations</t>
        </is>
      </c>
    </row>
    <row r="70">
      <c r="A70" s="3" t="inlineStr">
        <is>
          <t>Liabilities</t>
        </is>
      </c>
    </row>
    <row r="71">
      <c r="A71" s="4" t="inlineStr">
        <is>
          <t>Environmental credit obligation</t>
        </is>
      </c>
      <c r="B71" s="5" t="n">
        <v>0</v>
      </c>
      <c r="C71" s="5" t="n">
        <v>0</v>
      </c>
    </row>
    <row r="72">
      <c r="A72" s="4" t="inlineStr">
        <is>
          <t>Fair Value, Measurements, Recurring | Exchange Traded | Level 2 | Futures</t>
        </is>
      </c>
    </row>
    <row r="73">
      <c r="A73" s="3" t="inlineStr">
        <is>
          <t>Assets</t>
        </is>
      </c>
    </row>
    <row r="74">
      <c r="A74" s="4" t="inlineStr">
        <is>
          <t>Gross Fair Value</t>
        </is>
      </c>
      <c r="B74" s="5" t="n">
        <v>27978</v>
      </c>
      <c r="C74" s="5" t="n">
        <v>1573</v>
      </c>
    </row>
    <row r="75">
      <c r="A75" s="3" t="inlineStr">
        <is>
          <t>Liabilities</t>
        </is>
      </c>
    </row>
    <row r="76">
      <c r="A76" s="4" t="inlineStr">
        <is>
          <t>Gross Fair Value</t>
        </is>
      </c>
      <c r="B76" s="5" t="n">
        <v>-32378</v>
      </c>
      <c r="C76" s="5" t="n">
        <v>-840</v>
      </c>
    </row>
    <row r="77">
      <c r="A77" s="4" t="inlineStr">
        <is>
          <t>Fair Value, Measurements, Recurring | Exchange Traded | Level 2 | J. Aron repurchase obligation derivative</t>
        </is>
      </c>
    </row>
    <row r="78">
      <c r="A78" s="3" t="inlineStr">
        <is>
          <t>Liabilities</t>
        </is>
      </c>
    </row>
    <row r="79">
      <c r="A79" s="4" t="inlineStr">
        <is>
          <t>Gross Fair Value</t>
        </is>
      </c>
      <c r="B79" s="5" t="n">
        <v>0</v>
      </c>
      <c r="C79" s="5" t="n">
        <v>0</v>
      </c>
    </row>
    <row r="80">
      <c r="A80" s="4" t="inlineStr">
        <is>
          <t>Fair Value, Measurements, Recurring | Exchange Traded | Level 2 | MLC terminal obligation derivative</t>
        </is>
      </c>
    </row>
    <row r="81">
      <c r="A81" s="3" t="inlineStr">
        <is>
          <t>Liabilities</t>
        </is>
      </c>
    </row>
    <row r="82">
      <c r="A82" s="4" t="inlineStr">
        <is>
          <t>Gross Fair Value</t>
        </is>
      </c>
      <c r="B82" s="5" t="n">
        <v>0</v>
      </c>
      <c r="C82" s="5" t="n">
        <v>0</v>
      </c>
    </row>
    <row r="83">
      <c r="A83" s="4" t="inlineStr">
        <is>
          <t>Fair Value, Measurements, Recurring | Exchange Traded | Level 2 | Gross environmental credit obligations</t>
        </is>
      </c>
    </row>
    <row r="84">
      <c r="A84" s="3" t="inlineStr">
        <is>
          <t>Liabilities</t>
        </is>
      </c>
    </row>
    <row r="85">
      <c r="A85" s="4" t="inlineStr">
        <is>
          <t>Environmental credit obligation</t>
        </is>
      </c>
      <c r="B85" s="5" t="n">
        <v>-297495</v>
      </c>
      <c r="C85" s="5" t="n">
        <v>-150482</v>
      </c>
    </row>
    <row r="86">
      <c r="A86" s="4" t="inlineStr">
        <is>
          <t>Fair Value, Measurements, Recurring | Exchange Traded | Level 3 | Futures</t>
        </is>
      </c>
    </row>
    <row r="87">
      <c r="A87" s="3" t="inlineStr">
        <is>
          <t>Assets</t>
        </is>
      </c>
    </row>
    <row r="88">
      <c r="A88" s="4" t="inlineStr">
        <is>
          <t>Gross Fair Value</t>
        </is>
      </c>
      <c r="B88" s="5" t="n">
        <v>0</v>
      </c>
      <c r="C88" s="5" t="n">
        <v>0</v>
      </c>
    </row>
    <row r="89">
      <c r="A89" s="3" t="inlineStr">
        <is>
          <t>Liabilities</t>
        </is>
      </c>
    </row>
    <row r="90">
      <c r="A90" s="4" t="inlineStr">
        <is>
          <t>Gross Fair Value</t>
        </is>
      </c>
      <c r="B90" s="5" t="n">
        <v>0</v>
      </c>
      <c r="C90" s="5" t="n">
        <v>0</v>
      </c>
    </row>
    <row r="91">
      <c r="A91" s="4" t="inlineStr">
        <is>
          <t>Fair Value, Measurements, Recurring | Exchange Traded | Level 3 | J. Aron repurchase obligation derivative</t>
        </is>
      </c>
    </row>
    <row r="92">
      <c r="A92" s="3" t="inlineStr">
        <is>
          <t>Liabilities</t>
        </is>
      </c>
    </row>
    <row r="93">
      <c r="A93" s="4" t="inlineStr">
        <is>
          <t>Gross Fair Value</t>
        </is>
      </c>
      <c r="B93" s="5" t="n">
        <v>-29584</v>
      </c>
      <c r="C93" s="5" t="n">
        <v>-20797</v>
      </c>
    </row>
    <row r="94">
      <c r="A94" s="4" t="inlineStr">
        <is>
          <t>Fair Value, Measurements, Recurring | Exchange Traded | Level 3 | MLC terminal obligation derivative</t>
        </is>
      </c>
    </row>
    <row r="95">
      <c r="A95" s="3" t="inlineStr">
        <is>
          <t>Liabilities</t>
        </is>
      </c>
    </row>
    <row r="96">
      <c r="A96" s="4" t="inlineStr">
        <is>
          <t>Gross Fair Value</t>
        </is>
      </c>
      <c r="B96" s="5" t="n">
        <v>-15739</v>
      </c>
      <c r="C96" s="5" t="n">
        <v>-10161</v>
      </c>
    </row>
    <row r="97">
      <c r="A97" s="4" t="inlineStr">
        <is>
          <t>Fair Value, Measurements, Recurring | Exchange Traded | Level 3 | Gross environmental credit obligations</t>
        </is>
      </c>
    </row>
    <row r="98">
      <c r="A98" s="3" t="inlineStr">
        <is>
          <t>Liabilities</t>
        </is>
      </c>
    </row>
    <row r="99">
      <c r="A99" s="4" t="inlineStr">
        <is>
          <t>Environmental credit obligation</t>
        </is>
      </c>
      <c r="B99" s="5" t="n">
        <v>0</v>
      </c>
      <c r="C99" s="5" t="n">
        <v>0</v>
      </c>
    </row>
    <row r="100">
      <c r="A100" s="4" t="inlineStr">
        <is>
          <t>Fair Value, Measurements, Recurring | Exchange Traded | Fair Value Measured at Net Asset Value Per Share | Gross environmental credit obligations</t>
        </is>
      </c>
    </row>
    <row r="101">
      <c r="A101" s="3" t="inlineStr">
        <is>
          <t>Liabilities</t>
        </is>
      </c>
    </row>
    <row r="102">
      <c r="A102" s="4" t="inlineStr">
        <is>
          <t>Environmental credit obligation</t>
        </is>
      </c>
      <c r="B102" s="6" t="n">
        <v>0</v>
      </c>
      <c r="C10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 Forward of Level 3 Financial Instruments Measured at Fair Value on a Recurring Basi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Balance, at beginning of period</t>
        </is>
      </c>
      <c r="B4" s="6" t="n">
        <v>-36364</v>
      </c>
      <c r="C4" s="6" t="n">
        <v>-66098</v>
      </c>
      <c r="D4" s="6" t="n">
        <v>-30958</v>
      </c>
      <c r="E4" s="6" t="n">
        <v>-22750</v>
      </c>
    </row>
    <row r="5">
      <c r="A5" s="4" t="inlineStr">
        <is>
          <t>Settlements</t>
        </is>
      </c>
      <c r="B5" s="5" t="n">
        <v>5682</v>
      </c>
      <c r="C5" s="5" t="n">
        <v>10247</v>
      </c>
      <c r="D5" s="5" t="n">
        <v>61194</v>
      </c>
      <c r="E5" s="5" t="n">
        <v>-36432</v>
      </c>
    </row>
    <row r="6">
      <c r="A6" s="4" t="inlineStr">
        <is>
          <t>Acquired</t>
        </is>
      </c>
      <c r="B6" s="5" t="n">
        <v>0</v>
      </c>
      <c r="C6" s="5" t="n">
        <v>0</v>
      </c>
      <c r="D6" s="5" t="n">
        <v>0</v>
      </c>
      <c r="E6" s="5" t="n">
        <v>0</v>
      </c>
    </row>
    <row r="7">
      <c r="A7" s="4" t="inlineStr">
        <is>
          <t>Total gains (losses) included in earnings</t>
        </is>
      </c>
      <c r="B7" s="5" t="n">
        <v>-14641</v>
      </c>
      <c r="C7" s="5" t="n">
        <v>50556</v>
      </c>
      <c r="D7" s="5" t="n">
        <v>-75559</v>
      </c>
      <c r="E7" s="5" t="n">
        <v>53887</v>
      </c>
    </row>
    <row r="8">
      <c r="A8" s="4" t="inlineStr">
        <is>
          <t>Balance, at end of period</t>
        </is>
      </c>
      <c r="B8" s="6" t="n">
        <v>-45323</v>
      </c>
      <c r="C8" s="6" t="n">
        <v>-5295</v>
      </c>
      <c r="D8" s="6" t="n">
        <v>-45323</v>
      </c>
      <c r="E8" s="6" t="n">
        <v>-529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Long-Term Debt and Other Financial Instruments (Details) - USD ($) $ in Thousands</t>
        </is>
      </c>
      <c r="B1" s="2" t="inlineStr">
        <is>
          <t>Sep. 30, 2021</t>
        </is>
      </c>
      <c r="C1" s="2" t="inlineStr">
        <is>
          <t>Dec. 31, 2020</t>
        </is>
      </c>
    </row>
    <row r="2">
      <c r="A2" s="4" t="inlineStr">
        <is>
          <t>5.00% Convertible Senior Notes due 2021</t>
        </is>
      </c>
    </row>
    <row r="3">
      <c r="A3" s="3" t="inlineStr">
        <is>
          <t>Fair Value, Balance Sheet Grouping, Financial Statement Captions [Line Items]</t>
        </is>
      </c>
    </row>
    <row r="4">
      <c r="A4" s="4" t="inlineStr">
        <is>
          <t>Debt instrument, interest rate (in percent)</t>
        </is>
      </c>
      <c r="C4" s="4" t="inlineStr">
        <is>
          <t>5.00%</t>
        </is>
      </c>
    </row>
    <row r="5">
      <c r="A5" s="4" t="inlineStr">
        <is>
          <t>7.75% Senior Secured Notes due 2025</t>
        </is>
      </c>
    </row>
    <row r="6">
      <c r="A6" s="3" t="inlineStr">
        <is>
          <t>Fair Value, Balance Sheet Grouping, Financial Statement Captions [Line Items]</t>
        </is>
      </c>
    </row>
    <row r="7">
      <c r="A7" s="4" t="inlineStr">
        <is>
          <t>Debt instrument, interest rate (in percent)</t>
        </is>
      </c>
      <c r="B7" s="4" t="inlineStr">
        <is>
          <t>7.75%</t>
        </is>
      </c>
      <c r="C7" s="4" t="inlineStr">
        <is>
          <t>7.75%</t>
        </is>
      </c>
    </row>
    <row r="8">
      <c r="A8" s="4" t="inlineStr">
        <is>
          <t>12.875% Senior Secured Notes due 2026</t>
        </is>
      </c>
    </row>
    <row r="9">
      <c r="A9" s="3" t="inlineStr">
        <is>
          <t>Fair Value, Balance Sheet Grouping, Financial Statement Captions [Line Items]</t>
        </is>
      </c>
    </row>
    <row r="10">
      <c r="A10" s="4" t="inlineStr">
        <is>
          <t>Debt instrument, interest rate (in percent)</t>
        </is>
      </c>
      <c r="B10" s="4" t="inlineStr">
        <is>
          <t>12.875%</t>
        </is>
      </c>
      <c r="C10" s="4" t="inlineStr">
        <is>
          <t>12.875%</t>
        </is>
      </c>
    </row>
    <row r="11">
      <c r="A11" s="4" t="inlineStr">
        <is>
          <t>Level 3 | Carrying Value | ABL Credit Facility due 2022</t>
        </is>
      </c>
    </row>
    <row r="12">
      <c r="A12" s="3" t="inlineStr">
        <is>
          <t>Fair Value, Balance Sheet Grouping, Financial Statement Captions [Line Items]</t>
        </is>
      </c>
    </row>
    <row r="13">
      <c r="A13" s="4" t="inlineStr">
        <is>
          <t>Long-term debt</t>
        </is>
      </c>
      <c r="B13" s="6" t="n">
        <v>0</v>
      </c>
      <c r="C13" s="6" t="n">
        <v>0</v>
      </c>
    </row>
    <row r="14">
      <c r="A14" s="4" t="inlineStr">
        <is>
          <t>Level 3 | Carrying Value | Retail Property Term Loan due 2024</t>
        </is>
      </c>
    </row>
    <row r="15">
      <c r="A15" s="3" t="inlineStr">
        <is>
          <t>Fair Value, Balance Sheet Grouping, Financial Statement Captions [Line Items]</t>
        </is>
      </c>
    </row>
    <row r="16">
      <c r="A16" s="4" t="inlineStr">
        <is>
          <t>Long-term debt</t>
        </is>
      </c>
      <c r="C16" s="5" t="n">
        <v>41891</v>
      </c>
    </row>
    <row r="17">
      <c r="A17" s="4" t="inlineStr">
        <is>
          <t>Level 3 | Carrying Value | Mid Pac Term Loan due 2028</t>
        </is>
      </c>
    </row>
    <row r="18">
      <c r="A18" s="3" t="inlineStr">
        <is>
          <t>Fair Value, Balance Sheet Grouping, Financial Statement Captions [Line Items]</t>
        </is>
      </c>
    </row>
    <row r="19">
      <c r="A19" s="4" t="inlineStr">
        <is>
          <t>Long-term debt</t>
        </is>
      </c>
      <c r="C19" s="5" t="n">
        <v>1399</v>
      </c>
    </row>
    <row r="20">
      <c r="A20" s="4" t="inlineStr">
        <is>
          <t>Level 3 | Carrying Value | PHL Term Loan</t>
        </is>
      </c>
    </row>
    <row r="21">
      <c r="A21" s="3" t="inlineStr">
        <is>
          <t>Fair Value, Balance Sheet Grouping, Financial Statement Captions [Line Items]</t>
        </is>
      </c>
    </row>
    <row r="22">
      <c r="A22" s="4" t="inlineStr">
        <is>
          <t>Long-term debt</t>
        </is>
      </c>
      <c r="C22" s="5" t="n">
        <v>5792</v>
      </c>
    </row>
    <row r="23">
      <c r="A23" s="4" t="inlineStr">
        <is>
          <t>Level 3 | Fair Value | ABL Credit Facility due 2022</t>
        </is>
      </c>
    </row>
    <row r="24">
      <c r="A24" s="3" t="inlineStr">
        <is>
          <t>Fair Value, Balance Sheet Grouping, Financial Statement Captions [Line Items]</t>
        </is>
      </c>
    </row>
    <row r="25">
      <c r="A25" s="4" t="inlineStr">
        <is>
          <t>Long-term debt</t>
        </is>
      </c>
      <c r="B25" s="5" t="n">
        <v>0</v>
      </c>
      <c r="C25" s="5" t="n">
        <v>0</v>
      </c>
    </row>
    <row r="26">
      <c r="A26" s="4" t="inlineStr">
        <is>
          <t>Level 3 | Fair Value | Retail Property Term Loan due 2024</t>
        </is>
      </c>
    </row>
    <row r="27">
      <c r="A27" s="3" t="inlineStr">
        <is>
          <t>Fair Value, Balance Sheet Grouping, Financial Statement Captions [Line Items]</t>
        </is>
      </c>
    </row>
    <row r="28">
      <c r="A28" s="4" t="inlineStr">
        <is>
          <t>Long-term debt</t>
        </is>
      </c>
      <c r="C28" s="5" t="n">
        <v>41891</v>
      </c>
    </row>
    <row r="29">
      <c r="A29" s="4" t="inlineStr">
        <is>
          <t>Level 3 | Fair Value | Mid Pac Term Loan due 2028</t>
        </is>
      </c>
    </row>
    <row r="30">
      <c r="A30" s="3" t="inlineStr">
        <is>
          <t>Fair Value, Balance Sheet Grouping, Financial Statement Captions [Line Items]</t>
        </is>
      </c>
    </row>
    <row r="31">
      <c r="A31" s="4" t="inlineStr">
        <is>
          <t>Long-term debt</t>
        </is>
      </c>
      <c r="C31" s="5" t="n">
        <v>1399</v>
      </c>
    </row>
    <row r="32">
      <c r="A32" s="4" t="inlineStr">
        <is>
          <t>Level 3 | Fair Value | PHL Term Loan</t>
        </is>
      </c>
    </row>
    <row r="33">
      <c r="A33" s="3" t="inlineStr">
        <is>
          <t>Fair Value, Balance Sheet Grouping, Financial Statement Captions [Line Items]</t>
        </is>
      </c>
    </row>
    <row r="34">
      <c r="A34" s="4" t="inlineStr">
        <is>
          <t>Long-term debt</t>
        </is>
      </c>
      <c r="C34" s="5" t="n">
        <v>5792</v>
      </c>
    </row>
    <row r="35">
      <c r="A35" s="4" t="inlineStr">
        <is>
          <t>Level 2 | Carrying Value | 5.00% Convertible Senior Notes due 2021</t>
        </is>
      </c>
    </row>
    <row r="36">
      <c r="A36" s="3" t="inlineStr">
        <is>
          <t>Fair Value, Balance Sheet Grouping, Financial Statement Captions [Line Items]</t>
        </is>
      </c>
    </row>
    <row r="37">
      <c r="A37" s="4" t="inlineStr">
        <is>
          <t>Long-term debt</t>
        </is>
      </c>
      <c r="C37" s="5" t="n">
        <v>47301</v>
      </c>
    </row>
    <row r="38">
      <c r="A38" s="4" t="inlineStr">
        <is>
          <t>Level 2 | Carrying Value | 7.75% Senior Secured Notes due 2025</t>
        </is>
      </c>
    </row>
    <row r="39">
      <c r="A39" s="3" t="inlineStr">
        <is>
          <t>Fair Value, Balance Sheet Grouping, Financial Statement Captions [Line Items]</t>
        </is>
      </c>
    </row>
    <row r="40">
      <c r="A40" s="4" t="inlineStr">
        <is>
          <t>Long-term debt</t>
        </is>
      </c>
      <c r="B40" s="5" t="n">
        <v>290297</v>
      </c>
      <c r="C40" s="5" t="n">
        <v>293289</v>
      </c>
    </row>
    <row r="41">
      <c r="A41" s="4" t="inlineStr">
        <is>
          <t>Level 2 | Carrying Value | Term Loan B</t>
        </is>
      </c>
    </row>
    <row r="42">
      <c r="A42" s="3" t="inlineStr">
        <is>
          <t>Fair Value, Balance Sheet Grouping, Financial Statement Captions [Line Items]</t>
        </is>
      </c>
    </row>
    <row r="43">
      <c r="A43" s="4" t="inlineStr">
        <is>
          <t>Long-term debt</t>
        </is>
      </c>
      <c r="B43" s="5" t="n">
        <v>211598</v>
      </c>
      <c r="C43" s="5" t="n">
        <v>219708</v>
      </c>
    </row>
    <row r="44">
      <c r="A44" s="4" t="inlineStr">
        <is>
          <t>Level 2 | Carrying Value | 12.875% Senior Secured Notes due 2026</t>
        </is>
      </c>
    </row>
    <row r="45">
      <c r="A45" s="3" t="inlineStr">
        <is>
          <t>Fair Value, Balance Sheet Grouping, Financial Statement Captions [Line Items]</t>
        </is>
      </c>
    </row>
    <row r="46">
      <c r="A46" s="4" t="inlineStr">
        <is>
          <t>Long-term debt</t>
        </is>
      </c>
      <c r="B46" s="5" t="n">
        <v>64889</v>
      </c>
      <c r="C46" s="5" t="n">
        <v>99213</v>
      </c>
    </row>
    <row r="47">
      <c r="A47" s="4" t="inlineStr">
        <is>
          <t>Level 2 | Fair Value | 5.00% Convertible Senior Notes due 2021</t>
        </is>
      </c>
    </row>
    <row r="48">
      <c r="A48" s="3" t="inlineStr">
        <is>
          <t>Fair Value, Balance Sheet Grouping, Financial Statement Captions [Line Items]</t>
        </is>
      </c>
    </row>
    <row r="49">
      <c r="A49" s="4" t="inlineStr">
        <is>
          <t>Long-term debt</t>
        </is>
      </c>
      <c r="C49" s="5" t="n">
        <v>50311</v>
      </c>
    </row>
    <row r="50">
      <c r="A50" s="4" t="inlineStr">
        <is>
          <t>Level 2 | Fair Value | 7.75% Senior Secured Notes due 2025</t>
        </is>
      </c>
    </row>
    <row r="51">
      <c r="A51" s="3" t="inlineStr">
        <is>
          <t>Fair Value, Balance Sheet Grouping, Financial Statement Captions [Line Items]</t>
        </is>
      </c>
    </row>
    <row r="52">
      <c r="A52" s="4" t="inlineStr">
        <is>
          <t>Long-term debt</t>
        </is>
      </c>
      <c r="B52" s="5" t="n">
        <v>295911</v>
      </c>
      <c r="C52" s="5" t="n">
        <v>289521</v>
      </c>
    </row>
    <row r="53">
      <c r="A53" s="4" t="inlineStr">
        <is>
          <t>Level 2 | Fair Value | Term Loan B</t>
        </is>
      </c>
    </row>
    <row r="54">
      <c r="A54" s="3" t="inlineStr">
        <is>
          <t>Fair Value, Balance Sheet Grouping, Financial Statement Captions [Line Items]</t>
        </is>
      </c>
    </row>
    <row r="55">
      <c r="A55" s="4" t="inlineStr">
        <is>
          <t>Long-term debt</t>
        </is>
      </c>
      <c r="B55" s="5" t="n">
        <v>217109</v>
      </c>
      <c r="C55" s="5" t="n">
        <v>215578</v>
      </c>
    </row>
    <row r="56">
      <c r="A56" s="4" t="inlineStr">
        <is>
          <t>Level 2 | Fair Value | 12.875% Senior Secured Notes due 2026</t>
        </is>
      </c>
    </row>
    <row r="57">
      <c r="A57" s="3" t="inlineStr">
        <is>
          <t>Fair Value, Balance Sheet Grouping, Financial Statement Captions [Line Items]</t>
        </is>
      </c>
    </row>
    <row r="58">
      <c r="A58" s="4" t="inlineStr">
        <is>
          <t>Long-term debt</t>
        </is>
      </c>
      <c r="B58" s="6" t="n">
        <v>78658</v>
      </c>
      <c r="C58" s="6" t="n">
        <v>1129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3" customWidth="1" min="1" max="1"/>
    <col width="29" customWidth="1" min="2" max="2"/>
    <col width="32" customWidth="1" min="3" max="3"/>
    <col width="31" customWidth="1" min="4" max="4"/>
    <col width="29" customWidth="1" min="5" max="5"/>
    <col width="21" customWidth="1" min="6" max="6"/>
    <col width="21" customWidth="1" min="7" max="7"/>
    <col width="21" customWidth="1" min="8" max="8"/>
    <col width="21" customWidth="1" min="9" max="9"/>
    <col width="21" customWidth="1" min="10" max="10"/>
  </cols>
  <sheetData>
    <row r="1">
      <c r="A1" s="1" t="inlineStr">
        <is>
          <t>Leases - Narrative (Details) $ in Thousands</t>
        </is>
      </c>
      <c r="B1" s="2" t="inlineStr">
        <is>
          <t>Mar. 12, 2021USD ($)Property</t>
        </is>
      </c>
      <c r="C1" s="2" t="inlineStr">
        <is>
          <t>Feb. 23, 2021USD ($)retail_site</t>
        </is>
      </c>
      <c r="D1" s="2" t="inlineStr">
        <is>
          <t>Feb. 11, 2021retail_siteOption</t>
        </is>
      </c>
      <c r="E1" s="2" t="inlineStr">
        <is>
          <t>Mar. 12, 2021USD ($)Property</t>
        </is>
      </c>
      <c r="F1" s="2" t="inlineStr">
        <is>
          <t>Sep. 30, 2021USD ($)</t>
        </is>
      </c>
      <c r="G1" s="2" t="inlineStr">
        <is>
          <t>Sep. 30, 2020USD ($)</t>
        </is>
      </c>
      <c r="H1" s="2" t="inlineStr">
        <is>
          <t>Sep. 30, 2021USD ($)</t>
        </is>
      </c>
      <c r="I1" s="2" t="inlineStr">
        <is>
          <t>Sep. 30, 2020USD ($)</t>
        </is>
      </c>
      <c r="J1" s="2" t="inlineStr">
        <is>
          <t>Dec. 31, 2020USD ($)</t>
        </is>
      </c>
    </row>
    <row r="2">
      <c r="A2" s="3" t="inlineStr">
        <is>
          <t>Lessee, Lease, Description [Line Items]</t>
        </is>
      </c>
    </row>
    <row r="3">
      <c r="A3" s="4" t="inlineStr">
        <is>
          <t>Future undiscounted amount</t>
        </is>
      </c>
      <c r="F3" s="6" t="n">
        <v>2800</v>
      </c>
      <c r="H3" s="6" t="n">
        <v>2800</v>
      </c>
    </row>
    <row r="4">
      <c r="A4" s="4" t="inlineStr">
        <is>
          <t>Lease not yet commenced, undiscounted amount</t>
        </is>
      </c>
      <c r="F4" s="5" t="n">
        <v>15200</v>
      </c>
      <c r="H4" s="5" t="n">
        <v>15200</v>
      </c>
    </row>
    <row r="5">
      <c r="A5" s="4" t="inlineStr">
        <is>
          <t>Number of real estate properties | retail_site</t>
        </is>
      </c>
      <c r="C5" s="5" t="n">
        <v>21</v>
      </c>
      <c r="D5" s="5" t="n">
        <v>22</v>
      </c>
    </row>
    <row r="6">
      <c r="A6" s="4" t="inlineStr">
        <is>
          <t>Sale leaseback transaction, aggregate purchase price</t>
        </is>
      </c>
      <c r="B6" s="6" t="n">
        <v>5800</v>
      </c>
      <c r="C6" s="6" t="n">
        <v>107000</v>
      </c>
      <c r="E6" s="6" t="n">
        <v>112800</v>
      </c>
    </row>
    <row r="7">
      <c r="A7" s="4" t="inlineStr">
        <is>
          <t>Number of properties | Property</t>
        </is>
      </c>
      <c r="B7" s="5" t="n">
        <v>1</v>
      </c>
      <c r="E7" s="5" t="n">
        <v>1</v>
      </c>
    </row>
    <row r="8">
      <c r="A8" s="4" t="inlineStr">
        <is>
          <t>Gain (loss) on sale of assets, net</t>
        </is>
      </c>
      <c r="F8" s="5" t="n">
        <v>-2</v>
      </c>
      <c r="G8" s="6" t="n">
        <v>0</v>
      </c>
      <c r="H8" s="5" t="n">
        <v>64400</v>
      </c>
      <c r="I8" s="6" t="n">
        <v>0</v>
      </c>
    </row>
    <row r="9">
      <c r="A9" s="4" t="inlineStr">
        <is>
          <t>Sale-leaseback transaction term of contract</t>
        </is>
      </c>
      <c r="D9" s="4" t="inlineStr">
        <is>
          <t>15 years</t>
        </is>
      </c>
    </row>
    <row r="10">
      <c r="A10" s="4" t="inlineStr">
        <is>
          <t>Number of renewal terms | Option</t>
        </is>
      </c>
      <c r="D10" s="5" t="n">
        <v>4</v>
      </c>
    </row>
    <row r="11">
      <c r="A11" s="4" t="inlineStr">
        <is>
          <t>Sale-leaseback transaction renewal terms</t>
        </is>
      </c>
      <c r="D11" s="4" t="inlineStr">
        <is>
          <t>5 years</t>
        </is>
      </c>
    </row>
    <row r="12">
      <c r="A12" s="4" t="inlineStr">
        <is>
          <t>Operating lease right-of-use assets</t>
        </is>
      </c>
      <c r="F12" s="5" t="n">
        <v>404210</v>
      </c>
      <c r="H12" s="5" t="n">
        <v>404210</v>
      </c>
      <c r="J12" s="6" t="n">
        <v>357166</v>
      </c>
    </row>
    <row r="13">
      <c r="A13" s="4" t="inlineStr">
        <is>
          <t>Present value of lease liabilities</t>
        </is>
      </c>
      <c r="F13" s="5" t="n">
        <v>410743</v>
      </c>
      <c r="H13" s="5" t="n">
        <v>410743</v>
      </c>
    </row>
    <row r="14">
      <c r="A14" s="4" t="inlineStr">
        <is>
          <t>Lease Agreement</t>
        </is>
      </c>
    </row>
    <row r="15">
      <c r="A15" s="3" t="inlineStr">
        <is>
          <t>Lessee, Lease, Description [Line Items]</t>
        </is>
      </c>
    </row>
    <row r="16">
      <c r="A16" s="4" t="inlineStr">
        <is>
          <t>Gain (loss) on sale of assets, net</t>
        </is>
      </c>
      <c r="H16" s="5" t="n">
        <v>63900</v>
      </c>
    </row>
    <row r="17">
      <c r="A17" s="4" t="inlineStr">
        <is>
          <t>Operating lease right-of-use assets</t>
        </is>
      </c>
      <c r="F17" s="5" t="n">
        <v>81300</v>
      </c>
      <c r="H17" s="5" t="n">
        <v>81300</v>
      </c>
    </row>
    <row r="18">
      <c r="A18" s="4" t="inlineStr">
        <is>
          <t>Present value of lease liabilities</t>
        </is>
      </c>
      <c r="F18" s="5" t="n">
        <v>81300</v>
      </c>
      <c r="H18" s="5" t="n">
        <v>81300</v>
      </c>
    </row>
    <row r="19">
      <c r="A19" s="4" t="inlineStr">
        <is>
          <t>Other liabilities</t>
        </is>
      </c>
      <c r="F19" s="6" t="n">
        <v>12400</v>
      </c>
      <c r="H19" s="6" t="n">
        <v>12400</v>
      </c>
    </row>
    <row r="20">
      <c r="A20" s="4" t="inlineStr">
        <is>
          <t>Minimum</t>
        </is>
      </c>
    </row>
    <row r="21">
      <c r="A21" s="3" t="inlineStr">
        <is>
          <t>Lessee, Lease, Description [Line Items]</t>
        </is>
      </c>
    </row>
    <row r="22">
      <c r="A22" s="4" t="inlineStr">
        <is>
          <t>Lease, remaining lease term</t>
        </is>
      </c>
      <c r="H22" s="4" t="inlineStr">
        <is>
          <t>1 year</t>
        </is>
      </c>
    </row>
    <row r="23">
      <c r="A23" s="4" t="inlineStr">
        <is>
          <t>Maximum</t>
        </is>
      </c>
    </row>
    <row r="24">
      <c r="A24" s="3" t="inlineStr">
        <is>
          <t>Lessee, Lease, Description [Line Items]</t>
        </is>
      </c>
    </row>
    <row r="25">
      <c r="A25" s="4" t="inlineStr">
        <is>
          <t>Lease, remaining lease term</t>
        </is>
      </c>
      <c r="H25" s="4" t="inlineStr">
        <is>
          <t>3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d Assets and Liabilities (Details) - USD ($) $ in Thousands</t>
        </is>
      </c>
      <c r="B1" s="2" t="inlineStr">
        <is>
          <t>Sep. 30, 2021</t>
        </is>
      </c>
      <c r="C1" s="2" t="inlineStr">
        <is>
          <t>Dec. 31, 2020</t>
        </is>
      </c>
    </row>
    <row r="2">
      <c r="A2" s="3" t="inlineStr">
        <is>
          <t>Finance</t>
        </is>
      </c>
    </row>
    <row r="3">
      <c r="A3" s="4" t="inlineStr">
        <is>
          <t>ROU asset, gross</t>
        </is>
      </c>
      <c r="B3" s="6" t="n">
        <v>20556</v>
      </c>
      <c r="C3" s="6" t="n">
        <v>14998</v>
      </c>
    </row>
    <row r="4">
      <c r="A4" s="4" t="inlineStr">
        <is>
          <t>Accumulated amortization</t>
        </is>
      </c>
      <c r="B4" s="5" t="n">
        <v>-7925</v>
      </c>
      <c r="C4" s="5" t="n">
        <v>-6486</v>
      </c>
    </row>
    <row r="5">
      <c r="A5" s="4" t="inlineStr">
        <is>
          <t>Total finance</t>
        </is>
      </c>
      <c r="B5" s="5" t="n">
        <v>12631</v>
      </c>
      <c r="C5" s="5" t="n">
        <v>8512</v>
      </c>
    </row>
    <row r="6">
      <c r="A6" s="3" t="inlineStr">
        <is>
          <t>Operating</t>
        </is>
      </c>
    </row>
    <row r="7">
      <c r="A7" s="4" t="inlineStr">
        <is>
          <t>Operating lease right-of-use assets</t>
        </is>
      </c>
      <c r="B7" s="5" t="n">
        <v>404210</v>
      </c>
      <c r="C7" s="5" t="n">
        <v>357166</v>
      </c>
    </row>
    <row r="8">
      <c r="A8" s="4" t="inlineStr">
        <is>
          <t>Total right-of-use assets</t>
        </is>
      </c>
      <c r="B8" s="5" t="n">
        <v>416841</v>
      </c>
      <c r="C8" s="5" t="n">
        <v>365678</v>
      </c>
    </row>
    <row r="9">
      <c r="A9" s="3" t="inlineStr">
        <is>
          <t>Current</t>
        </is>
      </c>
    </row>
    <row r="10">
      <c r="A10" s="4" t="inlineStr">
        <is>
          <t>Finance</t>
        </is>
      </c>
      <c r="B10" s="5" t="n">
        <v>1567</v>
      </c>
      <c r="C10" s="5" t="n">
        <v>1491</v>
      </c>
    </row>
    <row r="11">
      <c r="A11" s="4" t="inlineStr">
        <is>
          <t>Operating</t>
        </is>
      </c>
      <c r="B11" s="5" t="n">
        <v>57377</v>
      </c>
      <c r="C11" s="5" t="n">
        <v>56965</v>
      </c>
    </row>
    <row r="12">
      <c r="A12" s="3" t="inlineStr">
        <is>
          <t>Long-term</t>
        </is>
      </c>
    </row>
    <row r="13">
      <c r="A13" s="4" t="inlineStr">
        <is>
          <t>Finance</t>
        </is>
      </c>
      <c r="B13" s="5" t="n">
        <v>8069</v>
      </c>
      <c r="C13" s="5" t="n">
        <v>7925</v>
      </c>
    </row>
    <row r="14">
      <c r="A14" s="4" t="inlineStr">
        <is>
          <t>Operating</t>
        </is>
      </c>
      <c r="B14" s="5" t="n">
        <v>353366</v>
      </c>
      <c r="C14" s="5" t="n">
        <v>304355</v>
      </c>
    </row>
    <row r="15">
      <c r="A15" s="4" t="inlineStr">
        <is>
          <t>Total lease liabilities</t>
        </is>
      </c>
      <c r="B15" s="6" t="n">
        <v>420379</v>
      </c>
      <c r="C15" s="6" t="n">
        <v>370736</v>
      </c>
    </row>
    <row r="16">
      <c r="A16" s="3" t="inlineStr">
        <is>
          <t>Weighted-average remaining lease term (in years)</t>
        </is>
      </c>
    </row>
    <row r="17">
      <c r="A17" s="4" t="inlineStr">
        <is>
          <t>Finance</t>
        </is>
      </c>
      <c r="B17" s="4" t="inlineStr">
        <is>
          <t>6 years 5 months 15 days</t>
        </is>
      </c>
      <c r="C17" s="4" t="inlineStr">
        <is>
          <t>6 years 11 months 19 days</t>
        </is>
      </c>
    </row>
    <row r="18">
      <c r="A18" s="4" t="inlineStr">
        <is>
          <t>Operating</t>
        </is>
      </c>
      <c r="B18" s="4" t="inlineStr">
        <is>
          <t>11 years 2 months 8 days</t>
        </is>
      </c>
      <c r="C18" s="4" t="inlineStr">
        <is>
          <t>10 years 6 months 7 days</t>
        </is>
      </c>
    </row>
    <row r="19">
      <c r="A19" s="3" t="inlineStr">
        <is>
          <t>Weighted-average discount rate</t>
        </is>
      </c>
    </row>
    <row r="20">
      <c r="A20" s="4" t="inlineStr">
        <is>
          <t>Finance</t>
        </is>
      </c>
      <c r="B20" s="4" t="inlineStr">
        <is>
          <t>7.45%</t>
        </is>
      </c>
      <c r="C20" s="4" t="inlineStr">
        <is>
          <t>7.93%</t>
        </is>
      </c>
    </row>
    <row r="21">
      <c r="A21" s="4" t="inlineStr">
        <is>
          <t>Operating</t>
        </is>
      </c>
      <c r="B21" s="4" t="inlineStr">
        <is>
          <t>6.79%</t>
        </is>
      </c>
      <c r="C21" s="4" t="inlineStr">
        <is>
          <t>7.59%</t>
        </is>
      </c>
    </row>
    <row r="22">
      <c r="A22" s="4" t="inlineStr">
        <is>
          <t>Finance Lease, Right-of-Use Asset, Statement of Financial Position [Extensible List]</t>
        </is>
      </c>
      <c r="B22" s="4" t="inlineStr">
        <is>
          <t>Property, Plant, and Equipment and Finance Lease Right-of-Use Asset, after Accumulated Depreciation and Amortization</t>
        </is>
      </c>
      <c r="C22" s="4" t="inlineStr">
        <is>
          <t>Property, Plant, and Equipment and Finance Lease Right-of-Use Asset, after Accumulated Depreciation and Amortization</t>
        </is>
      </c>
    </row>
    <row r="23">
      <c r="A23" s="4" t="inlineStr">
        <is>
          <t>Finance Lease, Liability, Current, Statement of Financial Position [Extensible List]</t>
        </is>
      </c>
      <c r="B23" s="4" t="inlineStr">
        <is>
          <t>Accrued Liabilities, Current</t>
        </is>
      </c>
      <c r="C23" s="4" t="inlineStr">
        <is>
          <t>Accrued Liabilities, Curre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Amortization of finance lease ROU assets</t>
        </is>
      </c>
      <c r="B4" s="6" t="n">
        <v>489</v>
      </c>
      <c r="C4" s="6" t="n">
        <v>518</v>
      </c>
      <c r="D4" s="6" t="n">
        <v>1439</v>
      </c>
      <c r="E4" s="6" t="n">
        <v>1532</v>
      </c>
    </row>
    <row r="5">
      <c r="A5" s="4" t="inlineStr">
        <is>
          <t>Interest on lease liabilities</t>
        </is>
      </c>
      <c r="B5" s="5" t="n">
        <v>166</v>
      </c>
      <c r="C5" s="5" t="n">
        <v>156</v>
      </c>
      <c r="D5" s="5" t="n">
        <v>489</v>
      </c>
      <c r="E5" s="5" t="n">
        <v>487</v>
      </c>
    </row>
    <row r="6">
      <c r="A6" s="4" t="inlineStr">
        <is>
          <t>Operating lease cost</t>
        </is>
      </c>
      <c r="B6" s="5" t="n">
        <v>23325</v>
      </c>
      <c r="C6" s="5" t="n">
        <v>26514</v>
      </c>
      <c r="D6" s="5" t="n">
        <v>69069</v>
      </c>
      <c r="E6" s="5" t="n">
        <v>80644</v>
      </c>
    </row>
    <row r="7">
      <c r="A7" s="4" t="inlineStr">
        <is>
          <t>Variable lease cost</t>
        </is>
      </c>
      <c r="B7" s="5" t="n">
        <v>1527</v>
      </c>
      <c r="C7" s="5" t="n">
        <v>2185</v>
      </c>
      <c r="D7" s="5" t="n">
        <v>4932</v>
      </c>
      <c r="E7" s="5" t="n">
        <v>7842</v>
      </c>
    </row>
    <row r="8">
      <c r="A8" s="4" t="inlineStr">
        <is>
          <t>Short-term lease cost</t>
        </is>
      </c>
      <c r="B8" s="5" t="n">
        <v>138</v>
      </c>
      <c r="C8" s="5" t="n">
        <v>820</v>
      </c>
      <c r="D8" s="5" t="n">
        <v>341</v>
      </c>
      <c r="E8" s="5" t="n">
        <v>1662</v>
      </c>
    </row>
    <row r="9">
      <c r="A9" s="4" t="inlineStr">
        <is>
          <t>Net lease cost</t>
        </is>
      </c>
      <c r="B9" s="6" t="n">
        <v>25645</v>
      </c>
      <c r="C9" s="6" t="n">
        <v>30193</v>
      </c>
      <c r="D9" s="6" t="n">
        <v>76270</v>
      </c>
      <c r="E9" s="6" t="n">
        <v>9216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Cash Flow (Details) - USD ($) $ in Thousands</t>
        </is>
      </c>
      <c r="B1" s="2" t="inlineStr">
        <is>
          <t>9 Months Ended</t>
        </is>
      </c>
    </row>
    <row r="2">
      <c r="B2" s="2" t="inlineStr">
        <is>
          <t>Sep. 30, 2021</t>
        </is>
      </c>
      <c r="C2" s="2" t="inlineStr">
        <is>
          <t>Sep. 30, 2020</t>
        </is>
      </c>
    </row>
    <row r="3">
      <c r="A3" s="3" t="inlineStr">
        <is>
          <t>Cash paid for amounts included in the measurement of liabilities</t>
        </is>
      </c>
    </row>
    <row r="4">
      <c r="A4" s="4" t="inlineStr">
        <is>
          <t>Financing cash flows from finance leases</t>
        </is>
      </c>
      <c r="B4" s="6" t="n">
        <v>2223</v>
      </c>
      <c r="C4" s="6" t="n">
        <v>1508</v>
      </c>
    </row>
    <row r="5">
      <c r="A5" s="4" t="inlineStr">
        <is>
          <t>Operating cash flows from finance leases</t>
        </is>
      </c>
      <c r="B5" s="5" t="n">
        <v>492</v>
      </c>
      <c r="C5" s="5" t="n">
        <v>493</v>
      </c>
    </row>
    <row r="6">
      <c r="A6" s="4" t="inlineStr">
        <is>
          <t>Operating cash flows from operating leases</t>
        </is>
      </c>
      <c r="B6" s="5" t="n">
        <v>65439</v>
      </c>
      <c r="C6" s="5" t="n">
        <v>76536</v>
      </c>
    </row>
    <row r="7">
      <c r="A7" s="3" t="inlineStr">
        <is>
          <t>Non-cash supplemental amounts</t>
        </is>
      </c>
    </row>
    <row r="8">
      <c r="A8" s="4" t="inlineStr">
        <is>
          <t>ROU assets obtained in exchange for new finance lease liabilities</t>
        </is>
      </c>
      <c r="B8" s="5" t="n">
        <v>2658</v>
      </c>
      <c r="C8" s="5" t="n">
        <v>1992</v>
      </c>
    </row>
    <row r="9">
      <c r="A9" s="4" t="inlineStr">
        <is>
          <t>ROU assets obtained in exchange for new operating lease liabilities</t>
        </is>
      </c>
      <c r="B9" s="5" t="n">
        <v>95229</v>
      </c>
      <c r="C9" s="5" t="n">
        <v>11974</v>
      </c>
    </row>
    <row r="10">
      <c r="A10" s="4" t="inlineStr">
        <is>
          <t>ROU assets terminated in exchange for release from operating lease liabilities</t>
        </is>
      </c>
      <c r="B10" s="6" t="n">
        <v>800</v>
      </c>
      <c r="C10" s="6" t="n">
        <v>77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Sep. 30, 2021</t>
        </is>
      </c>
      <c r="C1" s="2" t="inlineStr">
        <is>
          <t>Dec. 31, 2020</t>
        </is>
      </c>
    </row>
    <row r="2">
      <c r="A2" s="3" t="inlineStr">
        <is>
          <t>Finance leases</t>
        </is>
      </c>
    </row>
    <row r="3">
      <c r="A3" s="4" t="inlineStr">
        <is>
          <t>2021</t>
        </is>
      </c>
      <c r="B3" s="6" t="n">
        <v>573</v>
      </c>
    </row>
    <row r="4">
      <c r="A4" s="4" t="inlineStr">
        <is>
          <t>2022</t>
        </is>
      </c>
      <c r="B4" s="5" t="n">
        <v>2139</v>
      </c>
    </row>
    <row r="5">
      <c r="A5" s="4" t="inlineStr">
        <is>
          <t>2023</t>
        </is>
      </c>
      <c r="B5" s="5" t="n">
        <v>2161</v>
      </c>
    </row>
    <row r="6">
      <c r="A6" s="4" t="inlineStr">
        <is>
          <t>2024</t>
        </is>
      </c>
      <c r="B6" s="5" t="n">
        <v>1857</v>
      </c>
    </row>
    <row r="7">
      <c r="A7" s="4" t="inlineStr">
        <is>
          <t>2025</t>
        </is>
      </c>
      <c r="B7" s="5" t="n">
        <v>1702</v>
      </c>
    </row>
    <row r="8">
      <c r="A8" s="4" t="inlineStr">
        <is>
          <t>2026</t>
        </is>
      </c>
      <c r="B8" s="5" t="n">
        <v>1235</v>
      </c>
    </row>
    <row r="9">
      <c r="A9" s="4" t="inlineStr">
        <is>
          <t>Thereafter</t>
        </is>
      </c>
      <c r="B9" s="5" t="n">
        <v>2657</v>
      </c>
    </row>
    <row r="10">
      <c r="A10" s="4" t="inlineStr">
        <is>
          <t>Total lease payments</t>
        </is>
      </c>
      <c r="B10" s="5" t="n">
        <v>12324</v>
      </c>
    </row>
    <row r="11">
      <c r="A11" s="4" t="inlineStr">
        <is>
          <t>Less amount representing interest</t>
        </is>
      </c>
      <c r="B11" s="5" t="n">
        <v>-2688</v>
      </c>
    </row>
    <row r="12">
      <c r="A12" s="4" t="inlineStr">
        <is>
          <t>Present value of lease liabilities</t>
        </is>
      </c>
      <c r="B12" s="5" t="n">
        <v>9636</v>
      </c>
    </row>
    <row r="13">
      <c r="A13" s="3" t="inlineStr">
        <is>
          <t>Operating leases</t>
        </is>
      </c>
    </row>
    <row r="14">
      <c r="A14" s="4" t="inlineStr">
        <is>
          <t>2021</t>
        </is>
      </c>
      <c r="B14" s="5" t="n">
        <v>22530</v>
      </c>
    </row>
    <row r="15">
      <c r="A15" s="4" t="inlineStr">
        <is>
          <t>2022</t>
        </is>
      </c>
      <c r="B15" s="5" t="n">
        <v>81740</v>
      </c>
    </row>
    <row r="16">
      <c r="A16" s="4" t="inlineStr">
        <is>
          <t>2023</t>
        </is>
      </c>
      <c r="B16" s="5" t="n">
        <v>63708</v>
      </c>
    </row>
    <row r="17">
      <c r="A17" s="4" t="inlineStr">
        <is>
          <t>2024</t>
        </is>
      </c>
      <c r="B17" s="5" t="n">
        <v>52019</v>
      </c>
    </row>
    <row r="18">
      <c r="A18" s="4" t="inlineStr">
        <is>
          <t>2025</t>
        </is>
      </c>
      <c r="B18" s="5" t="n">
        <v>50910</v>
      </c>
    </row>
    <row r="19">
      <c r="A19" s="4" t="inlineStr">
        <is>
          <t>2026</t>
        </is>
      </c>
      <c r="B19" s="5" t="n">
        <v>46406</v>
      </c>
    </row>
    <row r="20">
      <c r="A20" s="4" t="inlineStr">
        <is>
          <t>Thereafter</t>
        </is>
      </c>
      <c r="B20" s="5" t="n">
        <v>236665</v>
      </c>
    </row>
    <row r="21">
      <c r="A21" s="4" t="inlineStr">
        <is>
          <t>Total lease payments</t>
        </is>
      </c>
      <c r="B21" s="5" t="n">
        <v>553978</v>
      </c>
    </row>
    <row r="22">
      <c r="A22" s="4" t="inlineStr">
        <is>
          <t>Less amount representing interest</t>
        </is>
      </c>
      <c r="B22" s="5" t="n">
        <v>-143235</v>
      </c>
    </row>
    <row r="23">
      <c r="A23" s="4" t="inlineStr">
        <is>
          <t>Present value of lease liabilities</t>
        </is>
      </c>
      <c r="B23" s="5" t="n">
        <v>410743</v>
      </c>
    </row>
    <row r="24">
      <c r="A24" s="3" t="inlineStr">
        <is>
          <t>Total</t>
        </is>
      </c>
    </row>
    <row r="25">
      <c r="A25" s="4" t="inlineStr">
        <is>
          <t>2021</t>
        </is>
      </c>
      <c r="B25" s="5" t="n">
        <v>23103</v>
      </c>
    </row>
    <row r="26">
      <c r="A26" s="4" t="inlineStr">
        <is>
          <t>2022</t>
        </is>
      </c>
      <c r="B26" s="5" t="n">
        <v>83879</v>
      </c>
    </row>
    <row r="27">
      <c r="A27" s="4" t="inlineStr">
        <is>
          <t>2023</t>
        </is>
      </c>
      <c r="B27" s="5" t="n">
        <v>65869</v>
      </c>
    </row>
    <row r="28">
      <c r="A28" s="4" t="inlineStr">
        <is>
          <t>2024</t>
        </is>
      </c>
      <c r="B28" s="5" t="n">
        <v>53876</v>
      </c>
    </row>
    <row r="29">
      <c r="A29" s="4" t="inlineStr">
        <is>
          <t>2025</t>
        </is>
      </c>
      <c r="B29" s="5" t="n">
        <v>52612</v>
      </c>
    </row>
    <row r="30">
      <c r="A30" s="4" t="inlineStr">
        <is>
          <t>2026</t>
        </is>
      </c>
      <c r="B30" s="5" t="n">
        <v>47641</v>
      </c>
    </row>
    <row r="31">
      <c r="A31" s="4" t="inlineStr">
        <is>
          <t>Thereafter</t>
        </is>
      </c>
      <c r="B31" s="5" t="n">
        <v>239322</v>
      </c>
    </row>
    <row r="32">
      <c r="A32" s="4" t="inlineStr">
        <is>
          <t>Total lease payments</t>
        </is>
      </c>
      <c r="B32" s="5" t="n">
        <v>566302</v>
      </c>
    </row>
    <row r="33">
      <c r="A33" s="4" t="inlineStr">
        <is>
          <t>Less amount representing interest</t>
        </is>
      </c>
      <c r="B33" s="5" t="n">
        <v>-145923</v>
      </c>
    </row>
    <row r="34">
      <c r="A34" s="4" t="inlineStr">
        <is>
          <t>Total lease liabilities</t>
        </is>
      </c>
      <c r="B34" s="6" t="n">
        <v>420379</v>
      </c>
      <c r="C34" s="6" t="n">
        <v>3707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26" customWidth="1" min="2" max="2"/>
  </cols>
  <sheetData>
    <row r="1">
      <c r="A1" s="1" t="inlineStr">
        <is>
          <t>Commitments and Contingencies (Details)</t>
        </is>
      </c>
      <c r="B1" s="2" t="inlineStr">
        <is>
          <t>9 Months Ended</t>
        </is>
      </c>
    </row>
    <row r="2">
      <c r="B2" s="2" t="inlineStr">
        <is>
          <t>Sep. 30, 2021USD ($)claim</t>
        </is>
      </c>
    </row>
    <row r="3">
      <c r="A3" s="3" t="inlineStr">
        <is>
          <t>Long-term Purchase Commitment [Line Items]</t>
        </is>
      </c>
    </row>
    <row r="4">
      <c r="A4" s="4" t="inlineStr">
        <is>
          <t>Number of remaining claim to be resolved | claim</t>
        </is>
      </c>
      <c r="B4" s="5" t="n">
        <v>2</v>
      </c>
    </row>
    <row r="5">
      <c r="A5" s="4" t="inlineStr">
        <is>
          <t>Bankruptcy claims amount of claims to be settled</t>
        </is>
      </c>
      <c r="B5" s="6" t="n">
        <v>22400000</v>
      </c>
    </row>
    <row r="6">
      <c r="A6" s="4" t="inlineStr">
        <is>
          <t>Estimated value of claims remaining to be settled</t>
        </is>
      </c>
      <c r="B6" s="5" t="n">
        <v>500000</v>
      </c>
    </row>
    <row r="7">
      <c r="A7" s="4" t="inlineStr">
        <is>
          <t>Maximum bankruptcy claims remaining</t>
        </is>
      </c>
      <c r="B7" s="6" t="n">
        <v>22400000</v>
      </c>
    </row>
    <row r="8">
      <c r="A8" s="4" t="inlineStr">
        <is>
          <t>Predecessor working ownership percentage</t>
        </is>
      </c>
      <c r="B8" s="4" t="inlineStr">
        <is>
          <t>3.40%</t>
        </is>
      </c>
    </row>
    <row r="9">
      <c r="A9" s="4" t="inlineStr">
        <is>
          <t>Allowed claims, settlement ratio</t>
        </is>
      </c>
      <c r="B9" s="11" t="n">
        <v>0.0544</v>
      </c>
    </row>
    <row r="10">
      <c r="A10" s="4" t="inlineStr">
        <is>
          <t>Tesoro Corporation | Indemnification Agreement</t>
        </is>
      </c>
    </row>
    <row r="11">
      <c r="A11" s="3" t="inlineStr">
        <is>
          <t>Long-term Purchase Commitment [Line Items]</t>
        </is>
      </c>
    </row>
    <row r="12">
      <c r="A12" s="4" t="inlineStr">
        <is>
          <t>Deductible for indemnification obligation</t>
        </is>
      </c>
      <c r="B12" s="6" t="n">
        <v>1000000</v>
      </c>
    </row>
    <row r="13">
      <c r="A13" s="4" t="inlineStr">
        <is>
          <t>Indemnification obligation cap</t>
        </is>
      </c>
      <c r="B13" s="5" t="n">
        <v>15000000</v>
      </c>
    </row>
    <row r="14">
      <c r="A14" s="4" t="inlineStr">
        <is>
          <t>Wyoming Refinery One</t>
        </is>
      </c>
    </row>
    <row r="15">
      <c r="A15" s="3" t="inlineStr">
        <is>
          <t>Long-term Purchase Commitment [Line Items]</t>
        </is>
      </c>
    </row>
    <row r="16">
      <c r="A16" s="4" t="inlineStr">
        <is>
          <t>Environmental remediation accrual</t>
        </is>
      </c>
      <c r="B16" s="6" t="n">
        <v>15800000</v>
      </c>
    </row>
    <row r="17">
      <c r="A17" s="4" t="inlineStr">
        <is>
          <t>Environmental costs recognized, period for recognition of one third costs</t>
        </is>
      </c>
      <c r="B17" s="4" t="inlineStr">
        <is>
          <t>5 years</t>
        </is>
      </c>
    </row>
    <row r="18">
      <c r="A18" s="4" t="inlineStr">
        <is>
          <t>Environmental costs recognized, remainder, period for recognition</t>
        </is>
      </c>
      <c r="B18" s="4" t="inlineStr">
        <is>
          <t>30 years</t>
        </is>
      </c>
    </row>
    <row r="19">
      <c r="A19" s="4" t="inlineStr">
        <is>
          <t>Wyoming Refinery Two | Waste Water Treatment System</t>
        </is>
      </c>
    </row>
    <row r="20">
      <c r="A20" s="3" t="inlineStr">
        <is>
          <t>Long-term Purchase Commitment [Line Items]</t>
        </is>
      </c>
    </row>
    <row r="21">
      <c r="A21" s="4" t="inlineStr">
        <is>
          <t>Environmental remediation accrual</t>
        </is>
      </c>
      <c r="B21" s="6" t="n">
        <v>11600000</v>
      </c>
    </row>
    <row r="22">
      <c r="A22" s="4" t="inlineStr">
        <is>
          <t>Wyoming Refinery</t>
        </is>
      </c>
    </row>
    <row r="23">
      <c r="A23" s="3" t="inlineStr">
        <is>
          <t>Long-term Purchase Commitment [Line Items]</t>
        </is>
      </c>
    </row>
    <row r="24">
      <c r="A24" s="4" t="inlineStr">
        <is>
          <t>Loss contingency, range of possible loss</t>
        </is>
      </c>
      <c r="B24" s="6" t="n">
        <v>3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9 Months Ended</t>
        </is>
      </c>
    </row>
    <row r="2">
      <c r="B2" s="2" t="inlineStr">
        <is>
          <t>Sep. 30, 2021</t>
        </is>
      </c>
    </row>
    <row r="3">
      <c r="A3" s="3" t="inlineStr">
        <is>
          <t>Accounting Policies [Abstract]</t>
        </is>
      </c>
    </row>
    <row r="4">
      <c r="A4" s="4" t="inlineStr">
        <is>
          <t>Overview</t>
        </is>
      </c>
      <c r="B4" s="4" t="inlineStr">
        <is>
          <t>Overview Par Pacific Holdings, Inc. and its wholly owned subsidiaries (“Par” or the “Company”) own and operate market-leading energy and infrastructure businesses. Our strategy is to acquire and develop businesses in logistically-complex markets. Currently, we operate in three primary business segments: 1) Refining - We own and operate four refineries, including one idled refinery, with total operating throughput capacity of over 150 Mbpd in Hawaii, Wyoming, and Washington. 2) Retail - Our retail outlets in Hawaii, Washington, and Idaho sell gasoline, diesel, and retail merchandise through Hele and “76” branded sites, “nomnom” branded company-operated convenience stores, 7-Eleven operated convenience stores, other sites operated by third parties, and unattended cardlock stations. This year, we completed the rebranding of all company-operated convenience stores in Washington and Idaho to “nomnom,” our proprietary brand. 3) Logistics - We operate an extensive multi-modal logistics network spanning the Pacific, the Northwest, and the Rocky Mountain regions to transport and store our crude oil and refined products for our refineries and transport refined products to our retail sites or third-party purchasers. As of September 30, 2021, we owned a 46.0% equity investment in Laramie Energy, LLC (“Laramie Energy”). Laramie Energy is focused on producing natural gas in Garfield, Mesa, and Rio Blanco counties, Colorado. Our Corporate and Other reportable segment primarily includes general and administrative cos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holders' Equity - Narrative (Details) - USD ($) $ / shares in Units, $ in Millions</t>
        </is>
      </c>
      <c r="B1" s="2" t="inlineStr">
        <is>
          <t>Mar. 16, 2021</t>
        </is>
      </c>
      <c r="C1" s="2" t="inlineStr">
        <is>
          <t>Sep. 30, 2021</t>
        </is>
      </c>
      <c r="D1" s="2" t="inlineStr">
        <is>
          <t>Sep. 30, 2021</t>
        </is>
      </c>
      <c r="E1" s="2" t="inlineStr">
        <is>
          <t>Dec. 31, 2020</t>
        </is>
      </c>
    </row>
    <row r="2">
      <c r="A2" s="3" t="inlineStr">
        <is>
          <t>Class of Stock [Line Items]</t>
        </is>
      </c>
    </row>
    <row r="3">
      <c r="A3" s="4" t="inlineStr">
        <is>
          <t>Common stock, par value (in dollars per share)</t>
        </is>
      </c>
      <c r="C3" s="8" t="n">
        <v>0.01</v>
      </c>
      <c r="D3" s="8" t="n">
        <v>0.01</v>
      </c>
      <c r="E3" s="8" t="n">
        <v>0.01</v>
      </c>
    </row>
    <row r="4">
      <c r="A4" s="4" t="inlineStr">
        <is>
          <t>Restricted Stock Awards</t>
        </is>
      </c>
    </row>
    <row r="5">
      <c r="A5" s="3" t="inlineStr">
        <is>
          <t>Class of Stock [Line Items]</t>
        </is>
      </c>
    </row>
    <row r="6">
      <c r="A6" s="4" t="inlineStr">
        <is>
          <t>Restricted stock and restricted stock units granted (in shares)</t>
        </is>
      </c>
      <c r="C6" s="5" t="n">
        <v>33000</v>
      </c>
      <c r="D6" s="5" t="n">
        <v>472000</v>
      </c>
    </row>
    <row r="7">
      <c r="A7" s="4" t="inlineStr">
        <is>
          <t>Grants in the period, aggregate fair value</t>
        </is>
      </c>
      <c r="C7" s="7" t="n">
        <v>0.5</v>
      </c>
      <c r="D7" s="7" t="n">
        <v>7.7</v>
      </c>
    </row>
    <row r="8">
      <c r="A8" s="4" t="inlineStr">
        <is>
          <t>Unrecognized compensation costs related to restricted stock awards</t>
        </is>
      </c>
      <c r="C8" s="7" t="n">
        <v>10.4</v>
      </c>
      <c r="D8" s="7" t="n">
        <v>10.4</v>
      </c>
    </row>
    <row r="9">
      <c r="A9" s="4" t="inlineStr">
        <is>
          <t>Weighted average period of recognition</t>
        </is>
      </c>
      <c r="D9" s="4" t="inlineStr">
        <is>
          <t>1 year 9 months 18 days</t>
        </is>
      </c>
    </row>
    <row r="10">
      <c r="A10" s="4" t="inlineStr">
        <is>
          <t>Stock Option Awards</t>
        </is>
      </c>
    </row>
    <row r="11">
      <c r="A11" s="3" t="inlineStr">
        <is>
          <t>Class of Stock [Line Items]</t>
        </is>
      </c>
    </row>
    <row r="12">
      <c r="A12" s="4" t="inlineStr">
        <is>
          <t>Weighted average period of recognition</t>
        </is>
      </c>
      <c r="D12" s="4" t="inlineStr">
        <is>
          <t>1 year 9 months 18 days</t>
        </is>
      </c>
    </row>
    <row r="13">
      <c r="A13" s="4" t="inlineStr">
        <is>
          <t>Options, granted (in shares)</t>
        </is>
      </c>
      <c r="C13" s="5" t="n">
        <v>0</v>
      </c>
      <c r="D13" s="5" t="n">
        <v>382000</v>
      </c>
    </row>
    <row r="14">
      <c r="A14" s="4" t="inlineStr">
        <is>
          <t>Weighted average exercise price (in dollars per share)</t>
        </is>
      </c>
      <c r="D14" s="8" t="n">
        <v>16.52</v>
      </c>
    </row>
    <row r="15">
      <c r="A15" s="4" t="inlineStr">
        <is>
          <t>Unrecognized compensation costs related to options</t>
        </is>
      </c>
      <c r="C15" s="7" t="n">
        <v>4.3</v>
      </c>
      <c r="D15" s="7" t="n">
        <v>4.3</v>
      </c>
    </row>
    <row r="16">
      <c r="A16" s="4" t="inlineStr">
        <is>
          <t>Performance Restricted Stock Units</t>
        </is>
      </c>
    </row>
    <row r="17">
      <c r="A17" s="3" t="inlineStr">
        <is>
          <t>Class of Stock [Line Items]</t>
        </is>
      </c>
    </row>
    <row r="18">
      <c r="A18" s="4" t="inlineStr">
        <is>
          <t>Restricted stock and restricted stock units granted (in shares)</t>
        </is>
      </c>
      <c r="C18" s="5" t="n">
        <v>0</v>
      </c>
      <c r="D18" s="5" t="n">
        <v>64000</v>
      </c>
    </row>
    <row r="19">
      <c r="A19" s="4" t="inlineStr">
        <is>
          <t>Grants in the period, aggregate fair value</t>
        </is>
      </c>
      <c r="D19" s="7" t="n">
        <v>1.1</v>
      </c>
    </row>
    <row r="20">
      <c r="A20" s="4" t="inlineStr">
        <is>
          <t>Unrecognized compensation costs related to restricted stock awards</t>
        </is>
      </c>
      <c r="C20" s="7" t="n">
        <v>1.4</v>
      </c>
      <c r="D20" s="7" t="n">
        <v>1.4</v>
      </c>
    </row>
    <row r="21">
      <c r="A21" s="4" t="inlineStr">
        <is>
          <t>Weighted average period of recognition</t>
        </is>
      </c>
      <c r="D21" s="4" t="inlineStr">
        <is>
          <t>1 year 10 months 24 days</t>
        </is>
      </c>
    </row>
    <row r="22">
      <c r="A22" s="4" t="inlineStr">
        <is>
          <t>Performance period (in years)</t>
        </is>
      </c>
      <c r="D22" s="4" t="inlineStr">
        <is>
          <t>3 years</t>
        </is>
      </c>
    </row>
    <row r="23">
      <c r="A23" s="4" t="inlineStr">
        <is>
          <t>Common Stock</t>
        </is>
      </c>
    </row>
    <row r="24">
      <c r="A24" s="3" t="inlineStr">
        <is>
          <t>Class of Stock [Line Items]</t>
        </is>
      </c>
    </row>
    <row r="25">
      <c r="A25" s="4" t="inlineStr">
        <is>
          <t>Shares sold in offering (in shares)</t>
        </is>
      </c>
      <c r="B25" s="5" t="n">
        <v>5750000</v>
      </c>
    </row>
    <row r="26">
      <c r="A26" s="4" t="inlineStr">
        <is>
          <t>Common stock, par value (in dollars per share)</t>
        </is>
      </c>
      <c r="B26" s="8" t="n">
        <v>0.01</v>
      </c>
    </row>
    <row r="27">
      <c r="A27" s="4" t="inlineStr">
        <is>
          <t>Offering price per share ( in dollars per share)</t>
        </is>
      </c>
      <c r="B27" s="6" t="n">
        <v>16</v>
      </c>
    </row>
    <row r="28">
      <c r="A28" s="4" t="inlineStr">
        <is>
          <t>Aggregate net proceeds from stock offering</t>
        </is>
      </c>
      <c r="B28" s="7" t="n">
        <v>8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ensation Costs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Awards</t>
        </is>
      </c>
    </row>
    <row r="4">
      <c r="A4" s="3" t="inlineStr">
        <is>
          <t>Class of Stock [Line Items]</t>
        </is>
      </c>
    </row>
    <row r="5">
      <c r="A5" s="4" t="inlineStr">
        <is>
          <t>Compensation cost</t>
        </is>
      </c>
      <c r="B5" s="6" t="n">
        <v>1184</v>
      </c>
      <c r="C5" s="6" t="n">
        <v>1011</v>
      </c>
      <c r="D5" s="6" t="n">
        <v>3548</v>
      </c>
      <c r="E5" s="6" t="n">
        <v>2962</v>
      </c>
    </row>
    <row r="6">
      <c r="A6" s="4" t="inlineStr">
        <is>
          <t>Restricted Stock Units</t>
        </is>
      </c>
    </row>
    <row r="7">
      <c r="A7" s="3" t="inlineStr">
        <is>
          <t>Class of Stock [Line Items]</t>
        </is>
      </c>
    </row>
    <row r="8">
      <c r="A8" s="4" t="inlineStr">
        <is>
          <t>Compensation cost</t>
        </is>
      </c>
      <c r="B8" s="5" t="n">
        <v>346</v>
      </c>
      <c r="C8" s="5" t="n">
        <v>327</v>
      </c>
      <c r="D8" s="5" t="n">
        <v>1002</v>
      </c>
      <c r="E8" s="5" t="n">
        <v>971</v>
      </c>
    </row>
    <row r="9">
      <c r="A9" s="4" t="inlineStr">
        <is>
          <t>Stock Option Awards</t>
        </is>
      </c>
    </row>
    <row r="10">
      <c r="A10" s="3" t="inlineStr">
        <is>
          <t>Class of Stock [Line Items]</t>
        </is>
      </c>
    </row>
    <row r="11">
      <c r="A11" s="4" t="inlineStr">
        <is>
          <t>Compensation cost</t>
        </is>
      </c>
      <c r="B11" s="6" t="n">
        <v>493</v>
      </c>
      <c r="C11" s="6" t="n">
        <v>439</v>
      </c>
      <c r="D11" s="6" t="n">
        <v>1438</v>
      </c>
      <c r="E11" s="6" t="n">
        <v>125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Narrative (Details) - USD ($) shares in Thousands, $ in Millions</t>
        </is>
      </c>
      <c r="B1" s="2" t="inlineStr">
        <is>
          <t>9 Months Ended</t>
        </is>
      </c>
    </row>
    <row r="2">
      <c r="B2" s="2" t="inlineStr">
        <is>
          <t>Sep. 30, 2020</t>
        </is>
      </c>
      <c r="C2" s="2" t="inlineStr">
        <is>
          <t>Sep. 30, 2021</t>
        </is>
      </c>
    </row>
    <row r="3">
      <c r="A3" s="4" t="inlineStr">
        <is>
          <t>5.00% Convertible Senior Notes due 2021 | Convertible Debt</t>
        </is>
      </c>
    </row>
    <row r="4">
      <c r="A4" s="3" t="inlineStr">
        <is>
          <t>Share-based Compensation Arrangement by Share-based Payment Award [Line Items]</t>
        </is>
      </c>
    </row>
    <row r="5">
      <c r="A5" s="4" t="inlineStr">
        <is>
          <t>Convertible debt</t>
        </is>
      </c>
      <c r="C5" s="6" t="n">
        <v>0</v>
      </c>
    </row>
    <row r="6">
      <c r="A6" s="4" t="inlineStr">
        <is>
          <t>Warrant</t>
        </is>
      </c>
    </row>
    <row r="7">
      <c r="A7" s="3" t="inlineStr">
        <is>
          <t>Share-based Compensation Arrangement by Share-based Payment Award [Line Items]</t>
        </is>
      </c>
    </row>
    <row r="8">
      <c r="A8" s="4" t="inlineStr">
        <is>
          <t>Weighted average number of shares issuable under the common stock warrants (in shares)</t>
        </is>
      </c>
      <c r="B8" s="5" t="n">
        <v>8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Loss) per Share - Basic and Diluted Los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Reconciliation [Abstract]</t>
        </is>
      </c>
    </row>
    <row r="4">
      <c r="A4" s="4" t="inlineStr">
        <is>
          <t>Net Loss</t>
        </is>
      </c>
      <c r="B4" s="6" t="n">
        <v>81802</v>
      </c>
      <c r="C4" s="6" t="n">
        <v>-108958</v>
      </c>
      <c r="D4" s="6" t="n">
        <v>-62227</v>
      </c>
      <c r="E4" s="6" t="n">
        <v>-14271</v>
      </c>
      <c r="F4" s="6" t="n">
        <v>-40560</v>
      </c>
      <c r="G4" s="6" t="n">
        <v>-222337</v>
      </c>
      <c r="H4" s="6" t="n">
        <v>-89383</v>
      </c>
      <c r="I4" s="6" t="n">
        <v>-277168</v>
      </c>
    </row>
    <row r="5">
      <c r="A5" s="4" t="inlineStr">
        <is>
          <t>Less: Undistributed income allocated to participating securities</t>
        </is>
      </c>
      <c r="B5" s="5" t="n">
        <v>0</v>
      </c>
      <c r="E5" s="5" t="n">
        <v>0</v>
      </c>
      <c r="H5" s="5" t="n">
        <v>0</v>
      </c>
      <c r="I5" s="5" t="n">
        <v>0</v>
      </c>
    </row>
    <row r="6">
      <c r="A6" s="4" t="inlineStr">
        <is>
          <t>Net income (loss) attributable to common stockholders</t>
        </is>
      </c>
      <c r="B6" s="5" t="n">
        <v>81802</v>
      </c>
      <c r="E6" s="5" t="n">
        <v>-14271</v>
      </c>
      <c r="H6" s="5" t="n">
        <v>-89383</v>
      </c>
      <c r="I6" s="5" t="n">
        <v>-277168</v>
      </c>
    </row>
    <row r="7">
      <c r="A7" s="4" t="inlineStr">
        <is>
          <t>Plus: Net income effect of convertible securities</t>
        </is>
      </c>
      <c r="B7" s="5" t="n">
        <v>0</v>
      </c>
      <c r="E7" s="5" t="n">
        <v>0</v>
      </c>
      <c r="H7" s="5" t="n">
        <v>0</v>
      </c>
      <c r="I7" s="5" t="n">
        <v>0</v>
      </c>
    </row>
    <row r="8">
      <c r="A8" s="4" t="inlineStr">
        <is>
          <t>Numerator for diluted income (loss) per common share</t>
        </is>
      </c>
      <c r="B8" s="6" t="n">
        <v>81802</v>
      </c>
      <c r="E8" s="6" t="n">
        <v>-14271</v>
      </c>
      <c r="H8" s="6" t="n">
        <v>-89383</v>
      </c>
      <c r="I8" s="6" t="n">
        <v>-277168</v>
      </c>
    </row>
    <row r="9">
      <c r="A9" s="4" t="inlineStr">
        <is>
          <t>Basic weighted-average common stock shares outstanding (in shares)</t>
        </is>
      </c>
      <c r="B9" s="5" t="n">
        <v>59437</v>
      </c>
      <c r="E9" s="5" t="n">
        <v>53374</v>
      </c>
      <c r="H9" s="5" t="n">
        <v>57713</v>
      </c>
      <c r="I9" s="5" t="n">
        <v>53265</v>
      </c>
    </row>
    <row r="10">
      <c r="A10" s="4" t="inlineStr">
        <is>
          <t>Dilutive effects of common stock equivalents (in shares)</t>
        </is>
      </c>
      <c r="B10" s="5" t="n">
        <v>324</v>
      </c>
      <c r="E10" s="5" t="n">
        <v>0</v>
      </c>
      <c r="H10" s="5" t="n">
        <v>0</v>
      </c>
      <c r="I10" s="5" t="n">
        <v>0</v>
      </c>
    </row>
    <row r="11">
      <c r="A11" s="4" t="inlineStr">
        <is>
          <t>Diluted weighted-average common stock shares outstanding (in shares)</t>
        </is>
      </c>
      <c r="B11" s="5" t="n">
        <v>59761</v>
      </c>
      <c r="E11" s="5" t="n">
        <v>53374</v>
      </c>
      <c r="H11" s="5" t="n">
        <v>57713</v>
      </c>
      <c r="I11" s="5" t="n">
        <v>53265</v>
      </c>
    </row>
    <row r="12">
      <c r="A12" s="4" t="inlineStr">
        <is>
          <t>Basic income (loss) per common share (in dollars per share)</t>
        </is>
      </c>
      <c r="B12" s="8" t="n">
        <v>1.38</v>
      </c>
      <c r="E12" s="8" t="n">
        <v>-0.27</v>
      </c>
      <c r="H12" s="8" t="n">
        <v>-1.55</v>
      </c>
      <c r="I12" s="8" t="n">
        <v>-5.2</v>
      </c>
    </row>
    <row r="13">
      <c r="A13" s="4" t="inlineStr">
        <is>
          <t>Diluted income (loss) per common share (in dollars per share)</t>
        </is>
      </c>
      <c r="B13" s="8" t="n">
        <v>1.37</v>
      </c>
      <c r="E13" s="8" t="n">
        <v>-0.27</v>
      </c>
      <c r="H13" s="8" t="n">
        <v>-1.55</v>
      </c>
      <c r="I13" s="8" t="n">
        <v>-5.2</v>
      </c>
    </row>
    <row r="14">
      <c r="A14" s="4" t="inlineStr">
        <is>
          <t>Restricted Stock Awards</t>
        </is>
      </c>
    </row>
    <row r="15">
      <c r="A15" s="3" t="inlineStr">
        <is>
          <t>Earnings Per Share Reconciliation [Abstract]</t>
        </is>
      </c>
    </row>
    <row r="16">
      <c r="A16" s="4" t="inlineStr">
        <is>
          <t>Antidilutive securities (in shares)</t>
        </is>
      </c>
      <c r="B16" s="5" t="n">
        <v>488</v>
      </c>
      <c r="E16" s="5" t="n">
        <v>529</v>
      </c>
      <c r="H16" s="5" t="n">
        <v>1047</v>
      </c>
      <c r="I16" s="5" t="n">
        <v>560</v>
      </c>
    </row>
    <row r="17">
      <c r="A17" s="4" t="inlineStr">
        <is>
          <t>Stock Option Awards</t>
        </is>
      </c>
    </row>
    <row r="18">
      <c r="A18" s="3" t="inlineStr">
        <is>
          <t>Earnings Per Share Reconciliation [Abstract]</t>
        </is>
      </c>
    </row>
    <row r="19">
      <c r="A19" s="4" t="inlineStr">
        <is>
          <t>Antidilutive securities (in shares)</t>
        </is>
      </c>
      <c r="B19" s="5" t="n">
        <v>2280</v>
      </c>
      <c r="E19" s="5" t="n">
        <v>2261</v>
      </c>
      <c r="H19" s="5" t="n">
        <v>2439</v>
      </c>
      <c r="I19" s="5" t="n">
        <v>2241</v>
      </c>
    </row>
    <row r="20">
      <c r="A20" s="4" t="inlineStr">
        <is>
          <t>Convertible Debt Securities</t>
        </is>
      </c>
    </row>
    <row r="21">
      <c r="A21" s="3" t="inlineStr">
        <is>
          <t>Earnings Per Share Reconciliation [Abstract]</t>
        </is>
      </c>
    </row>
    <row r="22">
      <c r="A22" s="4" t="inlineStr">
        <is>
          <t>Antidilutive securities (in shares)</t>
        </is>
      </c>
      <c r="B22" s="5" t="n">
        <v>0</v>
      </c>
      <c r="E22" s="5" t="n">
        <v>2704</v>
      </c>
      <c r="H22" s="5" t="n">
        <v>1644</v>
      </c>
      <c r="I22" s="5" t="n">
        <v>2704</v>
      </c>
    </row>
  </sheetData>
  <mergeCells count="3">
    <mergeCell ref="A1:A2"/>
    <mergeCell ref="B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s>
  <sheetData>
    <row r="1">
      <c r="A1" s="1" t="inlineStr">
        <is>
          <t>Income Taxes (Details) - USD ($)</t>
        </is>
      </c>
      <c r="B1" s="2" t="inlineStr">
        <is>
          <t>3 Months Ended</t>
        </is>
      </c>
      <c r="C1" s="2" t="inlineStr">
        <is>
          <t>9 Months Ended</t>
        </is>
      </c>
    </row>
    <row r="2">
      <c r="B2" s="2" t="inlineStr">
        <is>
          <t>Mar. 31, 2021</t>
        </is>
      </c>
      <c r="C2" s="2" t="inlineStr">
        <is>
          <t>Sep. 30, 2021</t>
        </is>
      </c>
      <c r="D2" s="2" t="inlineStr">
        <is>
          <t>Dec. 31, 2020</t>
        </is>
      </c>
    </row>
    <row r="3">
      <c r="A3" s="3" t="inlineStr">
        <is>
          <t>Income Tax Disclosure [Abstract]</t>
        </is>
      </c>
    </row>
    <row r="4">
      <c r="A4" s="4" t="inlineStr">
        <is>
          <t>Adjustments recognized for uncertain tax positions</t>
        </is>
      </c>
      <c r="B4" s="6" t="n">
        <v>0</v>
      </c>
      <c r="C4" s="6" t="n">
        <v>0</v>
      </c>
    </row>
    <row r="5">
      <c r="A5" s="4" t="inlineStr">
        <is>
          <t>Operating loss carryforwards</t>
        </is>
      </c>
      <c r="D5" s="6" t="n">
        <v>1700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s>
  <sheetData>
    <row r="1">
      <c r="A1" s="1" t="inlineStr">
        <is>
          <t>Segment Information (Details) $ in Thousands</t>
        </is>
      </c>
      <c r="B1" s="2" t="inlineStr">
        <is>
          <t>3 Months Ended</t>
        </is>
      </c>
      <c r="H1" s="2" t="inlineStr">
        <is>
          <t>9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segment</t>
        </is>
      </c>
      <c r="I2" s="2" t="inlineStr">
        <is>
          <t>Sep. 30, 2020USD ($)</t>
        </is>
      </c>
    </row>
    <row r="3">
      <c r="A3" s="3" t="inlineStr">
        <is>
          <t>Segment Reporting [Abstract]</t>
        </is>
      </c>
    </row>
    <row r="4">
      <c r="A4" s="4" t="inlineStr">
        <is>
          <t>Reporting segments | segment</t>
        </is>
      </c>
      <c r="H4" s="5" t="n">
        <v>4</v>
      </c>
    </row>
    <row r="5">
      <c r="A5" s="3" t="inlineStr">
        <is>
          <t>Segment Reporting Information [Line Items]</t>
        </is>
      </c>
    </row>
    <row r="6">
      <c r="A6" s="4" t="inlineStr">
        <is>
          <t>Revenues</t>
        </is>
      </c>
      <c r="B6" s="6" t="n">
        <v>1310368</v>
      </c>
      <c r="E6" s="6" t="n">
        <v>689981</v>
      </c>
      <c r="H6" s="6" t="n">
        <v>3416573</v>
      </c>
      <c r="I6" s="6" t="n">
        <v>2409365</v>
      </c>
    </row>
    <row r="7">
      <c r="A7" s="4" t="inlineStr">
        <is>
          <t>Inventory intermediation fees</t>
        </is>
      </c>
      <c r="B7" s="5" t="n">
        <v>1098422</v>
      </c>
      <c r="E7" s="5" t="n">
        <v>585289</v>
      </c>
      <c r="H7" s="5" t="n">
        <v>3184583</v>
      </c>
      <c r="I7" s="5" t="n">
        <v>2236778</v>
      </c>
    </row>
    <row r="8">
      <c r="A8" s="4" t="inlineStr">
        <is>
          <t>Operating expense (excluding depreciation)</t>
        </is>
      </c>
      <c r="B8" s="5" t="n">
        <v>78059</v>
      </c>
      <c r="E8" s="5" t="n">
        <v>69458</v>
      </c>
      <c r="H8" s="5" t="n">
        <v>221068</v>
      </c>
      <c r="I8" s="5" t="n">
        <v>209876</v>
      </c>
    </row>
    <row r="9">
      <c r="A9" s="4" t="inlineStr">
        <is>
          <t>Depreciation, depletion, and amortization</t>
        </is>
      </c>
      <c r="B9" s="5" t="n">
        <v>23618</v>
      </c>
      <c r="E9" s="5" t="n">
        <v>22821</v>
      </c>
      <c r="H9" s="5" t="n">
        <v>70046</v>
      </c>
      <c r="I9" s="5" t="n">
        <v>66232</v>
      </c>
    </row>
    <row r="10">
      <c r="A10" s="4" t="inlineStr">
        <is>
          <t>Impairment expense</t>
        </is>
      </c>
      <c r="I10" s="5" t="n">
        <v>67922</v>
      </c>
    </row>
    <row r="11">
      <c r="A11" s="4" t="inlineStr">
        <is>
          <t>Loss (gain) on sale of assets, net</t>
        </is>
      </c>
      <c r="B11" s="5" t="n">
        <v>2</v>
      </c>
      <c r="E11" s="5" t="n">
        <v>0</v>
      </c>
      <c r="H11" s="5" t="n">
        <v>-64400</v>
      </c>
      <c r="I11" s="5" t="n">
        <v>0</v>
      </c>
    </row>
    <row r="12">
      <c r="A12" s="4" t="inlineStr">
        <is>
          <t>General and administrative expense (excluding depreciation)</t>
        </is>
      </c>
      <c r="B12" s="5" t="n">
        <v>12473</v>
      </c>
      <c r="E12" s="5" t="n">
        <v>9818</v>
      </c>
      <c r="H12" s="5" t="n">
        <v>36559</v>
      </c>
      <c r="I12" s="5" t="n">
        <v>31823</v>
      </c>
    </row>
    <row r="13">
      <c r="A13" s="4" t="inlineStr">
        <is>
          <t>Acquisition and integration costs</t>
        </is>
      </c>
      <c r="B13" s="5" t="n">
        <v>1</v>
      </c>
      <c r="E13" s="5" t="n">
        <v>-155</v>
      </c>
      <c r="H13" s="5" t="n">
        <v>87</v>
      </c>
      <c r="I13" s="5" t="n">
        <v>600</v>
      </c>
    </row>
    <row r="14">
      <c r="A14" s="4" t="inlineStr">
        <is>
          <t>Operating income (loss)</t>
        </is>
      </c>
      <c r="B14" s="5" t="n">
        <v>97793</v>
      </c>
      <c r="E14" s="5" t="n">
        <v>2750</v>
      </c>
      <c r="H14" s="5" t="n">
        <v>-31370</v>
      </c>
      <c r="I14" s="5" t="n">
        <v>-203866</v>
      </c>
    </row>
    <row r="15">
      <c r="A15" s="4" t="inlineStr">
        <is>
          <t>Interest expense and financing costs, net</t>
        </is>
      </c>
      <c r="B15" s="5" t="n">
        <v>-15374</v>
      </c>
      <c r="E15" s="5" t="n">
        <v>-17523</v>
      </c>
      <c r="H15" s="5" t="n">
        <v>-50711</v>
      </c>
      <c r="I15" s="5" t="n">
        <v>-52611</v>
      </c>
    </row>
    <row r="16">
      <c r="A16" s="4" t="inlineStr">
        <is>
          <t>Debt extinguishment and commitment costs</t>
        </is>
      </c>
      <c r="B16" s="5" t="n">
        <v>-9</v>
      </c>
      <c r="E16" s="5" t="n">
        <v>0</v>
      </c>
      <c r="H16" s="5" t="n">
        <v>-8144</v>
      </c>
      <c r="I16" s="5" t="n">
        <v>0</v>
      </c>
    </row>
    <row r="17">
      <c r="A17" s="4" t="inlineStr">
        <is>
          <t>Gain on curtailment of pension obligation</t>
        </is>
      </c>
      <c r="B17" s="5" t="n">
        <v>0</v>
      </c>
      <c r="E17" s="5" t="n">
        <v>0</v>
      </c>
      <c r="H17" s="5" t="n">
        <v>2032</v>
      </c>
      <c r="I17" s="5" t="n">
        <v>0</v>
      </c>
    </row>
    <row r="18">
      <c r="A18" s="4" t="inlineStr">
        <is>
          <t>Other income (expense), net</t>
        </is>
      </c>
      <c r="B18" s="5" t="n">
        <v>-22</v>
      </c>
      <c r="E18" s="5" t="n">
        <v>610</v>
      </c>
      <c r="H18" s="5" t="n">
        <v>3</v>
      </c>
      <c r="I18" s="5" t="n">
        <v>1089</v>
      </c>
    </row>
    <row r="19">
      <c r="A19" s="4" t="inlineStr">
        <is>
          <t>Change in value of common stock warrants</t>
        </is>
      </c>
      <c r="B19" s="5" t="n">
        <v>0</v>
      </c>
      <c r="E19" s="5" t="n">
        <v>0</v>
      </c>
      <c r="H19" s="5" t="n">
        <v>0</v>
      </c>
      <c r="I19" s="5" t="n">
        <v>4270</v>
      </c>
    </row>
    <row r="20">
      <c r="A20" s="4" t="inlineStr">
        <is>
          <t>Equity losses from Laramie Energy, LLC</t>
        </is>
      </c>
      <c r="B20" s="5" t="n">
        <v>0</v>
      </c>
      <c r="E20" s="5" t="n">
        <v>0</v>
      </c>
      <c r="H20" s="5" t="n">
        <v>0</v>
      </c>
      <c r="I20" s="5" t="n">
        <v>-46905</v>
      </c>
    </row>
    <row r="21">
      <c r="A21" s="4" t="inlineStr">
        <is>
          <t>Income (Loss) from before income taxes</t>
        </is>
      </c>
      <c r="B21" s="5" t="n">
        <v>82388</v>
      </c>
      <c r="E21" s="5" t="n">
        <v>-14163</v>
      </c>
      <c r="H21" s="5" t="n">
        <v>-88190</v>
      </c>
      <c r="I21" s="5" t="n">
        <v>-298023</v>
      </c>
    </row>
    <row r="22">
      <c r="A22" s="4" t="inlineStr">
        <is>
          <t>Income tax benefit (expense)</t>
        </is>
      </c>
      <c r="B22" s="5" t="n">
        <v>-586</v>
      </c>
      <c r="E22" s="5" t="n">
        <v>-108</v>
      </c>
      <c r="H22" s="5" t="n">
        <v>-1193</v>
      </c>
      <c r="I22" s="5" t="n">
        <v>20855</v>
      </c>
    </row>
    <row r="23">
      <c r="A23" s="4" t="inlineStr">
        <is>
          <t>Net income (loss)</t>
        </is>
      </c>
      <c r="B23" s="5" t="n">
        <v>81802</v>
      </c>
      <c r="C23" s="6" t="n">
        <v>-108958</v>
      </c>
      <c r="D23" s="6" t="n">
        <v>-62227</v>
      </c>
      <c r="E23" s="5" t="n">
        <v>-14271</v>
      </c>
      <c r="F23" s="6" t="n">
        <v>-40560</v>
      </c>
      <c r="G23" s="6" t="n">
        <v>-222337</v>
      </c>
      <c r="H23" s="5" t="n">
        <v>-89383</v>
      </c>
      <c r="I23" s="5" t="n">
        <v>-277168</v>
      </c>
    </row>
    <row r="24">
      <c r="A24" s="4" t="inlineStr">
        <is>
          <t>Capital expenditures</t>
        </is>
      </c>
      <c r="B24" s="5" t="n">
        <v>7008</v>
      </c>
      <c r="E24" s="5" t="n">
        <v>12286</v>
      </c>
      <c r="H24" s="5" t="n">
        <v>21015</v>
      </c>
      <c r="I24" s="5" t="n">
        <v>42451</v>
      </c>
    </row>
    <row r="25">
      <c r="A25" s="4" t="inlineStr">
        <is>
          <t>Refining</t>
        </is>
      </c>
    </row>
    <row r="26">
      <c r="A26" s="3" t="inlineStr">
        <is>
          <t>Segment Reporting Information [Line Items]</t>
        </is>
      </c>
    </row>
    <row r="27">
      <c r="A27" s="4" t="inlineStr">
        <is>
          <t>Revenues</t>
        </is>
      </c>
      <c r="B27" s="5" t="n">
        <v>1242848</v>
      </c>
      <c r="E27" s="5" t="n">
        <v>626426</v>
      </c>
      <c r="H27" s="5" t="n">
        <v>3237450</v>
      </c>
      <c r="I27" s="5" t="n">
        <v>2229853</v>
      </c>
    </row>
    <row r="28">
      <c r="A28" s="4" t="inlineStr">
        <is>
          <t>Logistics</t>
        </is>
      </c>
    </row>
    <row r="29">
      <c r="A29" s="3" t="inlineStr">
        <is>
          <t>Segment Reporting Information [Line Items]</t>
        </is>
      </c>
    </row>
    <row r="30">
      <c r="A30" s="4" t="inlineStr">
        <is>
          <t>Revenues</t>
        </is>
      </c>
      <c r="B30" s="5" t="n">
        <v>46735</v>
      </c>
      <c r="E30" s="5" t="n">
        <v>41722</v>
      </c>
      <c r="H30" s="5" t="n">
        <v>136750</v>
      </c>
      <c r="I30" s="5" t="n">
        <v>143004</v>
      </c>
    </row>
    <row r="31">
      <c r="A31" s="4" t="inlineStr">
        <is>
          <t>Retail</t>
        </is>
      </c>
    </row>
    <row r="32">
      <c r="A32" s="3" t="inlineStr">
        <is>
          <t>Segment Reporting Information [Line Items]</t>
        </is>
      </c>
    </row>
    <row r="33">
      <c r="A33" s="4" t="inlineStr">
        <is>
          <t>Revenues</t>
        </is>
      </c>
      <c r="B33" s="5" t="n">
        <v>125910</v>
      </c>
      <c r="E33" s="5" t="n">
        <v>91736</v>
      </c>
      <c r="H33" s="5" t="n">
        <v>335544</v>
      </c>
      <c r="I33" s="5" t="n">
        <v>274170</v>
      </c>
    </row>
    <row r="34">
      <c r="A34" s="4" t="inlineStr">
        <is>
          <t>Operating Segments | Refining</t>
        </is>
      </c>
    </row>
    <row r="35">
      <c r="A35" s="3" t="inlineStr">
        <is>
          <t>Segment Reporting Information [Line Items]</t>
        </is>
      </c>
    </row>
    <row r="36">
      <c r="A36" s="4" t="inlineStr">
        <is>
          <t>Revenues</t>
        </is>
      </c>
      <c r="B36" s="5" t="n">
        <v>1242848</v>
      </c>
      <c r="E36" s="5" t="n">
        <v>626426</v>
      </c>
      <c r="H36" s="5" t="n">
        <v>3237450</v>
      </c>
      <c r="I36" s="5" t="n">
        <v>2229853</v>
      </c>
    </row>
    <row r="37">
      <c r="A37" s="4" t="inlineStr">
        <is>
          <t>Inventory intermediation fees</t>
        </is>
      </c>
      <c r="B37" s="5" t="n">
        <v>1086074</v>
      </c>
      <c r="E37" s="5" t="n">
        <v>568051</v>
      </c>
      <c r="H37" s="5" t="n">
        <v>3160348</v>
      </c>
      <c r="I37" s="5" t="n">
        <v>2211371</v>
      </c>
    </row>
    <row r="38">
      <c r="A38" s="4" t="inlineStr">
        <is>
          <t>Operating expense (excluding depreciation)</t>
        </is>
      </c>
      <c r="B38" s="5" t="n">
        <v>55613</v>
      </c>
      <c r="E38" s="5" t="n">
        <v>49972</v>
      </c>
      <c r="H38" s="5" t="n">
        <v>156895</v>
      </c>
      <c r="I38" s="5" t="n">
        <v>151601</v>
      </c>
    </row>
    <row r="39">
      <c r="A39" s="4" t="inlineStr">
        <is>
          <t>Depreciation, depletion, and amortization</t>
        </is>
      </c>
      <c r="B39" s="5" t="n">
        <v>14748</v>
      </c>
      <c r="E39" s="5" t="n">
        <v>13509</v>
      </c>
      <c r="H39" s="5" t="n">
        <v>43373</v>
      </c>
      <c r="I39" s="5" t="n">
        <v>39209</v>
      </c>
    </row>
    <row r="40">
      <c r="A40" s="4" t="inlineStr">
        <is>
          <t>Impairment expense</t>
        </is>
      </c>
      <c r="I40" s="5" t="n">
        <v>38105</v>
      </c>
    </row>
    <row r="41">
      <c r="A41" s="4" t="inlineStr">
        <is>
          <t>Loss (gain) on sale of assets, net</t>
        </is>
      </c>
      <c r="B41" s="5" t="n">
        <v>0</v>
      </c>
      <c r="H41" s="5" t="n">
        <v>-19595</v>
      </c>
    </row>
    <row r="42">
      <c r="A42" s="4" t="inlineStr">
        <is>
          <t>General and administrative expense (excluding depreciation)</t>
        </is>
      </c>
      <c r="B42" s="5" t="n">
        <v>0</v>
      </c>
      <c r="E42" s="5" t="n">
        <v>0</v>
      </c>
      <c r="H42" s="5" t="n">
        <v>0</v>
      </c>
      <c r="I42" s="5" t="n">
        <v>0</v>
      </c>
    </row>
    <row r="43">
      <c r="A43" s="4" t="inlineStr">
        <is>
          <t>Acquisition and integration costs</t>
        </is>
      </c>
      <c r="B43" s="5" t="n">
        <v>0</v>
      </c>
      <c r="E43" s="5" t="n">
        <v>0</v>
      </c>
      <c r="H43" s="5" t="n">
        <v>0</v>
      </c>
      <c r="I43" s="5" t="n">
        <v>0</v>
      </c>
    </row>
    <row r="44">
      <c r="A44" s="4" t="inlineStr">
        <is>
          <t>Operating income (loss)</t>
        </is>
      </c>
      <c r="B44" s="5" t="n">
        <v>86413</v>
      </c>
      <c r="E44" s="5" t="n">
        <v>-5106</v>
      </c>
      <c r="H44" s="5" t="n">
        <v>-103571</v>
      </c>
      <c r="I44" s="5" t="n">
        <v>-210433</v>
      </c>
    </row>
    <row r="45">
      <c r="A45" s="4" t="inlineStr">
        <is>
          <t>Capital expenditures</t>
        </is>
      </c>
      <c r="B45" s="5" t="n">
        <v>3164</v>
      </c>
      <c r="E45" s="5" t="n">
        <v>9281</v>
      </c>
      <c r="H45" s="5" t="n">
        <v>10171</v>
      </c>
      <c r="I45" s="5" t="n">
        <v>26529</v>
      </c>
    </row>
    <row r="46">
      <c r="A46" s="4" t="inlineStr">
        <is>
          <t>Operating Segments | Logistics</t>
        </is>
      </c>
    </row>
    <row r="47">
      <c r="A47" s="3" t="inlineStr">
        <is>
          <t>Segment Reporting Information [Line Items]</t>
        </is>
      </c>
    </row>
    <row r="48">
      <c r="A48" s="4" t="inlineStr">
        <is>
          <t>Revenues</t>
        </is>
      </c>
      <c r="B48" s="5" t="n">
        <v>46735</v>
      </c>
      <c r="E48" s="5" t="n">
        <v>41722</v>
      </c>
      <c r="H48" s="5" t="n">
        <v>136750</v>
      </c>
      <c r="I48" s="5" t="n">
        <v>143004</v>
      </c>
    </row>
    <row r="49">
      <c r="A49" s="4" t="inlineStr">
        <is>
          <t>Inventory intermediation fees</t>
        </is>
      </c>
      <c r="B49" s="5" t="n">
        <v>24077</v>
      </c>
      <c r="E49" s="5" t="n">
        <v>26411</v>
      </c>
      <c r="H49" s="5" t="n">
        <v>71473</v>
      </c>
      <c r="I49" s="5" t="n">
        <v>85527</v>
      </c>
    </row>
    <row r="50">
      <c r="A50" s="4" t="inlineStr">
        <is>
          <t>Operating expense (excluding depreciation)</t>
        </is>
      </c>
      <c r="B50" s="5" t="n">
        <v>3754</v>
      </c>
      <c r="E50" s="5" t="n">
        <v>3364</v>
      </c>
      <c r="H50" s="5" t="n">
        <v>11144</v>
      </c>
      <c r="I50" s="5" t="n">
        <v>9882</v>
      </c>
    </row>
    <row r="51">
      <c r="A51" s="4" t="inlineStr">
        <is>
          <t>Depreciation, depletion, and amortization</t>
        </is>
      </c>
      <c r="B51" s="5" t="n">
        <v>5545</v>
      </c>
      <c r="E51" s="5" t="n">
        <v>5513</v>
      </c>
      <c r="H51" s="5" t="n">
        <v>16176</v>
      </c>
      <c r="I51" s="5" t="n">
        <v>16082</v>
      </c>
    </row>
    <row r="52">
      <c r="A52" s="4" t="inlineStr">
        <is>
          <t>Impairment expense</t>
        </is>
      </c>
      <c r="I52" s="5" t="n">
        <v>0</v>
      </c>
    </row>
    <row r="53">
      <c r="A53" s="4" t="inlineStr">
        <is>
          <t>Loss (gain) on sale of assets, net</t>
        </is>
      </c>
      <c r="B53" s="5" t="n">
        <v>2</v>
      </c>
      <c r="H53" s="5" t="n">
        <v>-19</v>
      </c>
    </row>
    <row r="54">
      <c r="A54" s="4" t="inlineStr">
        <is>
          <t>General and administrative expense (excluding depreciation)</t>
        </is>
      </c>
      <c r="B54" s="5" t="n">
        <v>0</v>
      </c>
      <c r="E54" s="5" t="n">
        <v>0</v>
      </c>
      <c r="H54" s="5" t="n">
        <v>0</v>
      </c>
      <c r="I54" s="5" t="n">
        <v>0</v>
      </c>
    </row>
    <row r="55">
      <c r="A55" s="4" t="inlineStr">
        <is>
          <t>Acquisition and integration costs</t>
        </is>
      </c>
      <c r="B55" s="5" t="n">
        <v>0</v>
      </c>
      <c r="E55" s="5" t="n">
        <v>0</v>
      </c>
      <c r="H55" s="5" t="n">
        <v>0</v>
      </c>
      <c r="I55" s="5" t="n">
        <v>0</v>
      </c>
    </row>
    <row r="56">
      <c r="A56" s="4" t="inlineStr">
        <is>
          <t>Operating income (loss)</t>
        </is>
      </c>
      <c r="B56" s="5" t="n">
        <v>13357</v>
      </c>
      <c r="E56" s="5" t="n">
        <v>6434</v>
      </c>
      <c r="H56" s="5" t="n">
        <v>37976</v>
      </c>
      <c r="I56" s="5" t="n">
        <v>31513</v>
      </c>
    </row>
    <row r="57">
      <c r="A57" s="4" t="inlineStr">
        <is>
          <t>Capital expenditures</t>
        </is>
      </c>
      <c r="B57" s="5" t="n">
        <v>1353</v>
      </c>
      <c r="E57" s="5" t="n">
        <v>2216</v>
      </c>
      <c r="H57" s="5" t="n">
        <v>5316</v>
      </c>
      <c r="I57" s="5" t="n">
        <v>12406</v>
      </c>
    </row>
    <row r="58">
      <c r="A58" s="4" t="inlineStr">
        <is>
          <t>Operating Segments | Retail</t>
        </is>
      </c>
    </row>
    <row r="59">
      <c r="A59" s="3" t="inlineStr">
        <is>
          <t>Segment Reporting Information [Line Items]</t>
        </is>
      </c>
    </row>
    <row r="60">
      <c r="A60" s="4" t="inlineStr">
        <is>
          <t>Revenues</t>
        </is>
      </c>
      <c r="B60" s="5" t="n">
        <v>125910</v>
      </c>
      <c r="E60" s="5" t="n">
        <v>91736</v>
      </c>
      <c r="H60" s="5" t="n">
        <v>335544</v>
      </c>
      <c r="I60" s="5" t="n">
        <v>274170</v>
      </c>
    </row>
    <row r="61">
      <c r="A61" s="4" t="inlineStr">
        <is>
          <t>Inventory intermediation fees</t>
        </is>
      </c>
      <c r="B61" s="5" t="n">
        <v>93387</v>
      </c>
      <c r="E61" s="5" t="n">
        <v>60725</v>
      </c>
      <c r="H61" s="5" t="n">
        <v>245930</v>
      </c>
      <c r="I61" s="5" t="n">
        <v>177537</v>
      </c>
    </row>
    <row r="62">
      <c r="A62" s="4" t="inlineStr">
        <is>
          <t>Operating expense (excluding depreciation)</t>
        </is>
      </c>
      <c r="B62" s="5" t="n">
        <v>18692</v>
      </c>
      <c r="E62" s="5" t="n">
        <v>16122</v>
      </c>
      <c r="H62" s="5" t="n">
        <v>53029</v>
      </c>
      <c r="I62" s="5" t="n">
        <v>48393</v>
      </c>
    </row>
    <row r="63">
      <c r="A63" s="4" t="inlineStr">
        <is>
          <t>Depreciation, depletion, and amortization</t>
        </is>
      </c>
      <c r="B63" s="5" t="n">
        <v>2630</v>
      </c>
      <c r="E63" s="5" t="n">
        <v>2829</v>
      </c>
      <c r="H63" s="5" t="n">
        <v>8164</v>
      </c>
      <c r="I63" s="5" t="n">
        <v>8292</v>
      </c>
    </row>
    <row r="64">
      <c r="A64" s="4" t="inlineStr">
        <is>
          <t>Impairment expense</t>
        </is>
      </c>
      <c r="I64" s="5" t="n">
        <v>29817</v>
      </c>
    </row>
    <row r="65">
      <c r="A65" s="4" t="inlineStr">
        <is>
          <t>Loss (gain) on sale of assets, net</t>
        </is>
      </c>
      <c r="B65" s="5" t="n">
        <v>0</v>
      </c>
      <c r="H65" s="5" t="n">
        <v>-44786</v>
      </c>
    </row>
    <row r="66">
      <c r="A66" s="4" t="inlineStr">
        <is>
          <t>General and administrative expense (excluding depreciation)</t>
        </is>
      </c>
      <c r="B66" s="5" t="n">
        <v>0</v>
      </c>
      <c r="E66" s="5" t="n">
        <v>0</v>
      </c>
      <c r="H66" s="5" t="n">
        <v>0</v>
      </c>
      <c r="I66" s="5" t="n">
        <v>0</v>
      </c>
    </row>
    <row r="67">
      <c r="A67" s="4" t="inlineStr">
        <is>
          <t>Acquisition and integration costs</t>
        </is>
      </c>
      <c r="B67" s="5" t="n">
        <v>0</v>
      </c>
      <c r="E67" s="5" t="n">
        <v>0</v>
      </c>
      <c r="H67" s="5" t="n">
        <v>0</v>
      </c>
      <c r="I67" s="5" t="n">
        <v>0</v>
      </c>
    </row>
    <row r="68">
      <c r="A68" s="4" t="inlineStr">
        <is>
          <t>Operating income (loss)</t>
        </is>
      </c>
      <c r="B68" s="5" t="n">
        <v>11201</v>
      </c>
      <c r="E68" s="5" t="n">
        <v>12060</v>
      </c>
      <c r="H68" s="5" t="n">
        <v>73207</v>
      </c>
      <c r="I68" s="5" t="n">
        <v>10131</v>
      </c>
    </row>
    <row r="69">
      <c r="A69" s="4" t="inlineStr">
        <is>
          <t>Capital expenditures</t>
        </is>
      </c>
      <c r="B69" s="5" t="n">
        <v>2255</v>
      </c>
      <c r="E69" s="5" t="n">
        <v>392</v>
      </c>
      <c r="H69" s="5" t="n">
        <v>4830</v>
      </c>
      <c r="I69" s="5" t="n">
        <v>2253</v>
      </c>
    </row>
    <row r="70">
      <c r="A70" s="4" t="inlineStr">
        <is>
          <t>Corporate, Eliminations and Other</t>
        </is>
      </c>
    </row>
    <row r="71">
      <c r="A71" s="3" t="inlineStr">
        <is>
          <t>Segment Reporting Information [Line Items]</t>
        </is>
      </c>
    </row>
    <row r="72">
      <c r="A72" s="4" t="inlineStr">
        <is>
          <t>Revenues</t>
        </is>
      </c>
      <c r="B72" s="5" t="n">
        <v>-105125</v>
      </c>
      <c r="E72" s="5" t="n">
        <v>-69903</v>
      </c>
      <c r="H72" s="5" t="n">
        <v>-293171</v>
      </c>
      <c r="I72" s="5" t="n">
        <v>-237662</v>
      </c>
    </row>
    <row r="73">
      <c r="A73" s="4" t="inlineStr">
        <is>
          <t>Inventory intermediation fees</t>
        </is>
      </c>
      <c r="B73" s="5" t="n">
        <v>-105116</v>
      </c>
      <c r="E73" s="5" t="n">
        <v>-69898</v>
      </c>
      <c r="H73" s="5" t="n">
        <v>-293168</v>
      </c>
      <c r="I73" s="5" t="n">
        <v>-237657</v>
      </c>
    </row>
    <row r="74">
      <c r="A74" s="4" t="inlineStr">
        <is>
          <t>Operating expense (excluding depreciation)</t>
        </is>
      </c>
      <c r="B74" s="5" t="n">
        <v>0</v>
      </c>
      <c r="E74" s="5" t="n">
        <v>0</v>
      </c>
      <c r="H74" s="5" t="n">
        <v>0</v>
      </c>
      <c r="I74" s="5" t="n">
        <v>0</v>
      </c>
    </row>
    <row r="75">
      <c r="A75" s="4" t="inlineStr">
        <is>
          <t>Depreciation, depletion, and amortization</t>
        </is>
      </c>
      <c r="B75" s="5" t="n">
        <v>695</v>
      </c>
      <c r="E75" s="5" t="n">
        <v>970</v>
      </c>
      <c r="H75" s="5" t="n">
        <v>2333</v>
      </c>
      <c r="I75" s="5" t="n">
        <v>2649</v>
      </c>
    </row>
    <row r="76">
      <c r="A76" s="4" t="inlineStr">
        <is>
          <t>Impairment expense</t>
        </is>
      </c>
      <c r="I76" s="5" t="n">
        <v>0</v>
      </c>
    </row>
    <row r="77">
      <c r="A77" s="4" t="inlineStr">
        <is>
          <t>Loss (gain) on sale of assets, net</t>
        </is>
      </c>
      <c r="B77" s="5" t="n">
        <v>0</v>
      </c>
      <c r="H77" s="5" t="n">
        <v>0</v>
      </c>
    </row>
    <row r="78">
      <c r="A78" s="4" t="inlineStr">
        <is>
          <t>General and administrative expense (excluding depreciation)</t>
        </is>
      </c>
      <c r="B78" s="5" t="n">
        <v>12473</v>
      </c>
      <c r="E78" s="5" t="n">
        <v>9818</v>
      </c>
      <c r="H78" s="5" t="n">
        <v>36559</v>
      </c>
      <c r="I78" s="5" t="n">
        <v>31823</v>
      </c>
    </row>
    <row r="79">
      <c r="A79" s="4" t="inlineStr">
        <is>
          <t>Acquisition and integration costs</t>
        </is>
      </c>
      <c r="B79" s="5" t="n">
        <v>1</v>
      </c>
      <c r="E79" s="5" t="n">
        <v>-155</v>
      </c>
      <c r="H79" s="5" t="n">
        <v>87</v>
      </c>
      <c r="I79" s="5" t="n">
        <v>600</v>
      </c>
    </row>
    <row r="80">
      <c r="A80" s="4" t="inlineStr">
        <is>
          <t>Operating income (loss)</t>
        </is>
      </c>
      <c r="B80" s="5" t="n">
        <v>-13178</v>
      </c>
      <c r="E80" s="5" t="n">
        <v>-10638</v>
      </c>
      <c r="H80" s="5" t="n">
        <v>-38982</v>
      </c>
      <c r="I80" s="5" t="n">
        <v>-35077</v>
      </c>
    </row>
    <row r="81">
      <c r="A81" s="4" t="inlineStr">
        <is>
          <t>Capital expenditures</t>
        </is>
      </c>
      <c r="B81" s="6" t="n">
        <v>236</v>
      </c>
      <c r="E81" s="6" t="n">
        <v>397</v>
      </c>
      <c r="H81" s="5" t="n">
        <v>698</v>
      </c>
      <c r="I81" s="5" t="n">
        <v>1263</v>
      </c>
    </row>
    <row r="82">
      <c r="A82" s="4" t="inlineStr">
        <is>
          <t>Gross Profit</t>
        </is>
      </c>
      <c r="H82" s="6" t="n">
        <v>-293200</v>
      </c>
      <c r="I82" s="6" t="n">
        <v>-237700</v>
      </c>
    </row>
  </sheetData>
  <mergeCells count="3">
    <mergeCell ref="A1:A2"/>
    <mergeCell ref="B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Travel and out of pocket expenses</t>
        </is>
      </c>
      <c r="D4" s="6" t="n">
        <v>50000</v>
      </c>
    </row>
    <row r="5">
      <c r="A5" s="4" t="inlineStr">
        <is>
          <t>Investor</t>
        </is>
      </c>
    </row>
    <row r="6">
      <c r="A6" s="3" t="inlineStr">
        <is>
          <t>Related Party Transaction [Line Items]</t>
        </is>
      </c>
    </row>
    <row r="7">
      <c r="A7" s="4" t="inlineStr">
        <is>
          <t>Initial term of service agreements</t>
        </is>
      </c>
      <c r="D7" s="4" t="inlineStr">
        <is>
          <t>1 year</t>
        </is>
      </c>
    </row>
    <row r="8">
      <c r="A8" s="4" t="inlineStr">
        <is>
          <t>Renewal term for service agreements</t>
        </is>
      </c>
      <c r="D8" s="4" t="inlineStr">
        <is>
          <t>1 year</t>
        </is>
      </c>
    </row>
    <row r="9">
      <c r="A9" s="4" t="inlineStr">
        <is>
          <t>Termination period between extension date</t>
        </is>
      </c>
      <c r="D9" s="4" t="inlineStr">
        <is>
          <t>60 days</t>
        </is>
      </c>
    </row>
    <row r="10">
      <c r="A10" s="4" t="inlineStr">
        <is>
          <t>EGI</t>
        </is>
      </c>
    </row>
    <row r="11">
      <c r="A11" s="3" t="inlineStr">
        <is>
          <t>Related Party Transaction [Line Items]</t>
        </is>
      </c>
    </row>
    <row r="12">
      <c r="A12" s="4" t="inlineStr">
        <is>
          <t>Percentage ownership of Par common stock (or more)</t>
        </is>
      </c>
      <c r="B12" s="4" t="inlineStr">
        <is>
          <t>10.00%</t>
        </is>
      </c>
      <c r="D12" s="4" t="inlineStr">
        <is>
          <t>10.00%</t>
        </is>
      </c>
    </row>
    <row r="13">
      <c r="A13" s="4" t="inlineStr">
        <is>
          <t>EGI | Investor</t>
        </is>
      </c>
    </row>
    <row r="14">
      <c r="A14" s="3" t="inlineStr">
        <is>
          <t>Related Party Transaction [Line Items]</t>
        </is>
      </c>
    </row>
    <row r="15">
      <c r="A15" s="4" t="inlineStr">
        <is>
          <t>Service agreements, commitment costs</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20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20. 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The worldwide spread and severity of the COVID-19 coronavirus and certain developments in the global crude oil markets have impacted our businesses, people, and operations. We are continuing to actively respond to these ongoing matters and many uncertainties remain. Due to the rapid development and fluidity of the situation, the full magnitude of the COVID-19 pandemic’s impact on our estimates and assumptions, financial condition, future results of operations, and future cash flows and liquidity is uncertain and has been and may continue to be material. 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credit loss we expect to incur over the life of the receivable. We did not have a material change in our allowances on trade receivables during the three and nine months ended September 30, 2021 or 2020. Cost Classifications Cost of revenues (excluding depreciation) includes the hydrocarbon-related costs of inventory sold, transportation costs of delivering product to customers, crude oil consumed in the refining process, costs to satisfy our Renewable Identification Numbers (“RINs”)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and finance lease amortization expense excluded from each line item in our condensed consolidated statements of operations (in thousands): Three Months Ended September 30, Nine Months Ended September 30, 2021 2020 2021 2020 Cost of revenues $ 5,511 $ 5,479 $ 16,071 $ 15,974 Operating expense 13,121 15,084 39,003 43,650 General and administrative expense 673 948 2,268 2,584 Benefit Plans We maintain defined benefit pension plans covering eligible employees of Hermes Consolidated, LLC, and its wholly owned subsidiary, Wyoming Pipeline Company, LLC, (collectively, “WRC” or “Wyoming Refining”) and the employees of U.S. Oil &amp; Refining Co. and certain affiliated entities (collectively, “U.S. Oil”) covered by collective bargaining agreements. In March 2021, the Wyoming Refining plan was amended (the “Plan Amendment”) to freeze all future benefit accruals for hourly plan participants. The Plan Amendment reduced the projected benefit obligation by $6.0 million. For the nine months ended September 30, 2021, we recorded a $2.0 million Gain on curtailment of pension obligation in our condensed consolidated statements of operations and an unrealized actuarial gain of $4.0 million as Other post-retirement benefits income, net of tax, in our condensed consolidated statements of other comprehensive income. Similar to the evaluation done for the estimate as of December 31, 2020, the projected benefit obligation estimate was determined based on the present value of projected future benefit payments. In determining the discount rate, we used pricing and yield information for high-quality corporate bonds that result in payments similar to the estimated distributions of benefits from our plans. The weighted average discount rate used to determine benefit obligations increased from 2.65% to 3.25%, or 23%, from December 31, 2020 to March 31, 2021. The estimated rate of compensation increase remained 3.00%. 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20, except for the following: In October 2021, the Financial Accounting Standards Board (“FASB”) issued Accounting Standards Update (“ASU”) No. 2021-08, Business Combinations (Topic 805): Accounting for Contract Assets and Contract Liabilities from Contracts with Customers (“ASU 2021-08”). ASU 2021-08 updates the current guidance to require that an entity recognize and measure contract assets and contract liabilities acquired in a business combination in accordance with FASB Accounting Standards Codification (“ASC”) Topic 606 “Revenue from Contracts with Customers” as if the acquiring entity had originated the contracts. This ASU improves comparability by providing consistent guidance between revenue contracts with customers acquired in a business combination and those not acquired in a business combination. The guidance in ASU 2021-08 is effective for fiscal years beginning after December 15, 2022, with early adoption permitted. This ASU will change the policy under which we account for future business combinations. Accounting Principles Adopted On December 31, 2020, we adopted ASU No. 2018-14, Disclosure Framework—Changes to the Disclosure Requirements for Defined Benefit Plans ( “ ASU 2018-14”), using the required retrospective transition method. This ASU amended, added, and removed certain disclosure requirements under FASB ASC Topic 715 “Compensation — Retirement Benefits.” Our adoption of ASU 2018-14 did not have a material impact on our financial condition, results of operations, cash flows, or related disclosures. On January 1, 2021, we adopted ASU No. 2019-12, Income Taxes (Topic 740): Simplifying the Accounting for Income Taxes ( “ ASU 2019-12”). We adopted this ASU under the prospective method and information that was presented prior to January 1, 2021 has not been restated and continues to be reported under the accounting standards in effect for that period. This ASU simplified the accounting for income taxes by removing certain exceptions to general principles and clarified and amended guidance to improve consistency under FASB ASC Topic 740 “Income Taxes.” Our adoption of ASU 2019-12 did not have a material impact on our financial condition, results of operations, or cash flows. On February 11, 2021, we elected to adopt ASU No. 2020-04, Reference Rate Reform (Topic 848): Facilitation of the Effects of Reference Rate Reform on Financial Reporting (“ASU 2020-04”) and ASU No. 2021-01, Reference Rate Reform (Topic 848) (“ASU 2021-01”) following our execution of an amendment to the Washington Refinery Intermediation Agreement which included transition guidance on the interest rate of the Merrill Lynch Commodities, Inc. (“MLC”) receivable advances (“MLC receivable advances”) to U.S. Oil to be based on another industry standard benchmark rate that will be effective upon the London Interbank Offered Rate’s (“LIBOR”) scheduled retirement at the end of 2021. These ASUs provide for optional expedients and allowable exceptions to GAAP to ease the potential burden in recognizing the effects of reference rate reform, especially in regards to the cessation of LIBOR. ASU 2020-04 and ASU 2021-01 are applicable to contract modifications that meet certain requirements and are entered into between March 12, 2020 and December 31, 2022. Our adoption of ASUs 2020-04 and 2021-01 did not have a material impact on our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8:57:39Z</dcterms:created>
  <dcterms:modified xmlns:dcterms="http://purl.org/dc/terms/" xmlns:xsi="http://www.w3.org/2001/XMLSchema-instance" xsi:type="dcterms:W3CDTF">2021-11-04T18:57:39Z</dcterms:modified>
</cp:coreProperties>
</file>